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HL Investment and Polar" sheetId="11" state="visible" r:id="rId11"/>
    <sheet xmlns:r="http://schemas.openxmlformats.org/officeDocument/2006/relationships" name="Supplemental Balance Sheet and " sheetId="12" state="visible" r:id="rId12"/>
    <sheet xmlns:r="http://schemas.openxmlformats.org/officeDocument/2006/relationships" name="Special Charge and Other Income" sheetId="13" state="visible" r:id="rId13"/>
    <sheet xmlns:r="http://schemas.openxmlformats.org/officeDocument/2006/relationships" name="Intangible Assets, Net and Good" sheetId="14" state="visible" r:id="rId14"/>
    <sheet xmlns:r="http://schemas.openxmlformats.org/officeDocument/2006/relationships" name="Amazon" sheetId="15" state="visible" r:id="rId15"/>
    <sheet xmlns:r="http://schemas.openxmlformats.org/officeDocument/2006/relationships" name="Debt" sheetId="16" state="visible" r:id="rId16"/>
    <sheet xmlns:r="http://schemas.openxmlformats.org/officeDocument/2006/relationships" name="Leases and Guarantee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egment Reporting" sheetId="20" state="visible" r:id="rId20"/>
    <sheet xmlns:r="http://schemas.openxmlformats.org/officeDocument/2006/relationships" name="Labor and Legal Proceedings" sheetId="21" state="visible" r:id="rId21"/>
    <sheet xmlns:r="http://schemas.openxmlformats.org/officeDocument/2006/relationships" name="Stock-Based and Long-term Incen" sheetId="22" state="visible" r:id="rId22"/>
    <sheet xmlns:r="http://schemas.openxmlformats.org/officeDocument/2006/relationships" name="Profit Sharing, Incentive and R" sheetId="23" state="visible" r:id="rId23"/>
    <sheet xmlns:r="http://schemas.openxmlformats.org/officeDocument/2006/relationships" name="Stock Repurchases"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HL Investment and Polar (Table" sheetId="32" state="visible" r:id="rId32"/>
    <sheet xmlns:r="http://schemas.openxmlformats.org/officeDocument/2006/relationships" name="Supplemental Balance Sheet an_2" sheetId="33" state="visible" r:id="rId33"/>
    <sheet xmlns:r="http://schemas.openxmlformats.org/officeDocument/2006/relationships" name="Special Charge and Other Inco_2" sheetId="34" state="visible" r:id="rId34"/>
    <sheet xmlns:r="http://schemas.openxmlformats.org/officeDocument/2006/relationships" name="Intangible Assets, Net and Go_2" sheetId="35" state="visible" r:id="rId35"/>
    <sheet xmlns:r="http://schemas.openxmlformats.org/officeDocument/2006/relationships" name="Amazon (Tables)" sheetId="36" state="visible" r:id="rId36"/>
    <sheet xmlns:r="http://schemas.openxmlformats.org/officeDocument/2006/relationships" name="Debt (Tables)" sheetId="37" state="visible" r:id="rId37"/>
    <sheet xmlns:r="http://schemas.openxmlformats.org/officeDocument/2006/relationships" name="Leases and Guarantees (Tables)"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Segment Reporting (Tables)" sheetId="41" state="visible" r:id="rId41"/>
    <sheet xmlns:r="http://schemas.openxmlformats.org/officeDocument/2006/relationships" name="Stock-Based and Long-term Inc_2"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Selected Quarterly Financial _2" sheetId="45" state="visible" r:id="rId45"/>
    <sheet xmlns:r="http://schemas.openxmlformats.org/officeDocument/2006/relationships" name="Basis of Presentation - Additio"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DHL Investment and Polar - Addi" sheetId="50" state="visible" r:id="rId50"/>
    <sheet xmlns:r="http://schemas.openxmlformats.org/officeDocument/2006/relationships" name="DHL Investment and Polar - Summ" sheetId="51" state="visible" r:id="rId51"/>
    <sheet xmlns:r="http://schemas.openxmlformats.org/officeDocument/2006/relationships" name="DHL Investment and Polar - Su_2" sheetId="52" state="visible" r:id="rId52"/>
    <sheet xmlns:r="http://schemas.openxmlformats.org/officeDocument/2006/relationships" name="Supplemental Balance Sheet an_3" sheetId="53" state="visible" r:id="rId53"/>
    <sheet xmlns:r="http://schemas.openxmlformats.org/officeDocument/2006/relationships" name="Supplemental Balance Sheet an_4" sheetId="54" state="visible" r:id="rId54"/>
    <sheet xmlns:r="http://schemas.openxmlformats.org/officeDocument/2006/relationships" name="Supplemental Balance Sheet an_5" sheetId="55" state="visible" r:id="rId55"/>
    <sheet xmlns:r="http://schemas.openxmlformats.org/officeDocument/2006/relationships" name="Supplemental Balance Sheet an_6" sheetId="56" state="visible" r:id="rId56"/>
    <sheet xmlns:r="http://schemas.openxmlformats.org/officeDocument/2006/relationships" name="Supplemental Balance Sheet an_7" sheetId="57" state="visible" r:id="rId57"/>
    <sheet xmlns:r="http://schemas.openxmlformats.org/officeDocument/2006/relationships" name="Special Charge and Other Inco_3" sheetId="58" state="visible" r:id="rId58"/>
    <sheet xmlns:r="http://schemas.openxmlformats.org/officeDocument/2006/relationships" name="Special Charge and Other Inco_4" sheetId="59" state="visible" r:id="rId59"/>
    <sheet xmlns:r="http://schemas.openxmlformats.org/officeDocument/2006/relationships" name="Intangible Assets, Net and Go_3" sheetId="60" state="visible" r:id="rId60"/>
    <sheet xmlns:r="http://schemas.openxmlformats.org/officeDocument/2006/relationships" name="Intangible Assets, Net and Go_4" sheetId="61" state="visible" r:id="rId61"/>
    <sheet xmlns:r="http://schemas.openxmlformats.org/officeDocument/2006/relationships" name="Intangible Assets, Net and Go_5" sheetId="62" state="visible" r:id="rId62"/>
    <sheet xmlns:r="http://schemas.openxmlformats.org/officeDocument/2006/relationships" name="Amazon - Additional Information" sheetId="63" state="visible" r:id="rId63"/>
    <sheet xmlns:r="http://schemas.openxmlformats.org/officeDocument/2006/relationships" name="Amazon - Summary of Customer In" sheetId="64" state="visible" r:id="rId64"/>
    <sheet xmlns:r="http://schemas.openxmlformats.org/officeDocument/2006/relationships" name="Debt - Debt Obligations (Detail" sheetId="65" state="visible" r:id="rId65"/>
    <sheet xmlns:r="http://schemas.openxmlformats.org/officeDocument/2006/relationships" name="Debt - Schedule of Term Loans (" sheetId="66" state="visible" r:id="rId66"/>
    <sheet xmlns:r="http://schemas.openxmlformats.org/officeDocument/2006/relationships" name="Debt - Term Loans - Additional " sheetId="67" state="visible" r:id="rId67"/>
    <sheet xmlns:r="http://schemas.openxmlformats.org/officeDocument/2006/relationships" name="Debt - Private Placement Facili" sheetId="68" state="visible" r:id="rId68"/>
    <sheet xmlns:r="http://schemas.openxmlformats.org/officeDocument/2006/relationships" name="Debt - Convertible Notes - Addi" sheetId="69" state="visible" r:id="rId69"/>
    <sheet xmlns:r="http://schemas.openxmlformats.org/officeDocument/2006/relationships" name="Debt - Certain Key Terms for Co" sheetId="70" state="visible" r:id="rId70"/>
    <sheet xmlns:r="http://schemas.openxmlformats.org/officeDocument/2006/relationships" name="Debt - Certain Key Terms for _2" sheetId="71" state="visible" r:id="rId71"/>
    <sheet xmlns:r="http://schemas.openxmlformats.org/officeDocument/2006/relationships" name="Debt - Summary of Convertible N" sheetId="72" state="visible" r:id="rId72"/>
    <sheet xmlns:r="http://schemas.openxmlformats.org/officeDocument/2006/relationships" name="Debt - Schedule of Convertible " sheetId="73" state="visible" r:id="rId73"/>
    <sheet xmlns:r="http://schemas.openxmlformats.org/officeDocument/2006/relationships" name="Debt - Summary of Interest Expe" sheetId="74" state="visible" r:id="rId74"/>
    <sheet xmlns:r="http://schemas.openxmlformats.org/officeDocument/2006/relationships" name="Debt - EETC - Additional Inform" sheetId="75" state="visible" r:id="rId75"/>
    <sheet xmlns:r="http://schemas.openxmlformats.org/officeDocument/2006/relationships" name="Debt - Revolving Credit Facilit" sheetId="76" state="visible" r:id="rId76"/>
    <sheet xmlns:r="http://schemas.openxmlformats.org/officeDocument/2006/relationships" name="Debt - Schedule of Future Cash " sheetId="77" state="visible" r:id="rId77"/>
    <sheet xmlns:r="http://schemas.openxmlformats.org/officeDocument/2006/relationships" name="Debt - Future Cash Payments for" sheetId="78" state="visible" r:id="rId78"/>
    <sheet xmlns:r="http://schemas.openxmlformats.org/officeDocument/2006/relationships" name="Leases and Guarantees - Summary" sheetId="79" state="visible" r:id="rId79"/>
    <sheet xmlns:r="http://schemas.openxmlformats.org/officeDocument/2006/relationships" name="Leases and Guarantees - Additio" sheetId="80" state="visible" r:id="rId80"/>
    <sheet xmlns:r="http://schemas.openxmlformats.org/officeDocument/2006/relationships" name="Leases and Guarantees - Summa_2" sheetId="81" state="visible" r:id="rId81"/>
    <sheet xmlns:r="http://schemas.openxmlformats.org/officeDocument/2006/relationships" name="Leases and Guarantees - Summa_3" sheetId="82" state="visible" r:id="rId82"/>
    <sheet xmlns:r="http://schemas.openxmlformats.org/officeDocument/2006/relationships" name="Leases and Guarantees - Summa_4" sheetId="83" state="visible" r:id="rId83"/>
    <sheet xmlns:r="http://schemas.openxmlformats.org/officeDocument/2006/relationships" name="Leases and Guarantees - Schedul" sheetId="84" state="visible" r:id="rId84"/>
    <sheet xmlns:r="http://schemas.openxmlformats.org/officeDocument/2006/relationships" name="Leases and Guarantees - Sched_2" sheetId="85" state="visible" r:id="rId85"/>
    <sheet xmlns:r="http://schemas.openxmlformats.org/officeDocument/2006/relationships" name="Leases and Guarantees - Summa_5" sheetId="86" state="visible" r:id="rId86"/>
    <sheet xmlns:r="http://schemas.openxmlformats.org/officeDocument/2006/relationships" name="Income Taxes - Components of th" sheetId="87" state="visible" r:id="rId87"/>
    <sheet xmlns:r="http://schemas.openxmlformats.org/officeDocument/2006/relationships" name="Income Taxes - Domestic and For" sheetId="88" state="visible" r:id="rId88"/>
    <sheet xmlns:r="http://schemas.openxmlformats.org/officeDocument/2006/relationships" name="Income Taxes - Additional Infor"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Unrecognized Inc" sheetId="92" state="visible" r:id="rId92"/>
    <sheet xmlns:r="http://schemas.openxmlformats.org/officeDocument/2006/relationships" name="Financial Instruments - Additio" sheetId="93" state="visible" r:id="rId93"/>
    <sheet xmlns:r="http://schemas.openxmlformats.org/officeDocument/2006/relationships" name="Financial Instruments - Summary" sheetId="94" state="visible" r:id="rId94"/>
    <sheet xmlns:r="http://schemas.openxmlformats.org/officeDocument/2006/relationships" name="Segment Reporting - Additional " sheetId="95" state="visible" r:id="rId95"/>
    <sheet xmlns:r="http://schemas.openxmlformats.org/officeDocument/2006/relationships" name="Segment Reporting - Operating R" sheetId="96" state="visible" r:id="rId96"/>
    <sheet xmlns:r="http://schemas.openxmlformats.org/officeDocument/2006/relationships" name="Segment Reporting - Schedule of" sheetId="97" state="visible" r:id="rId97"/>
    <sheet xmlns:r="http://schemas.openxmlformats.org/officeDocument/2006/relationships" name="Segment Reporting - Depreciatio" sheetId="98" state="visible" r:id="rId98"/>
    <sheet xmlns:r="http://schemas.openxmlformats.org/officeDocument/2006/relationships" name="Labor and Legal Proceedings - A" sheetId="99" state="visible" r:id="rId99"/>
    <sheet xmlns:r="http://schemas.openxmlformats.org/officeDocument/2006/relationships" name="Stock-Based and Long-term Inc_3" sheetId="100" state="visible" r:id="rId100"/>
    <sheet xmlns:r="http://schemas.openxmlformats.org/officeDocument/2006/relationships" name="Stock-Based and Long-term Inc_4" sheetId="101" state="visible" r:id="rId101"/>
    <sheet xmlns:r="http://schemas.openxmlformats.org/officeDocument/2006/relationships" name="Stock-Based and Long-term Inc_5" sheetId="102" state="visible" r:id="rId102"/>
    <sheet xmlns:r="http://schemas.openxmlformats.org/officeDocument/2006/relationships" name="Profit Sharing, Incentive and_2" sheetId="103" state="visible" r:id="rId103"/>
    <sheet xmlns:r="http://schemas.openxmlformats.org/officeDocument/2006/relationships" name="Stock Repurchases - Additional " sheetId="104" state="visible" r:id="rId104"/>
    <sheet xmlns:r="http://schemas.openxmlformats.org/officeDocument/2006/relationships" name="Earnings Per Share - Calculatio" sheetId="105" state="visible" r:id="rId105"/>
    <sheet xmlns:r="http://schemas.openxmlformats.org/officeDocument/2006/relationships" name="Earnings Per Share - Additional"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Selected Quarterly Financial _3" sheetId="109" state="visible" r:id="rId109"/>
    <sheet xmlns:r="http://schemas.openxmlformats.org/officeDocument/2006/relationships" name="Selected Quarterly Financial _4" sheetId="110" state="visible" r:id="rId110"/>
    <sheet xmlns:r="http://schemas.openxmlformats.org/officeDocument/2006/relationships" name="Subsequent Events - Additional "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1182">
  <si>
    <t>Document and Entity Information - USD ($) $ in Millions</t>
  </si>
  <si>
    <t>12 Months Ended</t>
  </si>
  <si>
    <t>Dec. 31, 2019</t>
  </si>
  <si>
    <t>Feb. 17, 2020</t>
  </si>
  <si>
    <t>Jun. 30, 2019</t>
  </si>
  <si>
    <t>Cover [Abstract]</t>
  </si>
  <si>
    <t>Document Type</t>
  </si>
  <si>
    <t>10-K</t>
  </si>
  <si>
    <t>Document period end date</t>
  </si>
  <si>
    <t>Dec. 31,
		2019</t>
  </si>
  <si>
    <t>Amendment flag</t>
  </si>
  <si>
    <t>false</t>
  </si>
  <si>
    <t>Document Fiscal Period Focus</t>
  </si>
  <si>
    <t>FY</t>
  </si>
  <si>
    <t>Document Fiscal Year Focus</t>
  </si>
  <si>
    <t>2019</t>
  </si>
  <si>
    <t>Current fiscal year end date</t>
  </si>
  <si>
    <t>--12-31</t>
  </si>
  <si>
    <t>Entity central index key</t>
  </si>
  <si>
    <t>0001135185</t>
  </si>
  <si>
    <t>Document Annual Report</t>
  </si>
  <si>
    <t>true</t>
  </si>
  <si>
    <t>Document Transition Report</t>
  </si>
  <si>
    <t>Entity File Number</t>
  </si>
  <si>
    <t>001-16545</t>
  </si>
  <si>
    <t>Entity registrant name</t>
  </si>
  <si>
    <t>Atlas Air Worldwide Holdings, Inc.</t>
  </si>
  <si>
    <t>Entity Incorporation, State or Country Code</t>
  </si>
  <si>
    <t>DE</t>
  </si>
  <si>
    <t>Entity Address, Address Line One</t>
  </si>
  <si>
    <t>2000 Westchester Avenue</t>
  </si>
  <si>
    <t>Entity Address, Address Line Two</t>
  </si>
  <si>
    <t>Purchase</t>
  </si>
  <si>
    <t>Entity Address, State or Province</t>
  </si>
  <si>
    <t>NY</t>
  </si>
  <si>
    <t>Entity Address, City or Town</t>
  </si>
  <si>
    <t>New York</t>
  </si>
  <si>
    <t>Entity Address, Postal Zip Code</t>
  </si>
  <si>
    <t>10577</t>
  </si>
  <si>
    <t>City Area Code</t>
  </si>
  <si>
    <t>914</t>
  </si>
  <si>
    <t>Local Phone Number</t>
  </si>
  <si>
    <t>701-8000</t>
  </si>
  <si>
    <t>Entity Tax Identification Number</t>
  </si>
  <si>
    <t>13-4146982</t>
  </si>
  <si>
    <t>Title of 12(b) Security</t>
  </si>
  <si>
    <t>Common Stock, $0.01 Par Value</t>
  </si>
  <si>
    <t>Trading Symbol</t>
  </si>
  <si>
    <t>AAWW</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 xml:space="preserve">Certain portions of the registrant’s Proxy Statement relating to the 2020 Annual Meeting of Stockholders, to be filed with the Securities and Exchange Commission, are incorporated by reference into Part III. </t>
  </si>
  <si>
    <t>Consolidated Balance Sheets - USD ($) $ in Thousands</t>
  </si>
  <si>
    <t>Dec. 31, 2018</t>
  </si>
  <si>
    <t>Current Assets</t>
  </si>
  <si>
    <t>Cash and cash equivalents</t>
  </si>
  <si>
    <t>Short-term investments</t>
  </si>
  <si>
    <t>Restricted cash</t>
  </si>
  <si>
    <t>Accounts receivable, net of allowance of $1,822 and $1,563, respectively</t>
  </si>
  <si>
    <t>Prepaid expenses, assets held for sale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Operating lease right-of-use assets</t>
  </si>
  <si>
    <t>Deferred costs and other assets</t>
  </si>
  <si>
    <t>Intangible assets, net and goodwill</t>
  </si>
  <si>
    <t>Total Assets</t>
  </si>
  <si>
    <t>Current Liabilities</t>
  </si>
  <si>
    <t>Accounts payable</t>
  </si>
  <si>
    <t>Accrued liabilities</t>
  </si>
  <si>
    <t>Current portion of long-term debt and finance leases</t>
  </si>
  <si>
    <t>Current portion of long-term operating leases</t>
  </si>
  <si>
    <t>Total current liabilities</t>
  </si>
  <si>
    <t>Other Liabilities</t>
  </si>
  <si>
    <t>Long-term debt and finance lease</t>
  </si>
  <si>
    <t>Long-term operating leases</t>
  </si>
  <si>
    <t>Deferred taxes</t>
  </si>
  <si>
    <t>Financial instruments and other liabilities</t>
  </si>
  <si>
    <t>Total other liabilities</t>
  </si>
  <si>
    <t>Commitments and contingencies</t>
  </si>
  <si>
    <t>Stockholders’ Equity</t>
  </si>
  <si>
    <t>Preferred stock, $1 par value; 10,000,000 shares authorized; no shares issued</t>
  </si>
  <si>
    <t>Common stock, $0.01 par value; 100,000,000 shares authorized; 31,048,842 and 30,582,571 shares issued, 25,870,876 and 25,590,293 shares outstanding (net of treasury stock), as of December 31, 2019 and December 31, 2018, respectively</t>
  </si>
  <si>
    <t>Additional paid-in-capital</t>
  </si>
  <si>
    <t>Treasury stock, at cost; 5,177,966 and 4,992,278 shares, respectively</t>
  </si>
  <si>
    <t>Accumulated other comprehensive loss</t>
  </si>
  <si>
    <t>Retained earnings</t>
  </si>
  <si>
    <t>Total stockholders’ equity</t>
  </si>
  <si>
    <t>Total Liabilities and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Operating Revenue</t>
  </si>
  <si>
    <t>Operating Expenses</t>
  </si>
  <si>
    <t>Salaries, wages and benefits</t>
  </si>
  <si>
    <t>Aircraft fuel</t>
  </si>
  <si>
    <t>Travel</t>
  </si>
  <si>
    <t>Aircraft rent</t>
  </si>
  <si>
    <t>Navigation fees, landing fees and other rent</t>
  </si>
  <si>
    <t>Passenger and ground handling services</t>
  </si>
  <si>
    <t>Loss (gain) on disposal of aircraft</t>
  </si>
  <si>
    <t>Special charge</t>
  </si>
  <si>
    <t>Transaction-related expenses</t>
  </si>
  <si>
    <t>Other</t>
  </si>
  <si>
    <t>Total Operating Expenses</t>
  </si>
  <si>
    <t>Operating Income (Loss)</t>
  </si>
  <si>
    <t>Non-operating Expenses (Income)</t>
  </si>
  <si>
    <t>Interest income</t>
  </si>
  <si>
    <t>Interest expense</t>
  </si>
  <si>
    <t>Capitalized interest</t>
  </si>
  <si>
    <t>Loss on early extinguishment of debt</t>
  </si>
  <si>
    <t>Unrealized (gain) loss on financial instruments</t>
  </si>
  <si>
    <t>Other (income) expense, net</t>
  </si>
  <si>
    <t>Total Non-operating Expenses (Income)</t>
  </si>
  <si>
    <t>Income (loss) from continuing operations before income taxes</t>
  </si>
  <si>
    <t>Income tax (benefit) expense</t>
  </si>
  <si>
    <t>Income (loss) from continuing operations, net of taxes</t>
  </si>
  <si>
    <t>Loss from discontinued operations, net of taxes</t>
  </si>
  <si>
    <t>Net Income (Loss)</t>
  </si>
  <si>
    <t>Earnings (loss) per share from continuing operations:</t>
  </si>
  <si>
    <t>Basic</t>
  </si>
  <si>
    <t>Diluted</t>
  </si>
  <si>
    <t>Loss per share from discontinued operations:</t>
  </si>
  <si>
    <t>Earnings (loss) per share:</t>
  </si>
  <si>
    <t>Weighted average shares:</t>
  </si>
  <si>
    <t>Service [Member]</t>
  </si>
  <si>
    <t>Maintenance, materials and repairs</t>
  </si>
  <si>
    <t>Depreciation and amortization</t>
  </si>
  <si>
    <t>Consolidated Statements of Comprehensive Income (Loss) - USD ($) $ in Thousands</t>
  </si>
  <si>
    <t>Statement Of Income And Comprehensive Income [Abstract]</t>
  </si>
  <si>
    <t>Other comprehensive income:</t>
  </si>
  <si>
    <t>Reclassification to interest expense</t>
  </si>
  <si>
    <t>Income tax expense (benefit)</t>
  </si>
  <si>
    <t>Other comprehensive income</t>
  </si>
  <si>
    <t>Comprehensive Income (Loss)</t>
  </si>
  <si>
    <t>Consolidated Statements of Cash Flows - USD ($) $ in Thousands</t>
  </si>
  <si>
    <t>Operating Activities:</t>
  </si>
  <si>
    <t>Less: Loss from discontinued operations, net of taxes</t>
  </si>
  <si>
    <t>Adjustments to reconcile Net Income (Loss) to net cash provided by operating activities:</t>
  </si>
  <si>
    <t>Accretion of debt securities discount</t>
  </si>
  <si>
    <t>Provision for allowance for doubtful accounts</t>
  </si>
  <si>
    <t>Special charge, net of cash payments</t>
  </si>
  <si>
    <t>Stock-based compensation</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Investment in joint ventures</t>
  </si>
  <si>
    <t>Proceeds from insurance</t>
  </si>
  <si>
    <t>Proceeds from investments</t>
  </si>
  <si>
    <t>Proceeds from disposal of engines</t>
  </si>
  <si>
    <t>Net cash used for investing activities</t>
  </si>
  <si>
    <t>Financing Activities:</t>
  </si>
  <si>
    <t>Proceeds from debt issuance</t>
  </si>
  <si>
    <t>Payment of debt issuance costs</t>
  </si>
  <si>
    <t>Payments of debt and finance lease obligations</t>
  </si>
  <si>
    <t>Proceeds from revolving credit facility</t>
  </si>
  <si>
    <t>Payment of revolving credit facility</t>
  </si>
  <si>
    <t>Customer maintenance reserves and deposits received</t>
  </si>
  <si>
    <t>Customer maintenance reserves paid</t>
  </si>
  <si>
    <t>Proceeds from sale of convertible note warrants</t>
  </si>
  <si>
    <t>Payments for convertible note hedges</t>
  </si>
  <si>
    <t>Purchase of treasury stock</t>
  </si>
  <si>
    <t>Net cash provided by (used for) financing activities</t>
  </si>
  <si>
    <t>Net increase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property and equipment acquired under operating leases</t>
  </si>
  <si>
    <t>Acquisition of flight equipment under finance lease</t>
  </si>
  <si>
    <t>Consolidated Statements of Stockholders' Equity - USD ($) $ in Thousands</t>
  </si>
  <si>
    <t>Total</t>
  </si>
  <si>
    <t>Common Stock [Member]</t>
  </si>
  <si>
    <t>Treasury Stock [Member]</t>
  </si>
  <si>
    <t>Additional Paid-In Capital [Member]</t>
  </si>
  <si>
    <t>Accumulated Other Comprehensive Loss [Member]</t>
  </si>
  <si>
    <t>Retained Earnings [Member]</t>
  </si>
  <si>
    <t>Beginning Balance at Dec. 31, 2016</t>
  </si>
  <si>
    <t>Purchase of shares of treasury stock</t>
  </si>
  <si>
    <t>Issuance of shares of restricted stock</t>
  </si>
  <si>
    <t>Equity component of convertible notes, net of tax</t>
  </si>
  <si>
    <t>Purchase of convertible note hedges, net of tax</t>
  </si>
  <si>
    <t>Issuance of warrants</t>
  </si>
  <si>
    <t>Ending Balance at Dec. 31, 2017</t>
  </si>
  <si>
    <t>Cumulative effect of change in accounting principle</t>
  </si>
  <si>
    <t>Reclassification of tax effect on other comprehensive loss</t>
  </si>
  <si>
    <t>Ending Balance at Dec. 31, 2018</t>
  </si>
  <si>
    <t>Customer warrant</t>
  </si>
  <si>
    <t>Ending Balance at Dec. 31, 2019</t>
  </si>
  <si>
    <t>Consolidated Statements of Stockholders' Equity (Parentheticals) - shares</t>
  </si>
  <si>
    <t>Statement Of Stockholders Equity [Abstract]</t>
  </si>
  <si>
    <t>Basis of Presentation</t>
  </si>
  <si>
    <t>Basis Of Presentation [Abstract]</t>
  </si>
  <si>
    <t xml:space="preserve">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Intercompany accounts and transactions have been eliminated. We account for investments in entities under the equity method of accounting when we hold between 20% and 50% ownership in the entity and exercise significant influence or when we are not the primary beneficiary of a variable interest entity.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Except for per share data, all dollar amounts are in thousands unless otherwise noted. </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stock-based compensation and self-insurance employee benefit accruals. Revenue Recognition ACMI and CMI Service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and CMI contracts is typically recognized over time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ACMI and CMI customers are generally billed monthly based on Block Hours operated on behalf of a customer during a given month, as defined contractually. Payment terms and conditions vary by contract, although terms generally require partial payment for minimum contracted Block Hour guarantees in advance of the services being provided. Since advance payments are typically made shortly before the services are performed, such payments are not considered significant financing components. Charter Services Our performance obligations under Charter contracts involve the provision of cargo and passenger aircraft charter services to customers, including the U.S. Military Air Mobility Command (“AMC”), brokers, freight forwarders, direct shippers, airlines, sports teams and fans, and private charter customers. Our obligations are for one or more flights based on a specific origin and destination. We also provide limited airport-to-airport cargo services to select markets, including several cities in South America. The customer pays a fixed charter fee or a variable fee generally based on the weight of cargo flown and we typically bear all direct operating costs for both cargo and passenger charters, which include fuel, insurance, landing and navigation fees, and most other operational fees and costs. When we purchase cargo capacity from our ACMI customers for Charter flights, we are responsible for selling the capacity we purchase. We record revenue related to such purchased capacity as part of Charter revenue and record the related expenses in Navigation fees, landing fees and other rent. Revenue from Charter contracts is typically recognized over time as the services are performed based on Block Hours operated on behalf of a customer. Any revenue adjustments related to on-time performance targets with the AMC are recognized over the applicable measurement period for the adjustment. We generally expense sales commissions when incurred because the amortization period is less than one year. Payment terms and conditions vary by charter contract, although many contracts require payment in advance of the services being provided. Since advance payments are typically made shortly before the services are performed, such payments are not considered significant financing components.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CMI and Charter segments.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 Cash and Cash Equivalents Cash and cash equivalents include cash on hand, demand deposits and other cash investments that are highly liquid in nature and have original maturities of three months or less at acquisition. Short-term Investments Short-term investments are primarily comprised of certificates of deposit, current portions of debt securities and money market funds. Restricted Cash Cash that is restricted under secured aircraft debt agreements, whereby it can only be used to make principal and interest payments on the related debt secured by those aircraft, is classified as Restricted cash. 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 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48.3 million as of December 31, 2019 and $49.4 million at December 31, 2018, net of allowances for obsolescence of $30.4 million at December 31, 2019 and $33.0 million at December 31, 2018.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220.2 million in 2019, $196.6 million in 2018 and $153.1 million in 2017. The net book value of flight equipment on dry lease to customers was $1,465.1 million as of December 31, 2019 and $1,717.5 million as of December 31, 2018. The accumulated depreciation for flight equipment on dry lease to customers was $260.4 million as of December 31, 2019 and $232.4 million as of December 31, 2018. Rotable parts are recorded in Property and equipment, net, and are depreciated over their average remaining fleet lives and written off when they are determined to be beyond economic repair. The net book value of rotable parts inventory was $244.8 million as of December 31, 2019 and $240.7 million as of December 31, 2018. During the fourth quarter of 2019, we recorded an impairment charge of $33.6 million to write down certain rotable parts related to our 747-400 freighter fleet. See Note 5 for further discussion. Capitalized Interest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for flight equipment modifications and purchase deposits. 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40.4 million, which is included in Intangible assets, net and goodwill in the consolidated balance sheets as of December 31, 2019 and 2018 (see Note 6). During the fourth quarter of 2019, we performed a quantitative analysis and determined that goodwill was not impaired. 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CMI and Charter segments,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and cash flows and our incremental borrowing rate, we use external appraisals, Variable Interest Entities and Off-Balance Sheet Arrangements Dry Leasing Joint Venture We hold a 10%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we have a commitment to provide of up to $40.0 million of capital contributions before December 2022. Our investment in the joint venture was $1.5 million as of December 31, 2019 and our maximum exposure to losses from the entity is limited to our investment. The joint venture does not currently have any third-party debt obligations and no capital contributions have been made as of December 31, 2019. Parts Joint Venture We hold a 50% interest in a joint venture with an unrelated third party to purchase rotable parts and provide repair services for those parts, primarily for 747-8F aircraft. The joint venture is a . Our investment was $20.0 million as of December 31, 2019 and $22.3 million as of December 31, 2018 and our maximum exposure to losses from the entity is limited to our investment, which is composed primarily of rotable inventory parts. The joint venture does not have any third-party debt obligations. We had Accounts payable to the joint venture of $ million as of December 31, 2019 and 2018. EETCs A portion of our operating aircraft are owned or effectively owned and leased through trusts established specifically to purchase, finance and lease aircraft to us. In three separate transactions, we issued enhanced equipment trust certificates (“EETCs”) to finance the acquisition of five 747-400F aircraft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approximately 20% of the original cost of the aircraft. The remaining approximately 80% of the aircraft cost was financed with debt issued by the owner trustee on a nonrecourse basis in the form of equipment notes. The equipment notes were generally issued in three series, for each aircraft, designated as Series A, B and C equipment notes. The loans evidenced by the equipment notes were funded by the public offering of EETCs. Like the equipment notes, the EETCs were issued in three series, with each EETC transaction designated as Series A, B and C EETCs. Each series of EETCs was issued by the trustee for separate Atlas pass-through trusts with the same designation as the series of EETCs issued (“PTCs”). Each of these pass-through trustees is also the holder and beneficial owner of the equipment notes bearing the same series designation. These leasing entities meet the criteria for variable interest entities. We have not consolidated any of the aircraft-leasing trusts because we are not the primary beneficiary. We account for these leases as operating leases, see Note 9 for further discussion. Discontinued Operations On April 7, 2016, we completed the acquisition of Southern Air and its subsidiaries, including Southern Air Inc. and Florida West International Airways, Inc. (“Florida West”). As part of integrating Southern Air, management decided and committed to pursue a plan to sell Florida West. As a result, the financial results for Florida West are presented as a discontinued operation. In February 2017, management determined that a sale of Florida West was no longer likely to occur and committed to a plan to wind down its operations. The wind-down of operations was completed in March 2017.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s included in Depreciation and amortization. The following table provides a summary of Deferred maintenance included within Deferred costs and other assets as of December 31:
2019
2018
Beginning balance, net
$
103,647
$
63,868
Deferred maintenance costs
113,076
53,343
Disposals
(10,450
)
-
Amortization of deferred maintenance
(21,994
)
(13,564
)
Ending balance, net
$
184,279
$
103,647
Prepaid Maintenance Deposits Certain of our aircraft financing agreements require security deposits to our finance providers to ensure that we perform major maintenance as required. These are substantially refundable to us and are accounted for as deposits and included in Prepaid maintenance and in Deferred costs and other assets. Such amounts were $2.2 million as of December 31, 2019 and $3.2 million at December 31, 2018. Foreign Currency While most of our revenues are denominated in U.S. dollars, our results of operations may be exposed to the effect of fluctuations in the U.S. dollar value of foreign currency-denominated operating revenues and expenses. Gains or losses resulting from foreign currency transactions are included within Non-operating Expense (Income). Stock-Based Compensation We have various stock-based compensation plans for certain employees and outside directors, which are described more fully in Note 14. We recognize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Liquidity During the year ended December 31, 2019, our earnings and cash flows were impacted by macroeconomic conditions affecting the global airfreight market, including tariffs and global trade tensions and geopolitical unrest in certain countries in South America, as well as labor-related service disruptions. Our ability to continue to service our debt and meet our lease and other obligations as they come due is dependent on our continued ability to generate earnings and cash flows. We have implemented certain initiatives, including cost savings and the sale of certain nonessential assets, to mitigate the impact of any continuation or worsening of the aforementioned factors, including the potential impact of the recent coronavirus disruptions. If we are unable to implement these or additional initiatives, it could have a material adverse effect on our financial position, results of operations, and cash flows. As discussed in Note 8, in February 2020, we refinanced two term loans that had payments of $126.2 million due in 2020, included in Current portion of long-term debt and finance leases as of December 31, 2019. We believe the Company will generate sufficient liquidity to satisfy its obligations over the next twelve months. Recent Accounting Pronouncements Adopted in 2019 In January 2017, the Financial Accounting Standards Board (“FASB”) amended its accounting guidance for goodwill impairment. The guidance eliminates the requirement to calculate the implied fair value of goodwill to measure an impairment charge. Instead, entities will record an impairment charge based on the excess of a reporting unit’s carrying amount over its fair value. The amended guidance is effective for fiscal years beginning after December 15, 2019, with early adoption permitted. We early adopted the new guidance effective as of January 1, 2019. The adoption of this guidance did not have any impact on our consolidated financial statements. In February 2016, the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continues to classify leases as either finance or operating, with classification affecting the presentation and pattern of expense and income recognition, in the statement of operations. It also requires additional quantitative and qualitative disclosures about leasing arrangements. We adopted the new guidance on January 1, 2019 using the modified retrospective approach, which was applied beginning on the adoption date. Comparative information has not been restated and continues to be reported under the accounting guidance in effect for those periods. The adoption did not have a material effect on our consolidated statements of operations or cash flows. We recognized operating lease right-of-use assets, net of pre-existing deferred rent and operating lease intangibles, and operating lease liabilities on our consolidated balance sheets of approximately $596.9 million and $650.0 million, respectively, on the adoption date (see Note 9). Recent Accounting Pronouncements Not Yet Adopted In November 2019, the FASB amended its accounting guidance for share-based payment awards issued to a customer. The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is effective for fiscal years beginning after December 15, 2019. Effective January 1, 2020, we are adopting the amended guidance and applying the modified retrospective approach to the most current period presented. While we are still assessing the impact the amended guidance will have on our financial statements, we expect approximately $14 million or 60% of our customer warrant liability of $24 million related to revenue contracts, which is included in Financial instruments and other liabilities as of December 31, 2019, will be reclassified as Additional paid-in-capital within Total stockholders’ equity on January 1, 2020. As a result, these customer warrants will no longer be marked-to-market at the end of each reporting period with changes in fair value recorded as an unrealized (gain) loss on financial instruments. The amended guidance will not impact the accounting for the remaining portion of our customer warrant liability related to Dry Lease contracts, which was approximately $10 million or 40% of the total customer warrant liability as of December 31, 2019. The new guidance will not impact how we account for the amortization of the customer incentive asset.</t>
  </si>
  <si>
    <t>DHL Investment and Polar</t>
  </si>
  <si>
    <t>Related Party Transactions [Abstract]</t>
  </si>
  <si>
    <t>DHL Investment And Polar</t>
  </si>
  <si>
    <t>3. DHL Investment and Polar DHL Network Operations (USA), Inc. (“DHL”), a subsidiary of Deutsche Post AG (“DP”), holds a 49% equity interest and a 25% voting interest in Polar. Polar is a . Under a 20-year blocked space agreement, which began in 2008 (the “BSA”), In accordance with the DHL Agreements, Polar flies for DHL’s transpacific express network and DHL provides financial support and assumes the risks and rewards of the operations of Polar The BSA established DHL’s capacity purchase commitments on Polar flights. The BSA gives DHL the option to terminate the agreements for convenience by giving us a one-year notice on or before October 27, 2022, which would be effective on October 23, 2023.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Except for any liquidated damages that we could incur as described above, we do not have any continuing financial exposure to fund debt obligations or operating losses of Polar. Combined with Polar, we provide ACMI, CMI, Charter and Dry Leasing services to support DHL’s transpacific express, North American, intra-Asian, and global networks. In addition, we fly between the Asia Pacific region, the Middle East and Europe on behalf of DHL and other customers. Atlas also provides incremental charter capacity to Polar and DHL from time to time. The following table summarizes the aircraft types, services and number of aircraft provided to Polar and DHL as of December 31, 2019:
Aircraft
Service
Total
747-8F
ACMI
6
747-400F
ACMI
5
777-200LRF
CMI
6
777-200LRF
CMI and Dry Leasing
2
767-300
CMI and Dry Leasing
2
767-300
CMI
2
767-200
CMI
9
737-400F
CMI
5
757-200F
Dry Leasing
1
Total
38
The following table summarizes our transactions with Polar:
For the Years Ended December 31,
Revenue and Expenses:
2019
2018
2017
Revenue from Polar
$
374,236
$
412,793
$
420,564
Ground handling and airport fees to Polar
2,202
2,301
2,746
Accounts receivable/payable as of:
December 31, 2019
December 31, 2018
Receivables from Polar
10,855
16,349
Payables to Polar
2,161
2,527
Aggregate Carrying Value of Polar Investment as of:
December 31, 2019
December 31, 2018
Aggregate Carrying Value of Polar Investment
$
4,870
$
4,870
In addition to the amounts in the table above, Atlas recognized revenue of $101.3 million in 2019, $106.9 million in 2018, and $33.5 million in 2017 from flying on behalf of Polar.</t>
  </si>
  <si>
    <t>Supplemental Balance Sheet and Cash Flow Information</t>
  </si>
  <si>
    <t>Supplemental Balance Sheet And Cash Flow Information [Abstract]</t>
  </si>
  <si>
    <t>4. Supplemental Balance Sheet and Cash Flow Information Accounts Receivable Accounts receivable, net of allowances related to customer contracts, excluding Dry Leasing contracts, was $247.5 million as of December 31, 2019 and $227.1 million as of December 31, 2018. Accrued Liabilities Accrued liabilities consisted of the following as of December 31:
2019
2018
Maintenance
$
136,315
$
133,337
Customer maintenance reserves
110,355
104,454
Salaries, wages and benefits
75,719
82,809
Aircraft fuel
28,821
32,641
Deferred revenue
26,357
26,584
Other
104,158
85,844
Accrued liabilities
$
481,725
$
465,669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year ended December 31, 2019 were as follows:
Deferred Revenue
Balance as of December 31, 2018
$
13,007
Revenue recognized
(172,119
)
Amounts collected or invoiced
178,346
Balance as of December 31, 2019
$
19,234
Supplemental Cash Flow Information Cash interest paid to lenders is calculated on the face amount of our various debt instruments based on the contractual interest rates in effect during each payment period. The following table summarizes interest and income taxes paid:
2019
2018
2017
Interest paid
$
88,788
$
86,168
$
73,872
Income taxes paid, net of refunds
$
(1,715
)
$
695
$
563
The following table provides a reconciliation of cash, cash equivalents and restricted cash reported within the consolidated balance sheets that sum to the total shown in the consolidated statements of cash flows:
2019
2018
Cash and cash equivalents
$
103,029
$
221,501
Restricted cash
10,401
11,240
Total Cash, cash equivalents and restricted cash shown in Consolidated Statements of Cash Flows
$
113,430
$
232,741</t>
  </si>
  <si>
    <t>Special Charge and Other Income</t>
  </si>
  <si>
    <t>Aircraft And Aircraft Engines Held For Sale [Abstract]</t>
  </si>
  <si>
    <t>5. Special Charge and Other Income The impact of the global airfreight environment and macroeconomic conditions, including tariffs, global trade tensions and geopolitical unrest in certain countries in South America, especially during the fourth quarter, resulted in lower 747-400 commercial cargo yields and aircraft utilization. As a result, we concluded in November 2019 that the 747-400 freighter fleet may be impaired and performed an impairment test. Our reviews of all other asset groups, which includes the remainder of our flight equipment, did not identify any indicators of impairment. Despite the conditions described above that impacted our 747-400 freighter fleet used in our ACMI and Charter segments, demand remained strong and often increased for our other freighter fleet types used in those segments. These include 747-8F, 777-200LRF and 767-300 freighter aircraft, which are used primarily to provide ACMI and CMI services for express and e-commerce customers. For impairment testing, we view the 747-400 freighter fleet, as well as the related engines, operating lease right-of-use assets, rotable parts, and other related equipment as one asset group. The undiscounted cash flows estimated to be generated by those assets were less than the aggregate carrying value. Therefore, we concluded that the carrying amount was no longer recoverable. Consequently, during the fourth quarter of 2019, we recorded an impairment charge of $580.3 million to write down the 747-400 freighter asset group to its estimated fair value, which is included in Special charge included in Total operating expenses in the consolidated statements of operations. In determining fair value, we obtained appraisals or bids from independent third parties for these assets, which considered the effects of the current market environment, age of the assets, and marketability. For rotable parts, the appraisals considered the maintenance condition of the parts. For our owned 747-400 freighter aircraft and spare engines, we made adjustments to the appraisals to reflect the impact of their current maintenance condition to determine fair value . Our estimate of fair value was not based on distressed sales or forced liquidations. The fair value for operating lease right-of-use assets was based on the present value of current market fixed lease rates utilizing our incremental borrowing rate for the remaining term of each lease. Since the fair value was determined using unobservable inputs, the asset group was classified as Level 3 under the fair value hierarchy in November 2019 (see Note 11). During 2019, we also incurred impairment charges related to the write-down of certain CF6-80 engines in our Dry Leasing portfolio that were sold. In addition, we incurred impairment charges related to two 737-400 passenger aircraft previously used for training purposes, certain spare CF6-80 engines that were written down as part of the 747-400 freighter fleet discussed above and three aircraft in our Dry Leasing portfolio, which are all classified as held for sale as of December 31, 2019. Depreciation ceased on the assets when they were classified as held for sale. We estimated the fair value of these assets, less costs to sell, based on bids received from independent third parties. The carrying value of the assets held for sale as of December 31, 2019 was $155.9 million which was included within Prepaid expense, held for sale and other current assets in the consolidated balance sheets. These assets are classified as Level 3 under the fair value hierarchy as of December 31, 2019. In February 2020, we received $12.4 million in proceeds from the sale of one aircraft that was completed. Sale of the remaining aircraft and engines held for sale are expected to be completed in 2020. The following table summarizes the Special charge included in Total operating expenses in the consolidated statements of operations for the year ended December 31, 2019:
Impairment of 747-400 freighter aircraft and related assets
$
580,279
Impairment of assets sold, held for sale and other
58,094
Special charge
$
638,373
During 2018, we recognized $9.4 million of impairment in Special charge for the write down of CF6-80 engines that were traded in as part of our engine acquisition program and had been classified as held for sale. Depreciation ceased on the engines when they were classified as held for sale. All of the engines were traded in as of December 31, 2018. During 2019 and 2018, we recognized refunds of $27.6 million and $12.4 million, respectively, related to aircraft rent paid in previous years within Other (income) expense, net.</t>
  </si>
  <si>
    <t>Intangible Assets, Net and Goodwill</t>
  </si>
  <si>
    <t>Goodwill And Intangible Assets Disclosure [Abstract]</t>
  </si>
  <si>
    <t>6. Intangible Assets, Net and Goodwill The following table presents our Intangible assets, net and goodwill as of December 31:
2019
2018
Lease intangible
$
54,891
$
54,891
Goodwill
40,361
40,361
Customer relationship
26,280
26,280
Fair value adjustments on leases
—
45,531
Less: accumulated amortization
(44,676
)
(69,374
)
$
76,856
$
97,689
Lease intangibles resulted from the acquisition of various aircraft with in-place Dry Leases to customers on a long-term basis and are accounting guidance on January 1, 2019, fair value adjustments related to operating leases are included in O perating lease r ight-of-use asset s (see Note 9 ) . Amortization expense related to intangible assets amounted to $6.2 million in 2019, $8.8 million in 2018 and $9.5 million in 2017. The estimated future amortization expense of intangible assets as of December 31, 2019 is as follows:
2020
$
6,030
2021
6,030
2022
6,030
2023
4,853
2024
1,643
Thereafter
11,909
Total
$
36,495</t>
  </si>
  <si>
    <t>Amazon</t>
  </si>
  <si>
    <t>Warrants And Rights Note Disclosure [Abstract]</t>
  </si>
  <si>
    <t>7. Amazon In May 2016, we entered into certain agreements with Amazon.com, Inc. and its subsidiary, Amazon Fulfillment Services, Inc., (collectively “Amazon”), which involve, among other things, CMI operation of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a total of ten years). Between August 2016 and November 2018, we placed all 20 freighter aircraft into service for Amazon. In conjunction with the agreements entered into in May 2016, we granted Amazon a warrant providing the right to acquire up to 20% of our outstanding common shares, after giving effect to the issuance of shares pursuant to the warrants, at an exercise price of $37.50 per share (“Warrant A”). As of December 31, 2019, this warrant to purchase 7.5 million shares had vested in full. Warrant A is exercisable in accordance with its terms through 2021. As of December 31, 2019, no portion of Warrant A has been exercised. The agreements entered into in May 2016 also provided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Warrant B”). This warrant to purchase 3.75 million shares will vest in increments of 37,500 shares each time Amazon has paid $4.2 million of revenue to us, up to a total of $420.0 million, for incremental business beyond the original 20 767-300 freighters. As of December 31, 2019, 75,000 shares of Warrant B have vested. Upon vesting, Warrant B becomes exercisable in accordance with its terms through May 2023. In March 2019, we amended the agreements entered into in 2016 with Amazon, pursuant to which we will provide CMI services using Boeing 737-800 freighter aircraft provided by Amazon. The 737-800 CMI operations will be for a term of seven years from the commencement of each agreement (with an option for Amazon to extend the term to ten years). As of December 31, 2019, five 737-800 freighter aircraft entered CMI service. Amazon may, in its sole discretion, place up to 15 additional 737-800 freighter aircraft into service with us by May 31, 2021. In connection with the amended agreements, we granted Amazon a warrant to acquire up to an additional 9.9% of our outstanding common shares, after giving effect to the issuance of shares pursuant to the warrants, for an exercise price of $52.90 per share (“Warrant C”). When combined with Warrant A and Warrant B, this would allow Amazon to acquire up to a total of 39.9% (after the issuance) of our outstanding common shares and Amazon would be entitled to vote the shares it owns up to 14.9% of our outstanding common shares, in its discretion. Amazon would be required to vote any shares it owns in excess of 14.9% of our outstanding common shares in accordance with the recommendation of our board of directors. After Warrant B has vested in full, this warrant to purchase 6.6 million shares would vest in increments of 45,428 shares each time Amazon has paid $ 6.9 million of revenue to us, up to a total of $ 1.0 billion, for incremental business beyond Warrant A and Warrant B. As of December 31, 2019 , no portion of Warrant C has vested. Upon vesting, Warrant C would become exercisable in accordance with its terms through March 2026 . At the time of vesting, the fair value of the vested portion of the warrants issued to Amazon is recorded as a warrant liability within Financial instruments and other liabilities (the “Amazon Warrant”). The initial fair value of the vested portion of Warrant A was recognized as a customer incentive asset within Deferred costs and other assets, net and is amortized as a reduction of Operating Revenue in proportion to the amount of revenue recognized over the terms of the Dry Leases and CMI agreements. Determining the amount of amortization related to the CMI agreements requires significant judgment to estimate the total number of Block Hours expected over the terms of those agreements. When it becomes probable that an increment of either Warrant B or C will vest and the related revenue begins to be recognized, the fair value of such portion is recorded as Additional paid-in-capital. The initial fair value of such increment is also recognized as a customer incentive asset within Deferred costs and other assets, net and is amortized as a reduction of Operating Revenue in proportion to the amount of related revenue recognized. At the time of vesting, the amount recorded in Additional paid-in-capital would be reclassified to the Amazon Warrant liability. We amortized $33.1 million and $16.2 million of the customer incentive asset for 2019 and 2018, respectively. Amortization of the customer incentive asset in 2019 included $6.4 million of accelerated amortization related to a 767-300 aircraft that is no longer in CMI service. Customer incentive asset included within Deferred costs and other assets is as follows:
2019
2018
Beginning balance
$
184,720
$
106,538
Initial value for vested portion of warrant
949
94,359
Amortization of customer incentive asset
(33,135
)
(16,177
)
Ending balance
$
152,534
$
184,720
The Amazon Warrant liability is marked-to-market at the end of each reporting period with changes in fair value recorded in Unrealized (gain) loss on financial instruments. We utilize a Monte Carlo simulation approach to estimate the fair value of the Amazon Warrant which requires inputs such as our common stock price, the warrant strike price, estimated common stock price volatility and risk-free interest rate, among others. We recognized net unrealized gains of $75.1 million in 2019, and $123.1 million in 2018 and a net unrealized loss of $12.5 million in 2017 on the Amazon Warrant. The fair value of the Amazon Warrant liability was $24.3 million as of December 31, 2019 and $99.0 million as of December 31, 2018.</t>
  </si>
  <si>
    <t>Debt</t>
  </si>
  <si>
    <t>Debt Disclosure [Abstract]</t>
  </si>
  <si>
    <t>8. Debt Our debt obligations, as of December 31:
2019
2018
Range of Maturity Dates
Interest Rates (1)
Balance
Interest Rates (1)
Balance
Ex-Im Guaranteed Notes
2021 to 2025
1.90%
$
396,632
1.89%
$
481,226
Term loans
2020 to 2028
4.13%
1,319,754
4.18%
1,443,947
Private Placement Facility
2025 to 2026
3.26%
113,997
3.21%
129,482
Convertible Notes
2022 to 2024
2.04%
513,500
2.04%
513,500
Revolving Credit Facility
2022
3.54%
100,000
-
-
EETC
2019
-
-
7.52%
2,158
Total principal amount of debt
2,443,883
2,570,313
Less: unamortized debt discount and issuance costs
(103,711
)
(131,475
)
Total debt
2,340,172
2,438,838
Less current portion of debt
(384,895
)
(264,835
)
Long-term debt
$
1,955,277
$
2,174,003
(1)
Interest rates reflect weighted-average rates as of year-end. Many of our financing instruments have cross-default provisions and contain limitations on our ability to, among other things, consummate certain asset sales, merge or consolidate with any other person or sell, assign, transfer, lease, convey or otherwise dispose of all or substantially all of our assets. Description of our Debt Obligations Ex-Im Guaranteed Notes We have issued various notes guaranteed by the Export-Import Bank of the United States (“Ex-Im Bank”), each secured by a mortgage on a 747-8F or 777-200LR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 Term Loans We have entered into various term loans to finance the purchase of aircraft, passenger-to-freighter conversion of aircraft, and for GEnx engine performance upgrade kits and overhauls. Each term loan requires payment of principal and interest quarterly in arrears, and certain term loans require lump-sum principal payments at maturity. Funds drawn under each term loan are subject to usual and customary fees, and funds drawn typically bear interest at a fixed rate based on LIBOR, plus a margin. Each facility is guaranteed by us and subject to customary covenants and events of default. The following table summarizes the terms for each term loan entered into during 2019 (in millions):
Issue
Face
Collateral
Original
Fixed Interest
Date
Value
Type
Term
Rate
First 2019 Term Loan
March 2019
$
19.7
None
60 months
2.73
%
Second 2019 Term Loan
August 2019
74.0
Genx engines
60 months
2.98
%
Third 2019 Term Loan
November 2019
22.3
None
60 months
2.10
%
Total
$
116.0
In March 2019, we received $41.1 million in proceeds from insurance related to the loss of a 767-300 freighter aircraft and used $20.7 million of the proceeds to repay two term loans related to the aircraft. In connection with the repayment, we recognized a $ 0.2 million loss on early of extinguishment of debt. During 2019, we also recognized a net insurance recovery of $ 3.6 million resulting from the excess of insurance proceeds over the carrying amount of the aircraft and other related costs within Other ( income ) expense , net. In August 2019, we refinanced a higher-rate term loan with the Second 2019 Term Loan and recognized a $0.6 million loss on early extinguishment of debt. Private Placement Facility In September 2017, we entered into a debt facility for a total of $145.8 million through private placement to finance the purchase and passenger-to-freighter conversion of six 767-300 freighter aircraft dry leased to a customer (the “Private Placement Facility”). The Private Placement Facility consists of six separate loans (the “Private Placement Loans”). Each Private Placement Loan is comprised of an equipment note and an equipment term loan, both secured by the cash flows from a 767-300 freighter aircraft dry lease and the underlying aircraft. The equipment notes require payment of principal and interest at a fixed interest rate. The equipment term loans accrue interest, at a fixed rate, which is added to the principal balance outstanding until each equipment note is paid in full. Subsequently, the equipment term loans require payment of principal and interest over the remaining term of the loans. The Private Placement Loans are cross-collateralized, but not cross-defaulted, with each other and, except for certain specified events, are not cross-defaulted with other debt facilities of the Company. In connection with entry into the Private Placement Facility, we have agreed to pay usual and customary commitment and other fees associated with this type of financing. The Private Placement Facility is guaranteed by us and subject to customary covenants and events of default. Convertible Notes In May 2017, we issued $289.0 million aggregate principal amount of convertible senior notes that mature on June 1, 2024 (the “2017 Convertible Notes”) in an underwritten public offering. In June 2015, we issued $224.5 million aggregate principal amount of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following table lists certain key terms for the Convertible Notes:
2017 Convertible Note
2015 Convertible Note
Fixed interest rate
1.88
%
2.25
%
Earliest conversion date
September 1, 2023
September 1, 2021
Initial conversion price per share
$
61.08
$
74.05
Conversion rate (shares for each $1,000 of principal)
16.3713
13.5036
During 2017, we used the majority of the net proceeds from the 2017 Convertible Notes to repay $150.0 million then outstanding under our revolving credit facility and to fund the cost of the convertible note hedges described below. During 2015, we used the majority of the proceeds from the 2015 Convertible Notes to refinance higher-rate equipment notes funded by EETCs related to five 747-400 freighter aircraft owned by us in the aggregate amount of $187.8 million. The EETCs had an average cash coupon of 8.1%. The Convertible Notes will initially be convertible into shares of our common stock based on the respective conversion rates, which are equal to the respective initial conversion prices per share. The conversion rates will be subject to adjustment upon the occurrence of certain specified events but will not be adjusted for accrued and unpaid interest, except in certain limited circumstances. Upon the occurrence of a “make-whole fundamental change,” we will, in certain circumstances, increase the conversion rates by a number of additional shares of our common stock for the Convertible Notes converted in connection with such “make-whole fundamental change”. Additionally, if we undergo a “fundamental change,” holders will have the option to require us to repurchase all or a portion of their Convertible Notes for cash at a price equal to 100 % of the principal amount of the Convertible Notes being repurchased plus any accrued and unpaid interest through, but excluding, the fundamental change repurchase date. In connection with the offerings of the Convertible Notes, we entered into convertible note hedge transactions whereby we have the option to purchase a certain number of shares of our common stock at a fixed price per share. In addition, we sold warrants to the option counterparties whereby the holders of the warrants have the option to purchase a certain number of shares of our common stock at a fixed price per share. The following table summarizes the convertible note hedges and related warrants:
2017 Convertible Note
2015 Convertible Note
Convertible Note Hedges:
Number of shares (1)
4,731,306
3,031,558
Initial price per share
$
61.08
$
74.05
Cost of hedge
$
70,140
$
52,903
Convertible Note Warrants:
Number of shares (1)
4,731,306
3,031,558
Initial price per share
$
92.20
$
95.01
Proceeds from sale of warrants
$
38,148
$
36,290
(1)
Taken together, the purchases of the convertible note hedges and the sales of the warrants are intended to offset any economic dilution from the conversion of each of the Convertible Notes when the stock price is below the exercise price of the respective warrants and to effectively increase the overall conversion prices from $61.08 to $92.20 per share for the 2017 Convertible Notes and from $74.05 to $95.01 per share On or after the earliest conversion date until the close of business on the second scheduled trading day immediately preceding the maturity date, a holder may convert all or a portion of its Convertible Notes. Upon conversion, each of the Convertible Notes will be settled, at our election, in cash, shares of our common stock, or a combination of cash and shares of our common stock. Our current intent and policy is to settle conversions with a combination of cash and shares of common stock with the principal amounts of the Convertible Notes paid in cash. Holders may only convert their Convertible Notes at their option at any time prior to the earliest conversion dates, under the following circumstances:
•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
during the five consecutive business day period immediately following any five consecutive trading day period (the “measurement period”) in which, for each trading day of the measurement period, the trading price per $1,000 principal amount of the convertible notes for such trading day was less than 98% of the product of the last reported sale price of our common stock for such trading day and the conversion rate on such trading day; or
•
upon the occurrence of specified corporate events. We separately account for the liability and equity components of convertible notes. The carrying amount of the liability component is determined by measuring the fair value of a similar liability that does not have an associated conversion feature, assuming our nonconvertible unsecured debt borrowing rate. The carrying value of the equity component, the conversion option, which is recognized as additional paid-in-capital, net of tax, creates a debt discount on the convertible notes. The debt discount is determined by deducting the relative fair value of the liability component from the proceeds of the convertible notes and is amortized to interest expense using an effective interest rate of 6.14% and 6.44% over the term of the 2017 Convertible Notes and the 2015 Convertible Notes, respectively. The equity components will not be remeasured as long as they continue to meet the conditions for equity classification. The debt issuance costs related to the issuance of the Convertible Notes were allocated to the liability and equity components based on their relative values, as determined above. Total debt issuance costs for the 2017 Convertible Notes were $7.5 million, of which $5.7 million was allocated to the liability component and $1.8 million was allocated to the equity component. Total debt issuance costs for the 2015 Convertible Notes were $6.8 million, of which $5.2 million was allocated to the liability component and $1.6 million was allocated to the equity component. The debt issuance costs allocated to the liability components are amortized to interest expense using the effective interest method over the term of each of the Convertible Notes. The Convertible Notes consisted of the following as of December 31:
2019
2018
2017 Convertible Notes
2015 Convertible Notes
2017 Convertible Notes
2015 Convertible Notes
Remaining life in months
53
29
65
41
Liability component:
Gross proceeds
$
289,000
$
224,500
$
289,000
$
224,500
Less: debt discount, net of amortization
(47,556
)
(21,019
)
(56,652
)
(28,807
)
Less: debt issuance cost, net of amortization
(3,705
)
(1,959
)
(4,457
)
(2,716
)
Net carrying amount
$
237,739
$
201,522
$
227,891
$
192,977
Equity component (1)
$
70,140
$
52,903
$
70,140
$
52,903
(1)
Included in Additional paid-in capital on the consolidated balance sheets. The following table presents the amount of interest expense recognized related to the 2017 Convertible Notes and the 2015 Convertible Notes:
2019
2018
2017
Contractual interest coupon
$
10,470
$
10,470
$
8,348
Amortization of debt discount
16,880
15,855
11,801
Amortization of debt issuance costs
1,509
1,487
1,132
Total interest expense recognized
$
28,859
$
27,812
$
21,281
EETC In 1999, we issued an EETC secured by a 747-400F aircraft in the amount of $109.9 million which matured in February 2019. Revolving Credit Facility In December 2018, we amended and extended our previous three-year four-year $ 100.0 million . The Revolver includes a facility fee of % on the undrawn portion. In connection with entry into the Revolver, we paid usual and customary fees. As of December 31, 2019, there was $ million outstanding and we had $ 86.8 million of unused availability under the Revolver, based on the collateral borrowing base. In January 2020, our unused availability under the Revolver, based on the collateral borrowing base , increased to $ 94.8 million. Future Cash Payments for Debt The following table summarizes the cash required to be paid by year and the carrying value
2020
$
397,043
2021
269,481
2022
592,060
2023
447,151
2024
481,920
Thereafter
256,228
Total debt cash payments
2,443,883
Less: unamortized debt discount and issuance costs
(103,711
)
Debt
$
2,340,172
In February 2020, we refinanced two term loans that had payments of $126.2 million due in 2020, included in the table above. See Note 20 for a discussion of the new term loans.</t>
  </si>
  <si>
    <t>Leases and Guarantees</t>
  </si>
  <si>
    <t>Leases [Abstract]</t>
  </si>
  <si>
    <t xml:space="preserve">9. Leases and Guarantees Adoption We adopted the new lease accounting guidance using the modified retrospective method and applied it to all leases based on the contract terms in effect as of January 1, 2019. For existing contracts, we carried forward our historical assessments of (1) whether contracts are or contain leases, (2) lease classification and (3) initial direct costs. Although our performance obligations under ACMI contracts include the provision of aircraft to customers, we do not separate any potential aircraft lease components from the nonlease components of these contracts as the provision of the crew, maintenance and insurance components are, in the aggregate, the predominant components. Such contracts are accounted for in their entirety under the amended guidance for revenue recognition. Lessee The following table summarizes rental expenses in:
2019
2018
2017
Aircraft and engines
$
155,639
$
162,444
$
142,945
Purchased capacity, office, vehicles and other
$
34,572
$
63,650
$
46,817
As of December 31, 2019, we lease 22 March 2020 Since our leases do not typically provide a readily determinable discount rate, we use our incremental borrowing rate to discount lease payments to present value During the fourth quarter of 2019, we recorded an impairment charge of $272.5 million to write down our operating lease right-of-use assets and finance lease assets related to our 747-400 freighter fleet. See Note 5 for further discussion. The following table presents the lease-related assets and liabilities recorded on the consolidated balance sheet:
Classification on the Consolidated Balance Sheets
2019
Assets
Operating lease right-of-use assets
Operating lease right-of-use assets
$
231,133
Finance lease assets
Property and equipment, net
38,373
Less: Accumulated amortization on finance lease assets
Property and equipment, net
(6,038
)
Total lease assets
$
263,468
Liabilities
Current
Operating lease liabilities
Current portion of long-term operating leases
$
141,973
Finance lease liabilities
Current portion of long-term debt and finance leases
10,886
Noncurrent
Operating lease liabilities
Long-term operating leases
392,832
Finance lease liabilities
Long-term debt and finance lease
29,625
Total lease liabilities
$
575,316
Weighted Average Remaining Lease Term in years
Operating Leases
3.94
Finance Leases
9.51
Weighted Average Discount Rate
Operating Leases
4.52
%
Finance Leases
15.77
% The following table presents information related to lease costs for finance and operating leases:
2019
Fixed operating lease costs (1)
$
148,812
Variable operating lease costs (1)
22,089
Finance lease costs:
Amortization of leased assets (2)
2,508
Interest on lease liabilities (3)
5,492
Total lease cost
$
178,901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 The table below presents supplemental cash flow information related to leases as follows:
2019
Cash paid for amounts included in the measurement of lease liabilities:
Operating cash flows for operating leases
$
168,338
Operating cash flows for finance leases
5,492
Financing cash flows for finance leases
1,184
As of December 31, 2019, maturities of lease liabilities for the periods indicated were as follows:
Operating
Finance
Leases
Lease
Total
2020
$
162,713
$
16,386
$
179,099
2021
167,824
6,000
173,824
2022
119,092
6,000
125,092
2023
66,509
6,000
72,509
2024
53,440
6,000
59,440
Thereafter
13,722
44,500
58,222
Total minimum rental payments
583,300
84,886
668,186
Less: imputed interest
48,495
44,375
92,870
Total lease liabilities
$
534,805
$
40,511
$
575,316
As of December 31, 2019, we have commitments for additional leases that have not yet commenced of $20.2 million. These leases will commence in 2020 with lease terms of 1 year to 16 years. Lessor As of December 31, 2019, our contractual amount of minimum receipts, excluding taxes, for the periods indicated under Dry Leases reflecting the terms that were in effect were as follows:
2020
$
166,890
2021
145,288
2022
137,604
2023
104,139
2024
62,117
Thereafter
184,349
Total minimum lease receipts
$
800,387
In February 2020, we extended dry leases with a customer for two 777-200LRF aircraft, each for a period of ten years from the end of the existing lease term.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si>
  <si>
    <t>Income Taxes</t>
  </si>
  <si>
    <t>Income Tax Disclosure [Abstract]</t>
  </si>
  <si>
    <t>10. Income Taxes The significant components of the (benefit from) provision for income taxes are as follows:
2019
2018
2017
Current:
Federal
$
-
$
(4,518
)
$
(133
)
State and local
22
68
(99
)
Foreign
886
597
596
Total current (benefit) expense
908
(3,853
)
364
Deferred:
Federal
(172,038
)
43,167
(87,185
)
State and local
(8,908
)
1,780
1,868
Foreign
393
(2,367
)
3,987
Total deferred expense (benefit)
(180,553
)
42,580
(81,330
)
Total income tax expense (benefit)
$
(179,645
)
$
38,727
$
(80,966
) The domestic and foreign earnings (loss) before income taxes are as follows:
2019
2018
2017
Domestic
$
(510,739
)
$
257,726
$
104,321
Foreign
37,981
51,648
39,051
(Loss) Income before income taxes
$
(472,758
)
$
309,374
$
143,372
A reconciliation of the provision (benefit) for income taxes applying the statutory federal income tax rate of 21.0% for the years ended December 31, 2019 and 2018, and 35.0% for the year ended December 31, 2017, respectively, is as follows:
2019
2018
2017
U.S. federal statutory income tax rate
(21.0
%)
21.0
%
35.0
%
State and local taxes based on income, net of federal benefit
(1.0
%)
0.8
%
0.3
%
Change in deferred foreign and state tax rates
(0.2
%)
(3.0
%)
0.6
%
Customer incentive
(3.3
%)
(5.1
%)
5.0
%
Nondeductible compensation
1.1
%
1.0
%
1.4
%
Other nondeductible expenses
0.3
%
0.2
%
—
Favorable resolution of income tax examinations
(12.6
%)
—
—
Tax effect of foreign operations
(1.8
%)
(2.2
%)
(7.7
%)
Impact of U.S. Tax Cuts and Jobs Act
—
—
(90.7
%)
Other
0.5
%
(0.2
%)
(0.4
%)
Effective income tax rate
(38.0
%)
12.5
%
(56.5
%) The effective income tax rate for the year ended December 31, 2019 differed from the U.S. statutory rate primarily due to the tax benefit related to the favorable completion of an IRS examination of our 2015 income tax return, and to a lesser extent, nontaxable changes in the fair value of a customer warrant liability (see Note 7). In 2018, we recorded nondeductible and nontaxable changes in the fair value of a custom er warrant liability (see Note 7 ), as well as a benefit on the remeasurement of our deferred income tax liability for Singapore. The United States enacted the U.S. Tax Cuts and Jobs Act on December 22, 2017, which in part reduced the U.S. federal corporate income tax rate, repealed the corporate alternative minimum tax, provided full expensing of new and used assets, modified certain deductions and credits, and modified the use of federal net operating loss carryforwards (“NOLs”). We recorded provisional income tax benefits in connection with the remeasurement of our U.S. net deferred tax liability in 2017 as a result. We repatriated a portion of the earnings of our overseas Dry Leasing subsidiaries in 2019 and recorded an immaterial amount of state income tax expense for the year. Deferred tax assets and liabilities represent the expected future tax consequences of temporary differences between the carrying amounts and the tax bases of assets and liabilities. The net noncurrent deferred tax asset (liability) was comprised of the following as of December 31:
Assets (Liabilities)
2019
2018
Deferred tax assets:
Net operating loss carryforwards and credits
$
556,051
$
357,022
Accrued compensation
12,695
13,176
Aircraft and other leases
120,122
17,688
Goodwill and other intangibles
-
2,765
Interest rate derivatives
857
1,179
Long-term debt
1,253
1,593
Obsolescence reserve
6,152
6,771
Stock-based compensation
3,123
3,203
Other
3,668
528
Total deferred tax assets
703,921
403,925
Valuation allowance
(24,513
)
(29,871
)
Net deferred tax assets
$
679,408
$
374,054
Deferred tax liabilities:
Fixed assets
$
(650,595
)
$
(589,649
)
Customer incentive
(12,518
)
(15,894
)
Deferred maintenance
(40,227
)
(22,747
)
Goodwill and other intangibles
(1,714
)
-
Operating lease right-of-use assets
(46,929
)
-
Total deferred tax liabilities
$
(751,983
)
$
(628,290
)
Deferred taxes included within following balance sheet line items:
Deferred taxes
$
(74,040
)
$
(256,970
)
Deferred costs and other assets
1,465
2,734
Net deferred tax assets (liabilities)
$
(72,575
)
$
(254,236
) As of December 31, 2019 and 2018, we had U.S. NOLs, net of unrecognized tax benefits and valuation allowances, of approximately $2.2 billion and $1.3 billion, respectively, most of which will expire through 2037, if not utilized. We had alternative minimum tax credits of $2.3 million and $4.5 million as of December 31, 2019 and December 31, 2018, respectively, which are refundable on our income tax returns through 2022. They are reflected as current and long-term receivables in the accompanying consolidated balance sheets. We received a $2.3 million refund for alternative minimum tax credits in 2019. Additionally, we had foreign NOLs for Hong Kong and Singapore, net of unrecognized tax benefits of approximately $636.3 million and $591.9 million as of December 31, 2019 and 2018, respectively, with no expiration date. Certain of our subsidiaries participate in an aircraft leasing incentive program in Singapore, which entitles us to a reduced income tax rate on our Singapore Dry Leasing income through July 31, 2023. If any of those subsidiaries are unable to remain in the program or the concessionary rate increases in the future, we could be subject to additional income taxes in Singapore, which could have a material effect on the results of our operations. Section 382 of the Internal Revenue Code imposes an annual limitation on the amount of a corporation’s U.S. federal taxable income that can be offset by NOLs if it experiences an “ownership change”, as defined. We experienced an ownership change in the past that limits the use of prior NOLs to offset taxable income. If certain changes in our ownership occur prospectively, there could be an additional limitation on the amount of utilizable NOLs. On each reporting date, management assesses whether we are more likely than not to realize some or all of our deferred tax assets. After our assessment, we maintained a valuation allowance of $24.5 million and $29.9 million against our deferred tax assets as of December 31, 2019 and 2018, respectively. The valuation allowance decreased by $5.4 million during the year ended December 31, 2019 primarily due to the favorable completion of an IRS examination of our 2015 income tax return. The valuation allowance decreased by $1.0 million during the year ended December 31, 2018. The valuation allowance was $30.9 million at December 31, 2017 and decreased by $18.5 million during the year ended December 31, 2017, primarily due to the change in the federal income tax rate under the U.S. Tax Cuts and Jobs Act. The valuation allowance is attributable to a limitation on NOL utilization resulting from the ownership change under Section 382. Due to this limitation, we expect a portion of our NOLs generated in 2004 and prior years to eventually expire unused. A reconciliation of the beginning and ending unrecognized income tax benefits is as follows:
2019
2018
2017
Beginning balance
$
74,275
$
71,717
$
113,892
Additions for tax positions related to the current year
1,414
2,061
1,366
Additions for tax positions related to prior years
-
657
40
Reductions for tax positions related to prior years
(53,306
)
(160
)
(43,581
)
Ending balance
$
22,383
$
74,275
$
71,717
The decrease in unrecognized income tax benefits during 2019 for tax positions related to prior years is primarily due to the favorable completion of an IRS examination of our 2015 income tax return. If recognized, all of the unrecognized income tax benefits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We recorded no interest benefit in 2019, 2018 or 2017. The cumulative liability for tax-related interest was $0.1 and 2018 For U.S. federal income tax purposes, the 2016 through 2019 income tax years remain subject to examination. There are no U.S. federal income tax examinations in progress. The Company files income tax returns in multiple states and foreign jurisdictions, primarily in Singapore and Hong Kong. The Company is currently undergoing income tax examinations in New York and Singapore. The 2013 through 2019 Singapore and Hong Kong income tax years are subject to examination.</t>
  </si>
  <si>
    <t>Financial Instruments</t>
  </si>
  <si>
    <t>Fair Value Disclosures [Abstract]</t>
  </si>
  <si>
    <t xml:space="preserve">11.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TCs related to EETCs issued by Atlas in 1998 and 1999. Interest on debt securities and accretion of discounts using the effective interest method are included in Interest income. Term loans and notes consist of term loans, the Ex-Im Guaranteed Notes, the Private Placement Facility and EETCs. The fair values of these debt instruments and the Revolver are based on a discounted cash flow analysis using current borrowing rates for instruments with similar terms. The fair value of our Convertible Notes is based on unadjusted quoted market prices for these securities. The fair value of a customer warrant liability and certain long-term performance-based restricted shares are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December 31, 2019
Carrying Value
Fair Value
Level 1
Level 2
Level 3
Assets
Cash and cash equivalents
$
103,029
$
103,029
$
103,029
$
-
$
-
Short-term investments
879
879
-
-
879
Restricted cash
10,401
10,401
10,401
-
-
$
114,309
$
114,309
$
113,430
$
-
$
879
Liabilities
Term loans and notes
$
1,800,911
$
1,885,750
$
-
$
-
$
1,885,750
Revolver
100,000
103,575
-
-
103,575
Convertible notes (1)
439,261
450,668
450,668
-
-
Customer warrant
24,345
24,345
-
24,345
-
$
2,364,517
$
2,464,338
$
450,668
$
24,345
$
1,989,325
December 31, 2018
Carrying Value
Fair Value
Level 1
Level 2
Level 3
Assets
Cash and cash equivalents
$
221,501
$
221,501
$
221,501
$
-
$
-
Short-term investments
15,624
15,624
-
-
15,624
Restricted cash
11,240
11,240
11,240
-
-
Long-term investments and accrued interest
635
1,138
-
-
1,138
$
249,000
$
249,503
$
232,741
$
-
$
16,762
Liabilities
Term loans and notes
$
2,048,972
$
1,976,373
$
-
$
-
$
1,976,373
Convertible notes (1)
420,868
490,070
490,070
-
-
Customer warrant
99,000
99,000
-
99,000
-
$
2,568,840
$
2,565,443
$
490,070
$
99,000
$
1,976,373
(1)
Carrying value is net of debt discounts and debt issuance costs. Hedge transactions associated with the Convertible Notes are reflected in additional paid-in-capital (see Note 8). </t>
  </si>
  <si>
    <t>Segment Reporting</t>
  </si>
  <si>
    <t>Segment Reporting [Abstract]</t>
  </si>
  <si>
    <t>12.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after allocation of direct operating and ownership costs. Direct Contribution includes Income (loss) from continuing operations before income taxes and excludes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Management allocates the costs attributable to aircraft operation and ownership for our operating fleet among the various segments based on the aircraft type and activity levels in each segment. Depreciation and amortization expense, aircraft rent, maintenance expense, and other aircraft-related expenses are allocated to segments based upon aircraft utilization because certain individual aircraft are utilized across segments interchangeably. Other allocation methods are standard activity-based methods that are commonly used in the industry. The ACMI segment provides aircraft, crew, maintenance and insurance services to customers. Also included in the ACMI segment is CMI, whereby we provide crew, maintenance and insurance services but not the aircraft. Under ACMI and CMI contracts, customers generally guarantee a monthly level of operation at a predetermined rate for a defined period of time. The customer bears the commercial revenue risk and the obligation for other direct operating costs, including fuel. The Charter segment provides full-planeload air cargo and passenger aircraft charters to customers, including the AMC, brokers, freight forwarders, direct shippers, airlines, sports teams and fans, and private charter customers. Charter customers generally pay a fixed charter fee or a variable fee generally based on the weight of cargo flown and we bear the direct operating costs. The Dry Leasing segment provides for the leasing of ai rcraft and engines to customers, and aircraft- and lease-management services . Other represents revenue for services that are not allocated to any segment, including administrative and management support services and flight simulator training. The following table sets forth Operating Revenue and Direct Contribution for our reportable segments reconciled to Operating Income (loss) and Income (loss) from continuing operations before income taxes:
2019
2018
2017
Operating Revenue:
ACMI
$
1,247,770
$
1,192,704
$
988,741
Charter
1,305,860
1,313,484
1,034,562
Dry Leasing
200,781
168,470
119,820
Customer incentive asset amortization
(33,135
)
(16,176
)
(5,261
)
Other
17,913
19,242
18,598
Total Operating Revenue
$
2,739,189
$
2,677,724
$
2,156,460
Direct Contribution:
ACMI
$
218,459
$
235,706
$
229,498
Charter
149,372
211,661
150,144
Dry Leasing
70,386
48,904
39,939
Total Direct Contribution for Reportable Segments
438,217
496,271
419,581
Unallocated expenses and (income), net
(337,434
)
(298,526
)
(258,925
)
Loss on early extinguishment of debt
(804
)
-
(167
)
Unrealized gain (loss) on financial instruments
75,109
123,114
(12,533
)
Special charge
(638,373
)
(9,374
)
(106
)
Transaction-related expenses
(4,164
)
(2,111
)
(4,509
)
Loss (gain) on disposal of aircraft
(5,309
)
-
31
Income (loss) from continuing operations before income taxes
(472,758
)
309,374
143,372
Add back (subtract):
Interest income
(4,296
)
(6,710
)
(6,009
)
Interest expense
120,330
119,378
99,687
Capitalized interest
(2,274
)
(4,727
)
(7,389
)
Loss on early extinguishment of debt
804
-
167
Unrealized (gain) loss on financial instruments
(75,109
)
(123,114
)
12,533
Other (income) expense, net
(27,668
)
(10,659
)
(387
)
Operating Income (Loss)
$
(460,971
)
$
283,542
$
241,974
The following table disaggregates our Charter segment revenue by customer and service type:
2019
2018
2017
Cargo
Passenger
Total
Cargo
Passenger
Total
Cargo
Passenger
Total
Commercial customers
$
579,001
$
51,729
$
630,730
$
644,344
$
33,785
$
678,129
$
519,507
$
18,713
$
538,220
AMC
313,236
361,894
675,130
327,751
307,604
635,355
205,776
290,566
496,342
Total Charter Revenue
$
892,237
$
413,623
$
1,305,860
$
972,095
$
341,389
$
1,313,484
$
725,283
$
309,279
$
1,034,562
Given the nature of our business and international flying, geographic information for revenue, long-lived assets and total assets is not presented because it is impracticable to do so. We are exposed to a concentration of revenue from the AMC, Polar and DHL (see Note 3 for further discussion regarding Polar). No other customer accounted for more than 10.0% of our Total Operating Revenue. Revenue from the AMC was $675.1 million for 2019, $635.4 million for 2018 and $496.3 million for 2017. Revenue from DHL was $359.5 million for 2019, $348.3 million for 2018 and $262.6 million for 2017. We have not experienced any credit issues with either of these customers.
2019
2018
2017
Depreciation and amortization expense:
ACMI
$
101,756
$
93,706
$
71,097
Charter
50,705
38,531
36,539
Dry Leasing
81,384
73,868
47,426
Unallocated
17,252
11,235
11,651
Total Depreciation and Amortization
$
251,097
$
217,340
$
166,713</t>
  </si>
  <si>
    <t>Labor and Legal Proceedings</t>
  </si>
  <si>
    <t>Labor And Legal Proceedings [Abstract]</t>
  </si>
  <si>
    <t>13. Labor and Legal Proceedings Labor Pilots of Atlas and Southern Air, and flight dispatchers of Atlas and Polar are represented by the International Brotherhood of Teamsters (the “IBT”). We have a five-year four-year five-year After we completed the acquisition of Southern Air in April 2016, we informed the IBT of our intention to pursue (and we have been pursuing) a complete operational merger of Atlas and Southern Air. The Atlas and Southern Air CBAs both have a defined and streamlined process for negotiating a joint CBA (“JCBA”) when a merger occurs, as in the case with the Atlas and Southern Air merger. Pursuant to the merger provisions in both CBAs, joint negotiations for a single CBA for Atlas and Southern Air should commence promptly. Further, once an integrated seniority list (“ISL”) of Atlas and Southern Air pilots is presented to the Company by the union, it triggers a nine month agreed-upon timeframe to negotiate a new JCBA with any unresolved issues promptly submitted to binding arbitration. In August 2018, the Southern Air pilots ratified an agreement between Southern Air and the IBT for interim enhancements to the Southern Air pilots’ CBA. The agreement enhanced the wages and work rules of the Southern Air pilots and provides similar terms and conditions of employment to those provided to Atlas pilots in the Atlas CBA. The Southern Air pilot agreement became effective in September 2018. The IBT has refused to follow the merger provisions in the Atlas and Southern Air CBAs. This has resulted in significant litigation, arbitrations and delay. As more fully stated below, the Company has prevailed in all of the merger related proceedings. After the merger process began, the IBT also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NMB conducted a premediation investigation on the IBT’s Atlas application in June 2016, which has remained pending (along with the IBT’s Southern Air application) since 2016. Due to the IBT’s refusal to adhere to the merger provisions of the respective CBAs, in February 2017, the Company filed a lawsuit against the IBT to compel arbitration on the issue of whether the merger provisions in Atlas and Southern Air's CBAs apply to the bargaining process. On March 13, 2018, the Southern District Court of New York (“NY District Court”) ruled in the Company’s favor and ordered arbitration of this issue. The IBT appealed the NY District Court’s decision, and on November 21, 2019, the Second Circuit Court issued its decision in the Company’s favor affirming the NY District Court’s decision. The Company and the IBT conducted the Atlas and Southern Air arbitrations for this issue in October 2018. The Company prevailed in both the Atlas and Southern Air management grievance arbitrations against the IBT, with decisions rendered on June 12, 2019 and August 26, 2019, respectively. Both arbitrators ruled that the IBT violated the CBAs by refusing to follow merger provisions in the parties’ respective CBAs, which require formulation of a JCBA covering the combined pilot group. The arbitrators each ordered the IBT to promptly comply with the CBAs by submitting an ISL to the Company within 45 days of each arbitration decision, respectively. The IBT failed to comply with both deadlines for submitting the ISL, which passed on July 27, 2019 for Southern Air, and on October 10, 2019 for Atlas. As a result, on October 25, 2019, the Company filed an action in the U.S. District Court for the District of Columbia (“DC District Court”) to enforce the Atlas and Southern Air arbitration decisions , which is currently pending . In connection with its opposition to the merger provisions, the IBT commenced lawsuits in the DC District Court seeking to vacate both arbitration awards. On January 28, 2020, the DC District Court ruled in the Company’s favor, granting its motions to dismiss both of the IBT’s lawsuits. Notwithstanding these pending proceedings, the Company and the IBT continue to meet to move the process forward and bargain in good faith for a new JCBA. Substantive progress has been made with tentative agreements for more than half of the articles in a new JCBA. Despite repeated requests from the Company, the IBT has yet to provide the Company with a comprehensive economic proposal. In late September 2019, the IBT notified the Company that Atlas pilots represented by the IBT were departing from IBT Local 1224 and forming a new local union, IBT Local 2750 to represent them. The Company has been informed the Southern Air pilots will continue to be represented by IBT Local 1224. The Company continues to work with both Local 2750 and Local 1224 leadership groups. In November 2017, the DC District Court granted the Company’s request to issue a preliminary injunction to stop an illegal work slowdown and require the IBT to meet its obligations under the Railway Labor Act. Specifically, the DC District Court ordered the IBT to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In December 2017, the IBT appealed the District Court’s decision to the U.S. Court of Appeals for the District of Columbia Circuit (“Court of Appeals”). On July 5, 2019, the Court of Appeals, in a unanimous three judge panel, affirmed the DC District Court’s ruling and denied the IBT’s appeal. Therefore, the preliminary injunction remains in full force and effect.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some of which are awaiting court determination. The Netherlands proceedings are likely to be affected by a decision readopted by the European Commission in March 2017, finding EU competition law violations by British Airways, KLM, Martinair, Air France and Lufthansa, among others, but not Old Polar or Polar. We are unable to reasonably predict the outcome of the litigation.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properly presented to customs upon arrival and therefore were improperly brought into Brazil. The two claims, which also seek unpaid customs duties, taxes and penalties from the date of the alleged infraction, are approximately $5.1 million in aggregate based on December 31, 2019 exchange rates. Old Polar has presented evidence that certain of the alleged missing goods were in fact never onboard the aircraft (due to a change in plans by the relevant shipper) and thus no customs duties should be due. Further,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there was an administrative decision in favor of the Brazil customs authorities and we are in the process of appealing this decision to the Brazil courts. As required to defend such claims, we have made deposits pending resolution of these matters. The balance was $4.1 million as of December 31, 2019 and 2018,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does not expect that the ultimate disposition of such other contingencies will materially affect our financial condition, results of operations or cash flows.</t>
  </si>
  <si>
    <t>Stock-Based and Long-term Incentive Compensation Plans</t>
  </si>
  <si>
    <t>Disclosure Of Compensation Related Costs Sharebased Payments [Abstract]</t>
  </si>
  <si>
    <t xml:space="preserve">14. Stock-Based and Long-term Incentive Compensation Plans In 2007, our stockholders approved a Long-Term Incentive Plan (the “2007 Plan”). An aggregate of 0.6 million shares of common stock were reserved for issuance to participants under the 2007 Plan. The 2007 Plan provided for stock awards of up to approximately 2.8 million shares of AAWW’s common stock to employees in various forms, including cash awards and performance cash awards. Stock awards included nonqualified options, incentive stock options, share appreciation rights, restricted shares, restricted share units, performance shares and performance units, dividend equivalents and other share-based awards. In 2018, the stockholders approved a revised Long-Term Incentive Plan (the “2018 Plan”), which replaced previous plans. An aggregate of 0.5 million shares of common stock were reserved for issuance to participants under the 2018 Plan. No new awards have been made under previous plans since the adoption of the 2018 Plan in May 2018. In 2019, the stockholders approved a revised Long-Term Incentive Plan (the “2019 Plan”), which replaced the 2018 Plan. An aggregate of 1.4 million shares of common stock were reserved for issuance to participants under the 2019 Plan. No new awards have been made under the 2018 Plan since the adoption of the 2019 Plan in May 2019. The portion of the 2019 Plan and previous plans applicable to employees is administered by the compensation committee of the board of directors, which also establishes the terms of the awards. Awards outstanding under the previous plans will continue to be governed by the terms of those plans and agreements under which they were granted. The 2019 Plan limits the terms of awards to ten years and prohibits the granting of awards more than ten years after the effective date of the 2019 Plan. As of December 31, 2019, the 2019 Plan had a total of 0.9 million shares of common stock available for future award grants to management and members of the board of directors. Our compensation expense for all plans was $24.1 million in 2019, $19.1 million in 2018 and $20.9 million in 2017 $ million in 2019, $4.8 million in 2018 and $5.3 million in 2017 Restricted Share and Time-based Cash Awards Restricted share awards, which have been granted in units, and time-based cash awards generally vest and are expensed over one-, three- or four- year periods. As of December 31, 2019 Unrecognized December 31, 2019 In 2019 and 2018, we granted time-based cash awards to employees and recognized compensation expense totaling $6.2 million in 2019 and $2.1 million in 2018. A summary of our restricted shares as of December 31, 2019 and changes during the year then ended are presented below:
Weighted-Average
Restricted Share Awards
Number of Shares
Grant-Date Fair Value
Unvested as of December 31, 2018
604,795
$
50.34
Granted
207,180
52.61
Vested
(271,605
)
48.30
Forfeited
(9,874
)
47.90
Unvested as of December 31, 2019
530,496
$
52.31
The total fair value of shares vested on various vesting dates was $13.1 million in 2019 in 2018 in 2017 Performance Share and Performance Cash Awards Performance share awards, which have been granted in units, and performance cash awards granted are expensed over three years, which generally is the requisite service period. Awards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Full or partial vesting may occur for certain employee terminations. For performance share and performance cash awards granted in 2019 and 2018, the Company included a relative total shareholder return (“TSR”) modifier which may impact the number of shares or cash earned at the end of the performance period. For these awards, the number of shares or cash earned based on the achievement of the predefined performance criteria will be reduced or increased if the Company's TSR over the performance period relative to a predefined comparator group of companies falls within defined ranges. The fair value of performance share units that include the TSR modifier is determined using a Monte Carlo valuation model on the date of grant. For the remaining awards that do not include a TSR modifier, the fair value of the performance share units is the quoted market value of the Company's stock on the date of grant and the fair value of performance cash awards is the value of the cash award on the date of grant. The estimated compensation expense recognized for performance share and performance cash awards is net of estimated forfeitures. We assess the performance levels quarterly and record any change to compensation cost. For performance cash awards that include a TSR modifier, we assess the TSR component each quarter and record any change to compensation cost. As of December 31, 2019, a total of 2.0 million performance shares have been granted. Unrecognized compensation cost as of is $5.5 million and will be recognized over the remaining weighted average life of 1.5 years. For the performance cash awards, we had accruals of $15.2 million as of December 31, 2019 and $13.4 million as of December 31, 2018 in Other liabilities. A summary of our performance shares as of December 31, 2019 and changes during the year then ended are presented below:
Weighted-Average
Performance Share Awards
Number of Shares
Grant-Date Fair Value
Unvested as of December 31, 2018
358,386
$
45.37
Granted
97,072
54.54
Vested
(194,666
)
35.47
Forfeited
(3,633
)
56.98
Unvested as of December 31, 2019
257,159
$
56.17
The total fair value of shares vested on various vesting dates in 2019 was $6.9 million, $7.7 million in 2018 and $10.6 million in 2017. Weighted average grant date fair value was $45.37 in 2018 and $54.20 in 2017. </t>
  </si>
  <si>
    <t>Profit Sharing, Incentive and Retirement Plans</t>
  </si>
  <si>
    <t>Compensation And Retirement Disclosure [Abstract]</t>
  </si>
  <si>
    <t xml:space="preserve">15. Profit Sharing, Incentive and Retirement Plans Profit Sharing and Incentive Plans We have an annual incentive compensation program for management employees. The program provides for payments to eligible employees based upon our financial performance, service performance and attainment of individual performance goals, among other things. In addition, our profit sharing plan allows IBT-represented Atlas crewmembers to receive payments from the plan based upon Atlas’ financial performance. The profit sharing plan is subject to a minimum financial performance threshold. For both plans, we had accruals of $28.6 million as of December 31, 2019 and $36.0 million as of December 31, 2018 in Accrued liabilities. We recognized compensation expense associated with both plans totaling $28.5 million in 2019, $35.8 million in 2018 and $26.9 million in 2017. 401(k) and 401(m) Plans Participants in our retirement plan may contribute a portion of their annual compensation to a 401(k) plan on a pretax basis, subject to aggregate limits under the Code. In addition to 401(k) contributions, participants may contribute a portion of their eligible compensation to a 401(m) plan on an after-tax basis. On behalf of participants in the plan who make elective compensation deferrals, we provide a matching contribution subject to certain limitations. Employee contributions in the plan are vested at all times and our matching contributions are subject to a three-year cliff vesting provision, except for employees who are represented by a collective bargaining agreement and are subject to a three-year graded vesting provision. We recognized compensation expense associated with the plan matching contributions totaling $15.9 million in 2019, $13.9 million in 2018 and $10.9 </t>
  </si>
  <si>
    <t>Stock Repurchases</t>
  </si>
  <si>
    <t>Treasury Stock [Abstract]</t>
  </si>
  <si>
    <t>16.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2008, we established a stock repurchase program authorizing the repurchase of up to $100.0 million of our common stock. In November 2013, we announced an increase of $51.0 million to our stock repurchase program. As of December 31, 2019, we had repurchased a total of 3,307,911 shares of our common stock for approximately $126.0 million under this program, resulting in $25.0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 In addition, we repurchased 185,688 and 180,084 shares of common stock from management in 2019 and 2018, respectively, in connection with the vesting of equity awards to pay the statutory tax withholdings of employees, at an average price of $50.47 per share in 2019 in 2018,</t>
  </si>
  <si>
    <t>Earnings Per Share</t>
  </si>
  <si>
    <t>Earnings Per Share [Abstract]</t>
  </si>
  <si>
    <t xml:space="preserve">17.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Years Ended December 31,
Numerator:
2019
2018
2017
Income (loss) from continuing operations, net of taxes
$
(293,113
)
$
270,647
$
224,338
Less: Unrealized gain on financial instruments, net of tax
-
(123,114
)
-
Diluted income (loss) from continuing operations, net of tax
$
(293,113
)
$
147,533
$
224,338
Denominator:
Basic EPS weighted average shares outstanding
25,828
25,542
25,241
Effect of dilutive warrant
-
2,078
-
Effect of dilutive convertible notes
-
180
27
Effect of dilutive restricted stock
-
481
586
Diluted EPS weighted average shares outstanding
25,828
28,281
25,854
Earnings (loss) per share from continuing operations:
Basic
$
(11.35
)
$
10.60
$
8.89
Diluted
$
(11.35
)
$
5.22
$
8.68
Loss per share from discontinued operations:
Basic
$
-
$
(0.00
)
$
(0.03
)
Diluted
$
-
$
(0.00
)
$
(0.03
)
Earnings (loss) per share:
Basic
$
(11.35
)
$
10.60
$
8.85
Diluted
$
(11.35
)
$
5.22
$
8.64
Anti-dilutive shares related to warrants issued in connection with our Convertible Notes that were out of the money and excluded were 15.3 million </t>
  </si>
  <si>
    <t>Accumulated Other Comprehensive Income (Loss)</t>
  </si>
  <si>
    <t>Accumulated Other Comprehensive Income Loss [Abstract]</t>
  </si>
  <si>
    <t>18. Accumulated Other Comprehensive Income (Loss) The following table summarizes t he components of Accumulated other comprehensive income (loss):
Interest Rate
Foreign Currency
Derivatives
Translation
Total
Balance as of December 31, 2017
$
(4,002
)
$
9
$
(3,993
)
Reclassification to interest expense
1,485
-
1,485
Tax effect
(354
)
-
(354
)
Reclassification of taxes
(970
)
-
(970
)
Balance as of December 31, 2018
$
(3,841
)
$
9
$
(3,832
)
Reclassification to interest expense
1,336
-
1,336
Tax effect
(322
)
-
(322
)
Balance as of December 31, 2019
$
(2,827
)
$
9
$
(2,818
) Interest Rate Derivatives As of December 31, 2019, there was $3.7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1.3 million and $1.5 million for 2019 and 2018, respectively. Net realized losses expected to be reclassified into earnings within the next 12 months are $1.2 million as of December 31, 2019.</t>
  </si>
  <si>
    <t>Selected Quarterly Financial Information (unaudited)</t>
  </si>
  <si>
    <t>Quarterly Financial Information Disclosure [Abstract]</t>
  </si>
  <si>
    <t>19. Selected Quarterly Financial Information (unaudited) The following table summarizes the 2019 and 2018 quarterly results:
First
Second
Third
Fourth
2019*
Quarter
Quarter
Quarter
Quarter
Total Operating Revenue
$
679,683
$
663,918
$
648,539
$
747,049
Operating Income (loss)
46,874
8,970
(879
)
(515,936
)
Income (Loss) from continuing operations, net of taxes
(29,710
)
86,868
59,974
(410,245
)
Net Income (Loss)
$
(29,710
)
$
86,868
$
59,974
$
(410,245
)
Earnings (Loss) per share from continuing operations:
Basic
$
(1.15
)
$
3.36
$
2.32
$
(15.86
)
Diluted**
$
(1.15
)
$
1.61
$
2.32
$
(15.86
)
Earnings (Loss) per share:
Basic
$
(1.15
)
$
3.36
$
2.32
$
(15.86
)
Diluted**
$
(1.15
)
$
1.61
$
2.32
$
(15.86
)
First
Second
Third
Fourth
2018***
Quarter
Quarter
Quarter
Quarter
Total Operating Revenue
$
590,014
$
666,145
$
656,607
$
764,958
Operating Income
40,569
60,946
54,470
127,557
Income (Loss) from continuing operations, net of taxes
9,628
(21,123
)
71,138
211,004
Loss from discontinued operations, net of taxes
(16
)
(27
)
(7
)
(30
)
Net Income (Loss)
$
9,612
$
(21,150
)
$
71,131
$
210,974
Earnings (Loss) per share from continuing operations:
Basic
$
0.38
$
(0.83
)
$
2.78
$
8.25
Diluted****
$
0.37
$
(0.83
)
$
0.84
$
2.73
Loss per share from discontinued operations:
Basic
$
(0.00
)
$
(0.00
)
$
(0.00
)
$
(0.00
)
Diluted
$
(0.00
)
$
(0.00
)
$
(0.00
)
$
(0.00
)
Earnings (Loss) per share:
Basic
$
0.38
$
(0.83
)
$
2.78
$
8.25
Diluted****
$
0.37
$
(0.83
)
$
0.84
$
2.73
*
**
In 2019, the sum of quarterly diluted EPS amounts differs from the full year diluted EPS. The difference primarily relates to the exclusion from the calculation of diluted EPS of unrealized gains on financial instruments in the third and fourth quarters, and anti-dilutive shares in the second quarter, both related to a warrant issued to a customer.
***
Included in the first and second quarters were unrealized losses on financial instruments of $ 7.7 million and $ 50.0 million, respectively. Included in the third and fourth quarters were unrealized gains on financial instruments of $ 46.1 million and $ 134.8 million, respectively.
****
In 2018, the sum of quarterly diluted EPS amounts differs from the full year diluted EPS. The difference primarily relates to the exclusion from the calculation of diluted EPS of unrealized gains on financial instruments in the third and fourth quarters, and anti-dilutive shares in the third quarter, both related to a warrant issued to a customer.</t>
  </si>
  <si>
    <t>Subsequent Events</t>
  </si>
  <si>
    <t>Subsequent Events [Abstract]</t>
  </si>
  <si>
    <t xml:space="preserve">20. Subsequent Events In February 2020, we extended dry leases with a customer for two 777-200LRF aircraft, each for a period of ten years from the end of the existing lease term. In connection with the lease extensions, we refinanced two secured term loans that were due in 2020 with two new term loans. One term loan is for 126 months in the amount of $82.0 million at a fixed interest rate of 3.27% with a final payment of $12.5 million due in July 2030. The other term loan is for 130 months in the amount of $82.0 million at a fixed interest rate of 3.28% with a final payment of $12.5 million due in November 2030. The new term loans are each secured by a mortgage against a 777-200LRF aircraft and contain customary covenants and events of default with principal and interest payable quarterly. In connection with entry into these term loans, we paid usual and customary fees. </t>
  </si>
  <si>
    <t>Schedule II - Valuation and Qualifying Accounts</t>
  </si>
  <si>
    <t>Valuation And Qualifying Accounts [Abstract]</t>
  </si>
  <si>
    <t>Valuation and Qualifying Accounts</t>
  </si>
  <si>
    <t>Schedule II—Valuation and Qualifying Accounts (in thousands)
Additions
Description
Balance at Beginning of Period
Charged to Costs and Expenses
Deductions, net of recoveries
Balance at End of Period
For the Year ended December 31, 2019
Allowances deducted in the balance sheet from the assets to which they apply:
Allowance for doubtful accounts
$
1,563
$
41
$
218
$
1,822
For the Year ended December 31, 2018
Allowances deducted in the balance sheet from the assets to which they apply:
Allowance for doubtful accounts
$
1,494
$
12
$
57
$
1,563
For the Year ended December 31, 2017
Allowances deducted in the balance sheet from the assets to which they apply:
Allowance for doubtful accounts
$
997
$
198
$
299
$
1,494</t>
  </si>
  <si>
    <t>Summary of Significant Accounting Policies (Policies)</t>
  </si>
  <si>
    <t>Use of Estimates</t>
  </si>
  <si>
    <t xml:space="preserve">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stock-based compensation and self-insurance employee benefit accruals. </t>
  </si>
  <si>
    <t>Revenue Recognition</t>
  </si>
  <si>
    <t>Revenue Recognition ACMI and CMI Service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and CMI contracts is typically recognized over time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ACMI and CMI customers are generally billed monthly based on Block Hours operated on behalf of a customer during a given month, as defined contractually. Payment terms and conditions vary by contract, although terms generally require partial payment for minimum contracted Block Hour guarantees in advance of the services being provided. Since advance payments are typically made shortly before the services are performed, such payments are not considered significant financing components. Charter Services Our performance obligations under Charter contracts involve the provision of cargo and passenger aircraft charter services to customers, including the U.S. Military Air Mobility Command (“AMC”), brokers, freight forwarders, direct shippers, airlines, sports teams and fans, and private charter customers. Our obligations are for one or more flights based on a specific origin and destination. We also provide limited airport-to-airport cargo services to select markets, including several cities in South America. The customer pays a fixed charter fee or a variable fee generally based on the weight of cargo flown and we typically bear all direct operating costs for both cargo and passenger charters, which include fuel, insurance, landing and navigation fees, and most other operational fees and costs. When we purchase cargo capacity from our ACMI customers for Charter flights, we are responsible for selling the capacity we purchase. We record revenue related to such purchased capacity as part of Charter revenue and record the related expenses in Navigation fees, landing fees and other rent. Revenue from Charter contracts is typically recognized over time as the services are performed based on Block Hours operated on behalf of a customer. Any revenue adjustments related to on-time performance targets with the AMC are recognized over the applicable measurement period for the adjustment. We generally expense sales commissions when incurred because the amortization period is less than one year. Payment terms and conditions vary by charter contract, although many contracts require payment in advance of the services being provided. Since advance payments are typically made shortly before the services are performed, such payments are not considered significant financing components.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CMI and Charter segments.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t>
  </si>
  <si>
    <t>Cash and Cash Equivalents</t>
  </si>
  <si>
    <t xml:space="preserve">Cash and Cash Equivalents Cash and cash equivalents include cash on hand, demand deposits and other cash investments that are highly liquid in nature and have original maturities of three months or less at acquisition. </t>
  </si>
  <si>
    <t>Short-Term Investments</t>
  </si>
  <si>
    <t xml:space="preserve">Short-term Investments Short-term investments are primarily comprised of certificates of deposit, current portions of debt securities and money market funds. </t>
  </si>
  <si>
    <t>Restricted Cash</t>
  </si>
  <si>
    <t>Restricted Cash Cash that is restricted under secured aircraft debt agreements, whereby it can only be used to make principal and interest payments on the related debt secured by those aircraft, is classified as Restricted cash.</t>
  </si>
  <si>
    <t>Accounts Receivable</t>
  </si>
  <si>
    <t>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t>
  </si>
  <si>
    <t>Expendable Parts</t>
  </si>
  <si>
    <t>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48.3 million as of December 31, 2019 and $49.4 million at December 31, 2018, net of allowances for obsolescence of $30.4 million at December 31, 2019 and $33.0 million at December 31, 2018.</t>
  </si>
  <si>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220.2 million in 2019, $196.6 million in 2018 and $153.1 million in 2017. The net book value of flight equipment on dry lease to customers was $1,465.1 million as of December 31, 2019 and $1,717.5 million as of December 31, 2018. The accumulated depreciation for flight equipment on dry lease to customers was $260.4 million as of December 31, 2019 and $232.4 million as of December 31, 2018. Rotable parts are recorded in Property and equipment, net, and are depreciated over their average remaining fleet lives and written off when they are determined to be beyond economic repair. The net book value of rotable parts inventory was $244.8 million as of December 31, 2019 and $240.7 million as of December 31, 2018. During the fourth quarter of 2019, we recorded an impairment charge of $33.6 million to write down certain rotable parts related to our 747-400 freighter fleet. See Note 5 for further discussion. </t>
  </si>
  <si>
    <t>Capitalized Interest</t>
  </si>
  <si>
    <t xml:space="preserve">Capitalized Interest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for flight equipment modifications and purchase deposits. </t>
  </si>
  <si>
    <t>Goodwill</t>
  </si>
  <si>
    <t xml:space="preserve">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40.4 million, which is included in Intangible assets, net and goodwill in the consolidated balance sheets as of December 31, 2019 and 2018 (see Note 6). During the fourth quarter of 2019, we performed a quantitative analysis and determined that goodwill was not impaired. </t>
  </si>
  <si>
    <t>Impairment of Long-Lived Assets</t>
  </si>
  <si>
    <t xml:space="preserve">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CMI and Charter segments,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and cash flows and our incremental borrowing rate, we use external appraisals, </t>
  </si>
  <si>
    <t>Variable Interest Entities and Off-Balance-Sheet Arrangements</t>
  </si>
  <si>
    <t xml:space="preserve">Variable Interest Entities and Off-Balance Sheet Arrangements Dry Leasing Joint Venture We hold a 10%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we have a commitment to provide of up to $40.0 million of capital contributions before December 2022. Our investment in the joint venture was $1.5 million as of December 31, 2019 and our maximum exposure to losses from the entity is limited to our investment. The joint venture does not currently have any third-party debt obligations and no capital contributions have been made as of December 31, 2019. Parts Joint Venture We hold a 50% interest in a joint venture with an unrelated third party to purchase rotable parts and provide repair services for those parts, primarily for 747-8F aircraft. The joint venture is a . Our investment was $20.0 million as of December 31, 2019 and $22.3 million as of December 31, 2018 and our maximum exposure to losses from the entity is limited to our investment, which is composed primarily of rotable inventory parts. The joint venture does not have any third-party debt obligations. We had Accounts payable to the joint venture of $ million as of December 31, 2019 and 2018. EETCs A portion of our operating aircraft are owned or effectively owned and leased through trusts established specifically to purchase, finance and lease aircraft to us. In three separate transactions, we issued enhanced equipment trust certificates (“EETCs”) to finance the acquisition of five 747-400F aircraft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approximately 20% of the original cost of the aircraft. The remaining approximately 80% of the aircraft cost was financed with debt issued by the owner trustee on a nonrecourse basis in the form of equipment notes. The equipment notes were generally issued in three series, for each aircraft, designated as Series A, B and C equipment notes. The loans evidenced by the equipment notes were funded by the public offering of EETCs. Like the equipment notes, the EETCs were issued in three series, with each EETC transaction designated as Series A, B and C EETCs. Each series of EETCs was issued by the trustee for separate Atlas pass-through trusts with the same designation as the series of EETCs issued (“PTCs”). Each of these pass-through trustees is also the holder and beneficial owner of the equipment notes bearing the same series designation. These leasing entities meet the criteria for variable interest entities. We have not consolidated any of the aircraft-leasing trusts because we are not the primary beneficiary. We account for these leases as operating leases, see Note 9 for further discussion. </t>
  </si>
  <si>
    <t>Discontinued Operations</t>
  </si>
  <si>
    <t>Discontinued Operations On April 7, 2016, we completed the acquisition of Southern Air and its subsidiaries, including Southern Air Inc. and Florida West International Airways, Inc. (“Florida West”). As part of integrating Southern Air, management decided and committed to pursue a plan to sell Florida West. As a result, the financial results for Florida West are presented as a discontinued operation. In February 2017, management determined that a sale of Florida West was no longer likely to occur and committed to a plan to wind down its operations. The wind-down of operations was completed in March 2017.</t>
  </si>
  <si>
    <t xml:space="preserve">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t>
  </si>
  <si>
    <t>Heavy Maintenance</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s included in Depreciation and amortization. The following table provides a summary of Deferred maintenance included within Deferred costs and other assets as of December 31:
2019
2018
Beginning balance, net
$
103,647
$
63,868
Deferred maintenance costs
113,076
53,343
Disposals
(10,450
)
-
Amortization of deferred maintenance
(21,994
)
(13,564
)
Ending balance, net
$
184,279
$
103,647</t>
  </si>
  <si>
    <t>Prepaid Maintenance Deposits</t>
  </si>
  <si>
    <t>Prepaid Maintenance Deposits Certain of our aircraft financing agreements require security deposits to our finance providers to ensure that we perform major maintenance as required. These are substantially refundable to us and are accounted for as deposits and included in Prepaid maintenance and in Deferred costs and other assets. Such amounts were $2.2 million as of December 31, 2019 and $3.2 million at December 31, 2018.</t>
  </si>
  <si>
    <t>Foreign Currency</t>
  </si>
  <si>
    <t xml:space="preserve">Foreign Currency While most of our revenues are denominated in U.S. dollars, our results of operations may be exposed to the effect of fluctuations in the U.S. dollar value of foreign currency-denominated operating revenues and expenses. Gains or losses resulting from foreign currency transactions are included within Non-operating Expense (Income). </t>
  </si>
  <si>
    <t>Stock-Based Compensation</t>
  </si>
  <si>
    <t xml:space="preserve">Stock-Based Compensation We have various stock-based compensation plans for certain employees and outside directors, which are described more fully in Note 14. We recognize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t>
  </si>
  <si>
    <t>Liquidity</t>
  </si>
  <si>
    <t>Liquidity During the year ended December 31, 2019, our earnings and cash flows were impacted by macroeconomic conditions affecting the global airfreight market, including tariffs and global trade tensions and geopolitical unrest in certain countries in South America, as well as labor-related service disruptions. Our ability to continue to service our debt and meet our lease and other obligations as they come due is dependent on our continued ability to generate earnings and cash flows. We have implemented certain initiatives, including cost savings and the sale of certain nonessential assets, to mitigate the impact of any continuation or worsening of the aforementioned factors, including the potential impact of the recent coronavirus disruptions. If we are unable to implement these or additional initiatives, it could have a material adverse effect on our financial position, results of operations, and cash flows. As discussed in Note 8, in February 2020, we refinanced two term loans that had payments of $126.2 million due in 2020, included in Current portion of long-term debt and finance leases as of December 31, 2019. We believe the Company will generate sufficient liquidity to satisfy its obligations over the next twelve months.</t>
  </si>
  <si>
    <t>Recent Accounting Pronouncements</t>
  </si>
  <si>
    <t>Recent Accounting Pronouncements Adopted in 2019 In January 2017, the Financial Accounting Standards Board (“FASB”) amended its accounting guidance for goodwill impairment. The guidance eliminates the requirement to calculate the implied fair value of goodwill to measure an impairment charge. Instead, entities will record an impairment charge based on the excess of a reporting unit’s carrying amount over its fair value. The amended guidance is effective for fiscal years beginning after December 15, 2019, with early adoption permitted. We early adopted the new guidance effective as of January 1, 2019. The adoption of this guidance did not have any impact on our consolidated financial statements. In February 2016, the FASB amended its accounting guidance for leases. Subsequently, the FASB issued several clarifications and updat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continues to classify leases as either finance or operating, with classification affecting the presentation and pattern of expense and income recognition, in the statement of operations. It also requires additional quantitative and qualitative disclosures about leasing arrangements. We adopted the new guidance on January 1, 2019 using the modified retrospective approach, which was applied beginning on the adoption date. Comparative information has not been restated and continues to be reported under the accounting guidance in effect for those periods. The adoption did not have a material effect on our consolidated statements of operations or cash flows. We recognized operating lease right-of-use assets, net of pre-existing deferred rent and operating lease intangibles, and operating lease liabilities on our consolidated balance sheets of approximately $596.9 million and $650.0 million, respectively, on the adoption date (see Note 9). Recent Accounting Pronouncements Not Yet Adopted In November 2019, the FASB amended its accounting guidance for share-based payment awards issued to a customer. The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is effective for fiscal years beginning after December 15, 2019. Effective January 1, 2020, we are adopting the amended guidance and applying the modified retrospective approach to the most current period presented. While we are still assessing the impact the amended guidance will have on our financial statements, we expect approximately $14 million or 60% of our customer warrant liability of $24 million related to revenue contracts, which is included in Financial instruments and other liabilities as of December 31, 2019, will be reclassified as Additional paid-in-capital within Total stockholders’ equity on January 1, 2020. As a result, these customer warrants will no longer be marked-to-market at the end of each reporting period with changes in fair value recorded as an unrealized (gain) loss on financial instruments. The amended guidance will not impact the accounting for the remaining portion of our customer warrant liability related to Dry Lease contracts, which was approximately $10 million or 40% of the total customer warrant liability as of December 31, 2019. The new guidance will not impact how we account for the amortization of the customer incentive asset.</t>
  </si>
  <si>
    <t>Summary of Significant Accounting Policies (Tables)</t>
  </si>
  <si>
    <t>Estimated Useful Lives of Property and Equipment</t>
  </si>
  <si>
    <t xml:space="preserve">The estimated useful lives of our property and equipment are as follows:
Range
Flight equipment
30 to 40 years
Computer software and equipment
3 to 5 years
Ground handling equipment and other
3 to 10 years </t>
  </si>
  <si>
    <t>Schedule of Deferred Maintenance</t>
  </si>
  <si>
    <t>The following table provides a summary of Deferred maintenance included within Deferred costs and other assets as of December 31:
2019
2018
Beginning balance, net
$
103,647
$
63,868
Deferred maintenance costs
113,076
53,343
Disposals
(10,450
)
-
Amortization of deferred maintenance
(21,994
)
(13,564
)
Ending balance, net
$
184,279
$
103,647</t>
  </si>
  <si>
    <t>DHL Investment and Polar (Tables)</t>
  </si>
  <si>
    <t>Summary of Aircraft Types, Services and Number of Aircraft Provided to Polar and DHL</t>
  </si>
  <si>
    <t>The following table summarizes the aircraft types, services and number of aircraft provided to Polar and DHL as of December 31, 2019:
Aircraft
Service
Total
747-8F
ACMI
6
747-400F
ACMI
5
777-200LRF
CMI
6
777-200LRF
CMI and Dry Leasing
2
767-300
CMI and Dry Leasing
2
767-300
CMI
2
767-200
CMI
9
737-400F
CMI
5
757-200F
Dry Leasing
1
Total
38</t>
  </si>
  <si>
    <t>Summary of Transactions with Polar</t>
  </si>
  <si>
    <t>The following table summarizes our transactions with Polar:
For the Years Ended December 31,
Revenue and Expenses:
2019
2018
2017
Revenue from Polar
$
374,236
$
412,793
$
420,564
Ground handling and airport fees to Polar
2,202
2,301
2,746
Accounts receivable/payable as of:
December 31, 2019
December 31, 2018
Receivables from Polar
10,855
16,349
Payables to Polar
2,161
2,527
Aggregate Carrying Value of Polar Investment as of:
December 31, 2019
December 31, 2018
Aggregate Carrying Value of Polar Investment
$
4,870
$
4,870</t>
  </si>
  <si>
    <t>Supplemental Balance Sheet and Cash Flow Information (Tables)</t>
  </si>
  <si>
    <t>Schedule of Accrued Liabilities</t>
  </si>
  <si>
    <t>Accrued liabilities consisted of the following as of December 31:
2019
2018
Maintenance
$
136,315
$
133,337
Customer maintenance reserves
110,355
104,454
Salaries, wages and benefits
75,719
82,809
Aircraft fuel
28,821
32,641
Deferred revenue
26,357
26,584
Other
104,158
85,844
Accrued liabilities
$
481,725
$
465,669</t>
  </si>
  <si>
    <t>Summary of Significant Changes in Deferred Revenue Liability Balances</t>
  </si>
  <si>
    <t>Significant changes in our Deferred Revenue liability balances during the year ended December 31, 2019 were as follows:
Deferred Revenue
Balance as of December 31, 2018
$
13,007
Revenue recognized
(172,119
)
Amounts collected or invoiced
178,346
Balance as of December 31, 2019
$
19,234</t>
  </si>
  <si>
    <t>Summary of Interest and Income Taxes Paid</t>
  </si>
  <si>
    <t>The following table summarizes interest and income taxes paid:
2019
2018
2017
Interest paid
$
88,788
$
86,168
$
73,872
Income taxes paid, net of refunds
$
(1,715
)
$
695
$
563</t>
  </si>
  <si>
    <t>Reconciliation of Cash, Cash Equivalents and Restricted Cash</t>
  </si>
  <si>
    <t>The following table provides a reconciliation of cash, cash equivalents and restricted cash reported within the consolidated balance sheets that sum to the total shown in the consolidated statements of cash flows:
2019
2018
Cash and cash equivalents
$
103,029
$
221,501
Restricted cash
10,401
11,240
Total Cash, cash equivalents and restricted cash shown in Consolidated Statements of Cash Flows
$
113,430
$
232,741</t>
  </si>
  <si>
    <t>Special Charge and Other Income (Tables)</t>
  </si>
  <si>
    <t>Summary of Special Charge Included in Total Operating Expenses</t>
  </si>
  <si>
    <t>The following table summarizes the Special charge included in Total operating expenses in the consolidated statements of operations for the year ended December 31, 2019:
Impairment of 747-400 freighter aircraft and related assets
$
580,279
Impairment of assets sold, held for sale and other
58,094
Special charge
$
638,373</t>
  </si>
  <si>
    <t>Intangible Assets, Net and Goodwill (Tables)</t>
  </si>
  <si>
    <t>Schedule of Intangible Assets, Net and Goodwill</t>
  </si>
  <si>
    <t>The following table presents our Intangible assets, net and goodwill as of December 31:
2019
2018
Lease intangible
$
54,891
$
54,891
Goodwill
40,361
40,361
Customer relationship
26,280
26,280
Fair value adjustments on leases
—
45,531
Less: accumulated amortization
(44,676
)
(69,374
)
$
76,856
$
97,689</t>
  </si>
  <si>
    <t>Schedule of Estimated Future Amortization Expense of Intangible Assets</t>
  </si>
  <si>
    <t>The estimated future amortization expense of intangible assets as of December 31, 2019 is as follows:
2020
$
6,030
2021
6,030
2022
6,030
2023
4,853
2024
1,643
Thereafter
11,909
Total
$
36,495</t>
  </si>
  <si>
    <t>Amazon (Tables)</t>
  </si>
  <si>
    <t>Summary of Customer Incentive Asset within Deferred Costs and Other Assets</t>
  </si>
  <si>
    <t>Customer incentive asset included within Deferred costs and other assets is as follows:
2019
2018
Beginning balance
$
184,720
$
106,538
Initial value for vested portion of warrant
949
94,359
Amortization of customer incentive asset
(33,135
)
(16,177
)
Ending balance
$
152,534
$
184,720</t>
  </si>
  <si>
    <t>Debt (Tables)</t>
  </si>
  <si>
    <t>Debt Instrument [Line Items]</t>
  </si>
  <si>
    <t>Debt Obligations</t>
  </si>
  <si>
    <t xml:space="preserve">Our debt obligations, as of December 31:
2019
2018
Range of Maturity Dates
Interest Rates (1)
Balance
Interest Rates (1)
Balance
Ex-Im Guaranteed Notes
2021 to 2025
1.90%
$
396,632
1.89%
$
481,226
Term loans
2020 to 2028
4.13%
1,319,754
4.18%
1,443,947
Private Placement Facility
2025 to 2026
3.26%
113,997
3.21%
129,482
Convertible Notes
2022 to 2024
2.04%
513,500
2.04%
513,500
Revolving Credit Facility
2022
3.54%
100,000
-
-
EETC
2019
-
-
7.52%
2,158
Total principal amount of debt
2,443,883
2,570,313
Less: unamortized debt discount and issuance costs
(103,711
)
(131,475
)
Total debt
2,340,172
2,438,838
Less current portion of debt
(384,895
)
(264,835
)
Long-term debt
$
1,955,277
$
2,174,003
(1)
Interest rates reflect weighted-average rates as of year-end. </t>
  </si>
  <si>
    <t>Schedule of Convertible Notes</t>
  </si>
  <si>
    <t>The Convertible Notes consisted of the following as of December 31:
2019
2018
2017 Convertible Notes
2015 Convertible Notes
2017 Convertible Notes
2015 Convertible Notes
Remaining life in months
53
29
65
41
Liability component:
Gross proceeds
$
289,000
$
224,500
$
289,000
$
224,500
Less: debt discount, net of amortization
(47,556
)
(21,019
)
(56,652
)
(28,807
)
Less: debt issuance cost, net of amortization
(3,705
)
(1,959
)
(4,457
)
(2,716
)
Net carrying amount
$
237,739
$
201,522
$
227,891
$
192,977
Equity component (1)
$
70,140
$
52,903
$
70,140
$
52,903
(1)
Included in Additional paid-in capital on the consolidated balance sheets.</t>
  </si>
  <si>
    <t>Summary of Convertible Note Hedges and Related Warrants</t>
  </si>
  <si>
    <t>The following table summarizes the convertible note hedges and related warrants:
2017 Convertible Note
2015 Convertible Note
Convertible Note Hedges:
Number of shares (1)
4,731,306
3,031,558
Initial price per share
$
61.08
$
74.05
Cost of hedge
$
70,140
$
52,903
Convertible Note Warrants:
Number of shares (1)
4,731,306
3,031,558
Initial price per share
$
92.20
$
95.01
Proceeds from sale of warrants
$
38,148
$
36,290
(1)</t>
  </si>
  <si>
    <t>Summary of Interest Expense Recognized</t>
  </si>
  <si>
    <t>The following table presents the amount of interest expense recognized related to the 2017 Convertible Notes and the 2015 Convertible Notes:
2019
2018
2017
Contractual interest coupon
$
10,470
$
10,470
$
8,348
Amortization of debt discount
16,880
15,855
11,801
Amortization of debt issuance costs
1,509
1,487
1,132
Total interest expense recognized
$
28,859
$
27,812
$
21,281</t>
  </si>
  <si>
    <t>Schedule of Future Cash Payments for Debt</t>
  </si>
  <si>
    <t>The following table summarizes the cash required to be paid by year and the carrying value
2020
$
397,043
2021
269,481
2022
592,060
2023
447,151
2024
481,920
Thereafter
256,228
Total debt cash payments
2,443,883
Less: unamortized debt discount and issuance costs
(103,711
)
Debt
$
2,340,172</t>
  </si>
  <si>
    <t>Term Loans [Member]</t>
  </si>
  <si>
    <t>Schedule of Term Loans</t>
  </si>
  <si>
    <t>The following table summarizes the terms for each term loan entered into during 2019 (in millions):
Issue
Face
Collateral
Original
Fixed Interest
Date
Value
Type
Term
Rate
First 2019 Term Loan
March 2019
$
19.7
None
60 months
2.73
%
Second 2019 Term Loan
August 2019
74.0
Genx engines
60 months
2.98
%
Third 2019 Term Loan
November 2019
22.3
None
60 months
2.10
%
Total
$
116.0</t>
  </si>
  <si>
    <t>Convertible Notes [Member]</t>
  </si>
  <si>
    <t>The following table lists certain key terms for the Convertible Notes:
2017 Convertible Note
2015 Convertible Note
Fixed interest rate
1.88
%
2.25
%
Earliest conversion date
September 1, 2023
September 1, 2021
Initial conversion price per share
$
61.08
$
74.05
Conversion rate (shares for each $1,000 of principal)
16.3713
13.5036</t>
  </si>
  <si>
    <t>Leases and Guarantees (Tables)</t>
  </si>
  <si>
    <t>Summary of Rental Expenses</t>
  </si>
  <si>
    <t>The following table summarizes rental expenses in:
2019
2018
2017
Aircraft and engines
$
155,639
$
162,444
$
142,945
Purchased capacity, office, vehicles and other
$
34,572
$
63,650
$
46,817</t>
  </si>
  <si>
    <t>Summary of Lease-Related Assets and Liabilities Recorded on Consolidated Balance Sheet</t>
  </si>
  <si>
    <t>The following table presents the lease-related assets and liabilities recorded on the consolidated balance sheet:
Classification on the Consolidated Balance Sheets
2019
Assets
Operating lease right-of-use assets
Operating lease right-of-use assets
$
231,133
Finance lease assets
Property and equipment, net
38,373
Less: Accumulated amortization on finance lease assets
Property and equipment, net
(6,038
)
Total lease assets
$
263,468
Liabilities
Current
Operating lease liabilities
Current portion of long-term operating leases
$
141,973
Finance lease liabilities
Current portion of long-term debt and finance leases
10,886
Noncurrent
Operating lease liabilities
Long-term operating leases
392,832
Finance lease liabilities
Long-term debt and finance lease
29,625
Total lease liabilities
$
575,316
Weighted Average Remaining Lease Term in years
Operating Leases
3.94
Finance Leases
9.51
Weighted Average Discount Rate
Operating Leases
4.52
%
Finance Leases
15.77
%</t>
  </si>
  <si>
    <t>Summary of Lease Costs for Finance and Operating Leases</t>
  </si>
  <si>
    <t>The following table presents information related to lease costs for finance and operating leases:
2019
Fixed operating lease costs (1)
$
148,812
Variable operating lease costs (1)
22,089
Finance lease costs:
Amortization of leased assets (2)
2,508
Interest on lease liabilities (3)
5,492
Total lease cost
$
178,901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t>
  </si>
  <si>
    <t>Schedule of Supplemental Cash Flow Information</t>
  </si>
  <si>
    <t>The table below presents supplemental cash flow information related to leases as follows:
2019
Cash paid for amounts included in the measurement of lease liabilities:
Operating cash flows for operating leases
$
168,338
Operating cash flows for finance leases
5,492
Financing cash flows for finance leases
1,184</t>
  </si>
  <si>
    <t>Schedule of Maturities of Lease Liabilities</t>
  </si>
  <si>
    <t>As of December 31, 2019, maturities of lease liabilities for the periods indicated were as follows:
Operating
Finance
Leases
Lease
Total
2020
$
162,713
$
16,386
$
179,099
2021
167,824
6,000
173,824
2022
119,092
6,000
125,092
2023
66,509
6,000
72,509
2024
53,440
6,000
59,440
Thereafter
13,722
44,500
58,222
Total minimum rental payments
583,300
84,886
668,186
Less: imputed interest
48,495
44,375
92,870
Total lease liabilities
$
534,805
$
40,511
$
575,316</t>
  </si>
  <si>
    <t>Summary of Contractual Amount of Minimum Receipts Excluding Taxes Under Dry Leases</t>
  </si>
  <si>
    <t>As of December 31, 2019, our contractual amount of minimum receipts, excluding taxes, for the periods indicated under Dry Leases reflecting the terms that were in effect were as follows:
2020
$
166,890
2021
145,288
2022
137,604
2023
104,139
2024
62,117
Thereafter
184,349
Total minimum lease receipts
$
800,387</t>
  </si>
  <si>
    <t>Income Taxes (Tables)</t>
  </si>
  <si>
    <t>Components of the (Benefit from) Provision for Income Taxes</t>
  </si>
  <si>
    <t>The significant components of the (benefit from) provision for income taxes are as follows:
2019
2018
2017
Current:
Federal
$
-
$
(4,518
)
$
(133
)
State and local
22
68
(99
)
Foreign
886
597
596
Total current (benefit) expense
908
(3,853
)
364
Deferred:
Federal
(172,038
)
43,167
(87,185
)
State and local
(8,908
)
1,780
1,868
Foreign
393
(2,367
)
3,987
Total deferred expense (benefit)
(180,553
)
42,580
(81,330
)
Total income tax expense (benefit)
$
(179,645
)
$
38,727
$
(80,966
)</t>
  </si>
  <si>
    <t>Domestic and Foreign Earnings (Loss) before Income Taxes</t>
  </si>
  <si>
    <t>The domestic and foreign earnings (loss) before income taxes are as follows:
2019
2018
2017
Domestic
$
(510,739
)
$
257,726
$
104,321
Foreign
37,981
51,648
39,051
(Loss) Income before income taxes
$
(472,758
)
$
309,374
$
143,372</t>
  </si>
  <si>
    <t>Effective Income Tax Rate Reconciliation</t>
  </si>
  <si>
    <t>A reconciliation of the provision (benefit) for income taxes applying the statutory federal income tax rate of 21.0% for the years ended December 31, 2019 and 2018, and 35.0% for the year ended December 31, 2017, respectively, is as follows:
2019
2018
2017
U.S. federal statutory income tax rate
(21.0
%)
21.0
%
35.0
%
State and local taxes based on income, net of federal benefit
(1.0
%)
0.8
%
0.3
%
Change in deferred foreign and state tax rates
(0.2
%)
(3.0
%)
0.6
%
Customer incentive
(3.3
%)
(5.1
%)
5.0
%
Nondeductible compensation
1.1
%
1.0
%
1.4
%
Other nondeductible expenses
0.3
%
0.2
%
—
Favorable resolution of income tax examinations
(12.6
%)
—
—
Tax effect of foreign operations
(1.8
%)
(2.2
%)
(7.7
%)
Impact of U.S. Tax Cuts and Jobs Act
—
—
(90.7
%)
Other
0.5
%
(0.2
%)
(0.4
%)
Effective income tax rate
(38.0
%)
12.5
%
(56.5
%)</t>
  </si>
  <si>
    <t>Deferred Tax Assets (Liabilities)</t>
  </si>
  <si>
    <t>The net noncurrent deferred tax asset (liability) was comprised of the following as of December 31:
Assets (Liabilities)
2019
2018
Deferred tax assets:
Net operating loss carryforwards and credits
$
556,051
$
357,022
Accrued compensation
12,695
13,176
Aircraft and other leases
120,122
17,688
Goodwill and other intangibles
-
2,765
Interest rate derivatives
857
1,179
Long-term debt
1,253
1,593
Obsolescence reserve
6,152
6,771
Stock-based compensation
3,123
3,203
Other
3,668
528
Total deferred tax assets
703,921
403,925
Valuation allowance
(24,513
)
(29,871
)
Net deferred tax assets
$
679,408
$
374,054
Deferred tax liabilities:
Fixed assets
$
(650,595
)
$
(589,649
)
Customer incentive
(12,518
)
(15,894
)
Deferred maintenance
(40,227
)
(22,747
)
Goodwill and other intangibles
(1,714
)
-
Operating lease right-of-use assets
(46,929
)
-
Total deferred tax liabilities
$
(751,983
)
$
(628,290
)
Deferred taxes included within following balance sheet line items:
Deferred taxes
$
(74,040
)
$
(256,970
)
Deferred costs and other assets
1,465
2,734
Net deferred tax assets (liabilities)
$
(72,575
)
$
(254,236
)</t>
  </si>
  <si>
    <t>Unrecognized Income Tax Benefits</t>
  </si>
  <si>
    <t>A reconciliation of the beginning and ending unrecognized income tax benefits is as follows:
2019
2018
2017
Beginning balance
$
74,275
$
71,717
$
113,892
Additions for tax positions related to the current year
1,414
2,061
1,366
Additions for tax positions related to prior years
-
657
40
Reductions for tax positions related to prior years
(53,306
)
(160
)
(43,581
)
Ending balance
$
22,383
$
74,275
$
71,717</t>
  </si>
  <si>
    <t>Financial Instruments (Tables)</t>
  </si>
  <si>
    <t>Summary of Carrying Value, Estimated Fair Value and Classification of Financial Instruments</t>
  </si>
  <si>
    <t>The following table summarizes the carrying value, estimated fair value and classification of our financial instruments as of:
December 31, 2019
Carrying Value
Fair Value
Level 1
Level 2
Level 3
Assets
Cash and cash equivalents
$
103,029
$
103,029
$
103,029
$
-
$
-
Short-term investments
879
879
-
-
879
Restricted cash
10,401
10,401
10,401
-
-
$
114,309
$
114,309
$
113,430
$
-
$
879
Liabilities
Term loans and notes
$
1,800,911
$
1,885,750
$
-
$
-
$
1,885,750
Revolver
100,000
103,575
-
-
103,575
Convertible notes (1)
439,261
450,668
450,668
-
-
Customer warrant
24,345
24,345
-
24,345
-
$
2,364,517
$
2,464,338
$
450,668
$
24,345
$
1,989,325
December 31, 2018
Carrying Value
Fair Value
Level 1
Level 2
Level 3
Assets
Cash and cash equivalents
$
221,501
$
221,501
$
221,501
$
-
$
-
Short-term investments
15,624
15,624
-
-
15,624
Restricted cash
11,240
11,240
11,240
-
-
Long-term investments and accrued interest
635
1,138
-
-
1,138
$
249,000
$
249,503
$
232,741
$
-
$
16,762
Liabilities
Term loans and notes
$
2,048,972
$
1,976,373
$
-
$
-
$
1,976,373
Convertible notes (1)
420,868
490,070
490,070
-
-
Customer warrant
99,000
99,000
-
99,000
-
$
2,568,840
$
2,565,443
$
490,070
$
99,000
$
1,976,373
(1)
Carrying value is net of debt discounts and debt issuance costs. Hedge transactions associated with the Convertible Notes are reflected in additional paid-in-capital (see Note 8).</t>
  </si>
  <si>
    <t>Segment Reporting (Tables)</t>
  </si>
  <si>
    <t>Segment Reporting Tables [Abstract]</t>
  </si>
  <si>
    <t>Operating Revenue and Direct Contribution For Our Reportable Business Segments</t>
  </si>
  <si>
    <t>The following table sets forth Operating Revenue and Direct Contribution for our reportable segments reconciled to Operating Income (loss) and Income (loss) from continuing operations before income taxes:
2019
2018
2017
Operating Revenue:
ACMI
$
1,247,770
$
1,192,704
$
988,741
Charter
1,305,860
1,313,484
1,034,562
Dry Leasing
200,781
168,470
119,820
Customer incentive asset amortization
(33,135
)
(16,176
)
(5,261
)
Other
17,913
19,242
18,598
Total Operating Revenue
$
2,739,189
$
2,677,724
$
2,156,460
Direct Contribution:
ACMI
$
218,459
$
235,706
$
229,498
Charter
149,372
211,661
150,144
Dry Leasing
70,386
48,904
39,939
Total Direct Contribution for Reportable Segments
438,217
496,271
419,581
Unallocated expenses and (income), net
(337,434
)
(298,526
)
(258,925
)
Loss on early extinguishment of debt
(804
)
-
(167
)
Unrealized gain (loss) on financial instruments
75,109
123,114
(12,533
)
Special charge
(638,373
)
(9,374
)
(106
)
Transaction-related expenses
(4,164
)
(2,111
)
(4,509
)
Loss (gain) on disposal of aircraft
(5,309
)
-
31
Income (loss) from continuing operations before income taxes
(472,758
)
309,374
143,372
Add back (subtract):
Interest income
(4,296
)
(6,710
)
(6,009
)
Interest expense
120,330
119,378
99,687
Capitalized interest
(2,274
)
(4,727
)
(7,389
)
Loss on early extinguishment of debt
804
-
167
Unrealized (gain) loss on financial instruments
(75,109
)
(123,114
)
12,533
Other (income) expense, net
(27,668
)
(10,659
)
(387
)
Operating Income (Loss)
$
(460,971
)
$
283,542
$
241,974</t>
  </si>
  <si>
    <t>Schedule of Disaggregated Charter Segment Revenue by Customer and Service Type</t>
  </si>
  <si>
    <t>The following table disaggregates our Charter segment revenue by customer and service type:
2019
2018
2017
Cargo
Passenger
Total
Cargo
Passenger
Total
Cargo
Passenger
Total
Commercial customers
$
579,001
$
51,729
$
630,730
$
644,344
$
33,785
$
678,129
$
519,507
$
18,713
$
538,220
AMC
313,236
361,894
675,130
327,751
307,604
635,355
205,776
290,566
496,342
Total Charter Revenue
$
892,237
$
413,623
$
1,305,860
$
972,095
$
341,389
$
1,313,484
$
725,283
$
309,279
$
1,034,562</t>
  </si>
  <si>
    <t>Depreciation and Amortization by Reportable Business Segments</t>
  </si>
  <si>
    <t>2019
2018
2017
Depreciation and amortization expense:
ACMI
$
101,756
$
93,706
$
71,097
Charter
50,705
38,531
36,539
Dry Leasing
81,384
73,868
47,426
Unallocated
17,252
11,235
11,651
Total Depreciation and Amortization
$
251,097
$
217,340
$
166,713</t>
  </si>
  <si>
    <t>Stock-Based and Long-term Incentive Compensation Plans (Tables)</t>
  </si>
  <si>
    <t>Stock Based Compensation Plans Tables [Abstract]</t>
  </si>
  <si>
    <t>Summary of Our Restricted Shares</t>
  </si>
  <si>
    <t>A summary of our restricted shares as of December 31, 2019 and changes during the year then ended are presented below:
Weighted-Average
Restricted Share Awards
Number of Shares
Grant-Date Fair Value
Unvested as of December 31, 2018
604,795
$
50.34
Granted
207,180
52.61
Vested
(271,605
)
48.30
Forfeited
(9,874
)
47.90
Unvested as of December 31, 2019
530,496
$
52.31</t>
  </si>
  <si>
    <t>Summary of Our Performance Shares</t>
  </si>
  <si>
    <t>A summary of our performance shares as of December 31, 2019 and changes during the year then ended are presented below:
Weighted-Average
Performance Share Awards
Number of Shares
Grant-Date Fair Value
Unvested as of December 31, 2018
358,386
$
45.37
Granted
97,072
54.54
Vested
(194,666
)
35.47
Forfeited
(3,633
)
56.98
Unvested as of December 31, 2019
257,159
$
56.17</t>
  </si>
  <si>
    <t>Earnings Per Share (Tables)</t>
  </si>
  <si>
    <t>Calculations of Basic and Diluted EPS</t>
  </si>
  <si>
    <t>The calculations of basic and diluted EPS were as follows:
For the Years Ended December 31,
Numerator:
2019
2018
2017
Income (loss) from continuing operations, net of taxes
$
(293,113
)
$
270,647
$
224,338
Less: Unrealized gain on financial instruments, net of tax
-
(123,114
)
-
Diluted income (loss) from continuing operations, net of tax
$
(293,113
)
$
147,533
$
224,338
Denominator:
Basic EPS weighted average shares outstanding
25,828
25,542
25,241
Effect of dilutive warrant
-
2,078
-
Effect of dilutive convertible notes
-
180
27
Effect of dilutive restricted stock
-
481
586
Diluted EPS weighted average shares outstanding
25,828
28,281
25,854
Earnings (loss) per share from continuing operations:
Basic
$
(11.35
)
$
10.60
$
8.89
Diluted
$
(11.35
)
$
5.22
$
8.68
Loss per share from discontinued operations:
Basic
$
-
$
(0.00
)
$
(0.03
)
Diluted
$
-
$
(0.00
)
$
(0.03
)
Earnings (loss) per share:
Basic
$
(11.35
)
$
10.60
$
8.85
Diluted
$
(11.35
)
$
5.22
$
8.64</t>
  </si>
  <si>
    <t>Accumulated Other Comprehensive Income (Loss) (Tables)</t>
  </si>
  <si>
    <t>Components of Accumulated Other Comprehensive Income (Loss)</t>
  </si>
  <si>
    <t>The following table summarizes t he components of Accumulated other comprehensive income (loss):
Interest Rate
Foreign Currency
Derivatives
Translation
Total
Balance as of December 31, 2017
$
(4,002
)
$
9
$
(3,993
)
Reclassification to interest expense
1,485
-
1,485
Tax effect
(354
)
-
(354
)
Reclassification of taxes
(970
)
-
(970
)
Balance as of December 31, 2018
$
(3,841
)
$
9
$
(3,832
)
Reclassification to interest expense
1,336
-
1,336
Tax effect
(322
)
-
(322
)
Balance as of December 31, 2019
$
(2,827
)
$
9
$
(2,818
)</t>
  </si>
  <si>
    <t>Selected Quarterly Financial Information (Unaudited) (Tables)</t>
  </si>
  <si>
    <t>Summary of Quarterly Financial Information</t>
  </si>
  <si>
    <t>The following table summarizes the 2019 and 2018 quarterly results:
First
Second
Third
Fourth
2019*
Quarter
Quarter
Quarter
Quarter
Total Operating Revenue
$
679,683
$
663,918
$
648,539
$
747,049
Operating Income (loss)
46,874
8,970
(879
)
(515,936
)
Income (Loss) from continuing operations, net of taxes
(29,710
)
86,868
59,974
(410,245
)
Net Income (Loss)
$
(29,710
)
$
86,868
$
59,974
$
(410,245
)
Earnings (Loss) per share from continuing operations:
Basic
$
(1.15
)
$
3.36
$
2.32
$
(15.86
)
Diluted**
$
(1.15
)
$
1.61
$
2.32
$
(15.86
)
Earnings (Loss) per share:
Basic
$
(1.15
)
$
3.36
$
2.32
$
(15.86
)
Diluted**
$
(1.15
)
$
1.61
$
2.32
$
(15.86
)
First
Second
Third
Fourth
2018***
Quarter
Quarter
Quarter
Quarter
Total Operating Revenue
$
590,014
$
666,145
$
656,607
$
764,958
Operating Income
40,569
60,946
54,470
127,557
Income (Loss) from continuing operations, net of taxes
9,628
(21,123
)
71,138
211,004
Loss from discontinued operations, net of taxes
(16
)
(27
)
(7
)
(30
)
Net Income (Loss)
$
9,612
$
(21,150
)
$
71,131
$
210,974
Earnings (Loss) per share from continuing operations:
Basic
$
0.38
$
(0.83
)
$
2.78
$
8.25
Diluted****
$
0.37
$
(0.83
)
$
0.84
$
2.73
Loss per share from discontinued operations:
Basic
$
(0.00
)
$
(0.00
)
$
(0.00
)
$
(0.00
)
Diluted
$
(0.00
)
$
(0.00
)
$
(0.00
)
$
(0.00
)
Earnings (Loss) per share:
Basic
$
0.38
$
(0.83
)
$
2.78
$
8.25
Diluted****
$
0.37
$
(0.83
)
$
0.84
$
2.73
*
**
In 2019, the sum of quarterly diluted EPS amounts differs from the full year diluted EPS. The difference primarily relates to the exclusion from the calculation of diluted EPS of unrealized gains on financial instruments in the third and fourth quarters, and anti-dilutive shares in the second quarter, both related to a warrant issued to a customer.
***
Included in the first and second quarters were unrealized losses on financial instruments of $ 7.7 million and $ 50.0 million, respectively. Included in the third and fourth quarters were unrealized gains on financial instruments of $ 46.1 million and $ 134.8 million, respectively.
****
In 2018, the sum of quarterly diluted EPS amounts differs from the full year diluted EPS. The difference primarily relates to the exclusion from the calculation of diluted EPS of unrealized gains on financial instruments in the third and fourth quarters, and anti-dilutive shares in the third quarter, both related to a warrant issued to a customer.</t>
  </si>
  <si>
    <t>Basis of Presentation - Additional Information (Details) - Polar [Member]</t>
  </si>
  <si>
    <t>Basis Of Presentation [Line Items]</t>
  </si>
  <si>
    <t>Equity interest</t>
  </si>
  <si>
    <t>51.00%</t>
  </si>
  <si>
    <t>Voting interest</t>
  </si>
  <si>
    <t>75.00%</t>
  </si>
  <si>
    <t>Summary of Significant Accounting Policies - Additional Information (Details)</t>
  </si>
  <si>
    <t>Feb. 20, 2020USD ($)TermLoan</t>
  </si>
  <si>
    <t>Jan. 01, 2020USD ($)</t>
  </si>
  <si>
    <t>Dec. 31, 2019USD ($)</t>
  </si>
  <si>
    <t>Dec. 31, 2019USD ($)IssuanceSeriesNumber</t>
  </si>
  <si>
    <t>Dec. 31, 2018USD ($)</t>
  </si>
  <si>
    <t>Dec. 31, 2017USD ($)</t>
  </si>
  <si>
    <t>Jan. 01, 2019USD ($)</t>
  </si>
  <si>
    <t>Significant Accounting Policies [Line Items]</t>
  </si>
  <si>
    <t>Expendable parts net book value</t>
  </si>
  <si>
    <t>Allowance for expendable obsolescence</t>
  </si>
  <si>
    <t>Depreciation expense</t>
  </si>
  <si>
    <t>Net book value on flight equipment dry leased to customers</t>
  </si>
  <si>
    <t>Accumulated depreciation on flight equipment on dry lease</t>
  </si>
  <si>
    <t>Rotable parts inventory, net book value</t>
  </si>
  <si>
    <t>Rotable parts impairment charges</t>
  </si>
  <si>
    <t>Goodwill total balance</t>
  </si>
  <si>
    <t>Number of series equipment notes are issued | IssuanceSeriesNumber</t>
  </si>
  <si>
    <t>Prepaid maintenance deposits</t>
  </si>
  <si>
    <t>Operating lease right of use assets, net</t>
  </si>
  <si>
    <t>Operating lease liabilities</t>
  </si>
  <si>
    <t>Subsequent Event [Member]</t>
  </si>
  <si>
    <t>Customer warrant liability reclassified as additional paid in capital</t>
  </si>
  <si>
    <t>Percentage of customer warrant liability</t>
  </si>
  <si>
    <t>60.00%</t>
  </si>
  <si>
    <t>Customer warrant liability</t>
  </si>
  <si>
    <t>Subsequent Event [Member] | Dry Leases [Member]</t>
  </si>
  <si>
    <t>40.00%</t>
  </si>
  <si>
    <t>Subsequent Event [Member] | Secured Term Loan [Member]</t>
  </si>
  <si>
    <t>Repayments of term loan</t>
  </si>
  <si>
    <t>Number of refinanced term loans | TermLoan</t>
  </si>
  <si>
    <t>Dry Leasing Joint Venture [Member]</t>
  </si>
  <si>
    <t>10.00%</t>
  </si>
  <si>
    <t>Investment in joint venture</t>
  </si>
  <si>
    <t>Capital contributions</t>
  </si>
  <si>
    <t>Dry Leasing Joint Venture [Member] | Maximum [Member]</t>
  </si>
  <si>
    <t>Commitment to capital contributions</t>
  </si>
  <si>
    <t>Parts Joint Venture [Member] | Variable Interest Entity Not Primary Beneficiary [Member]</t>
  </si>
  <si>
    <t>50.00%</t>
  </si>
  <si>
    <t>Payables to related party</t>
  </si>
  <si>
    <t>Original Owner Participant [Member]</t>
  </si>
  <si>
    <t>Percentage of each aircraft cost invested on an equity basis</t>
  </si>
  <si>
    <t>20.00%</t>
  </si>
  <si>
    <t>Wells Fargo [Member]</t>
  </si>
  <si>
    <t>Percentage of each aircraft cost financed with nonrecourse debt</t>
  </si>
  <si>
    <t>80.00%</t>
  </si>
  <si>
    <t>Charter Services [Member]</t>
  </si>
  <si>
    <t>Sales commissions, description</t>
  </si>
  <si>
    <t>We generally expense sales commissions when incurred because the amortization period is less than one year.</t>
  </si>
  <si>
    <t>Summary of Significant Accounting Policies - Property and Equipment Depreciable Lives (Details)</t>
  </si>
  <si>
    <t>Minimum [Member] | Flight equipment [Member]</t>
  </si>
  <si>
    <t>Property Plant And Equipment [Line Items]</t>
  </si>
  <si>
    <t>Property and Equipment, depreciable life</t>
  </si>
  <si>
    <t>30 years</t>
  </si>
  <si>
    <t>Minimum [Member] | Computer software and equipment [Member]</t>
  </si>
  <si>
    <t>3 years</t>
  </si>
  <si>
    <t>Minimum [Member] | Ground handling equipment and other [Member]</t>
  </si>
  <si>
    <t>Maximum [Member] | Flight equipment [Member]</t>
  </si>
  <si>
    <t>40 years</t>
  </si>
  <si>
    <t>Maximum [Member] | Computer software and equipment [Member]</t>
  </si>
  <si>
    <t>5 years</t>
  </si>
  <si>
    <t>Maximum [Member] | Ground handling equipment and other [Member]</t>
  </si>
  <si>
    <t>10 years</t>
  </si>
  <si>
    <t>Summary of Significant Accounting Policies - Schedule of Deferred Maintenance (Details) - USD ($) $ in Thousands</t>
  </si>
  <si>
    <t>Beginning balance, net</t>
  </si>
  <si>
    <t>Deferred maintenance costs</t>
  </si>
  <si>
    <t>Disposals</t>
  </si>
  <si>
    <t>Amortization of deferred maintenance</t>
  </si>
  <si>
    <t>Ending balance, net</t>
  </si>
  <si>
    <t>DHL Investment and Polar - Additional Information (Details) - DHL [Member] - Polar [Member] - USD ($) $ in Millions</t>
  </si>
  <si>
    <t>Related Party Transaction [Line Items]</t>
  </si>
  <si>
    <t>49.00%</t>
  </si>
  <si>
    <t>25.00%</t>
  </si>
  <si>
    <t>Revenue recognized</t>
  </si>
  <si>
    <t>DHL Investment and Polar - Summary of Aircraft Types, Services and Number of Aircraft Provided to Polar and DHL (Details)</t>
  </si>
  <si>
    <t>Aircraft type [Line Items]</t>
  </si>
  <si>
    <t>747-8F</t>
  </si>
  <si>
    <t>ACMI</t>
  </si>
  <si>
    <t>747-400F</t>
  </si>
  <si>
    <t>777-200LRF</t>
  </si>
  <si>
    <t>CMI</t>
  </si>
  <si>
    <t>CMI and Dry Leasing</t>
  </si>
  <si>
    <t>767-300</t>
  </si>
  <si>
    <t>767-200</t>
  </si>
  <si>
    <t>737-400F</t>
  </si>
  <si>
    <t>757-200F</t>
  </si>
  <si>
    <t>Dry Leasing</t>
  </si>
  <si>
    <t>Total Aircraft [Member]</t>
  </si>
  <si>
    <t>6</t>
  </si>
  <si>
    <t>5</t>
  </si>
  <si>
    <t>2</t>
  </si>
  <si>
    <t>9</t>
  </si>
  <si>
    <t>1</t>
  </si>
  <si>
    <t>38</t>
  </si>
  <si>
    <t>DHL Investment and Polar - Summary of Transactions with Polar (Details) - Polar [Member] - USD ($) $ in Thousands</t>
  </si>
  <si>
    <t>Revenue from related party</t>
  </si>
  <si>
    <t>Ground handling and airport fees to Polar</t>
  </si>
  <si>
    <t>Receivables from related party</t>
  </si>
  <si>
    <t>Aggregate Carrying Value of Polar Investment</t>
  </si>
  <si>
    <t>Supplemental Balance Sheet and Cash Flow Information - Additional Information (Details) - USD ($) $ in Millions</t>
  </si>
  <si>
    <t>Accounts receivable related to customer contracts excluding dry leasing contracts</t>
  </si>
  <si>
    <t>Supplemental Balance Sheet and Cash Flow Information - Schedule of Accrued Liabilities (Details) - USD ($) $ in Thousands</t>
  </si>
  <si>
    <t>Maintenance</t>
  </si>
  <si>
    <t>Customer maintenance reserves</t>
  </si>
  <si>
    <t>Deferred revenue</t>
  </si>
  <si>
    <t>Supplemental Balance Sheet and Cash Flow information - Summary of Significant Changes in Deferred Revenue liability Balances (Details) - Non-Dry Lease Revenue Contracts with Customers [Member] $ in Thousands</t>
  </si>
  <si>
    <t>Revenue Recognition [Line Items]</t>
  </si>
  <si>
    <t>Balance as of December 31, 2018</t>
  </si>
  <si>
    <t>Amounts collected or invoiced</t>
  </si>
  <si>
    <t>Balance as of December 31, 2019</t>
  </si>
  <si>
    <t>Supplemental Balance Sheet and Cash Flow information - Summary of Interest and Income Taxes Paid (Details) - USD ($) $ in Thousands</t>
  </si>
  <si>
    <t>Interest paid</t>
  </si>
  <si>
    <t>Income taxes paid, net of refunds</t>
  </si>
  <si>
    <t>Supplemental Balance Sheet and Cash Flow information - Reconciliation of Cash, Cash Equivalents and Restricted Cash (Details) - USD ($) $ in Thousands</t>
  </si>
  <si>
    <t>Dec. 31, 2016</t>
  </si>
  <si>
    <t>Total Cash, cash equivalents and restricted cash shown in Consolidated Statements of Cash Flows</t>
  </si>
  <si>
    <t>Special Charge and Other Income - Additional Information (Details) $ in Thousands</t>
  </si>
  <si>
    <t>Feb. 20, 2020USD ($)Engine</t>
  </si>
  <si>
    <t>Dec. 31, 2019USD ($)Engine</t>
  </si>
  <si>
    <t>Dec. 31, 2019USD ($)PassengerAircraftEngine</t>
  </si>
  <si>
    <t>Impairment Of Aircraft Engines Held For Sale [Line Items]</t>
  </si>
  <si>
    <t>Impairment of 747-400 freighter asset group</t>
  </si>
  <si>
    <t>Number of passenger aircraft used for training purposes | PassengerAircraft</t>
  </si>
  <si>
    <t>Proceeds from sale of aircraft</t>
  </si>
  <si>
    <t>Number of aircraft held for sale | Engine</t>
  </si>
  <si>
    <t>CF6-80 Engines [Member]</t>
  </si>
  <si>
    <t>Impairment loss recognized for held for sale assets</t>
  </si>
  <si>
    <t>Other Expense (Income), Net [Member] | CF6-80 Engines [Member]</t>
  </si>
  <si>
    <t>Aircraft rent refund</t>
  </si>
  <si>
    <t>Number of aircraft disposed | Engine</t>
  </si>
  <si>
    <t>Prepaid Expenses and Other Current Assets [Member] | Level 3 [Member]</t>
  </si>
  <si>
    <t>Carrying value of asset held for sale</t>
  </si>
  <si>
    <t>Special Charge and Other Income - Summary of Special Charge Included in Total Operating Expenses (Details) - USD ($) $ in Thousands</t>
  </si>
  <si>
    <t>3 Months Ended</t>
  </si>
  <si>
    <t>Sep. 30, 2019</t>
  </si>
  <si>
    <t>Asset Impairment Charges [Abstract]</t>
  </si>
  <si>
    <t>Impairment of 747-400 freighter aircraft and related assets</t>
  </si>
  <si>
    <t>Impairment of assets sold, held for sale and other</t>
  </si>
  <si>
    <t>Intangible Assets, Net and Goodwill - Schedule of Intangible Assets, Net and Goodwill (Details) - USD ($) $ in Thousands</t>
  </si>
  <si>
    <t>Intangible Assets Table Details [Abstract]</t>
  </si>
  <si>
    <t>Lease intangible</t>
  </si>
  <si>
    <t>Customer relationship</t>
  </si>
  <si>
    <t>Fair value adjustments on leases</t>
  </si>
  <si>
    <t>Less: accumulated amortization</t>
  </si>
  <si>
    <t>Intangible assets, net</t>
  </si>
  <si>
    <t>Intangible Assets, Net and Goodwill - Additional Information (Details) - USD ($) $ in Millions</t>
  </si>
  <si>
    <t>Intangible Assets Amortization Expense Details [Abstract]</t>
  </si>
  <si>
    <t>Amortization of Intangible Assets</t>
  </si>
  <si>
    <t>Intangible Assets, Net and Goodwill - Schedule of Estimated Future Amortization Expense of Intangible Assets (Details) $ in Thousands</t>
  </si>
  <si>
    <t>Schedule Of Estimated Amortization Expense Table Details [Abstract]</t>
  </si>
  <si>
    <t>2020</t>
  </si>
  <si>
    <t>2021</t>
  </si>
  <si>
    <t>2022</t>
  </si>
  <si>
    <t>2023</t>
  </si>
  <si>
    <t>2024</t>
  </si>
  <si>
    <t>Thereafter</t>
  </si>
  <si>
    <t>Amazon - Additional Information (Details) - USD ($) $ / shares in Units, $ in Thousands</t>
  </si>
  <si>
    <t>1 Months Ended</t>
  </si>
  <si>
    <t>Mar. 31, 2019</t>
  </si>
  <si>
    <t>May 31, 2016</t>
  </si>
  <si>
    <t>Class Of Warrant Or Right [Line Items]</t>
  </si>
  <si>
    <t>Revenues</t>
  </si>
  <si>
    <t>Amortization of customer incentive asset</t>
  </si>
  <si>
    <t>Accelerated amortization of the customer incentive asset</t>
  </si>
  <si>
    <t>Warrant liability unrealized (gains) losses</t>
  </si>
  <si>
    <t>Fair value of warrant liability</t>
  </si>
  <si>
    <t>Warrant A [Member]</t>
  </si>
  <si>
    <t>Right to acquire outstanding common shares</t>
  </si>
  <si>
    <t>up to 20% of our outstanding common shares</t>
  </si>
  <si>
    <t>Warrant exercise price</t>
  </si>
  <si>
    <t>Warrant for number of shares fully vested</t>
  </si>
  <si>
    <t>Warrant vesting year</t>
  </si>
  <si>
    <t>Warrants exercised</t>
  </si>
  <si>
    <t>Warrant B [Member]</t>
  </si>
  <si>
    <t>Additional warrant to acquire outstanding shares</t>
  </si>
  <si>
    <t>up to an additional 10% of our outstanding common shares</t>
  </si>
  <si>
    <t>Additional warrant exercise price</t>
  </si>
  <si>
    <t>Additional warrant to buy number of shares vesting</t>
  </si>
  <si>
    <t>Vesting increments of Amazon warrants</t>
  </si>
  <si>
    <t>Warrant vested</t>
  </si>
  <si>
    <t>Additional warrant vesting year</t>
  </si>
  <si>
    <t>2023-05</t>
  </si>
  <si>
    <t>Warrant C [Member]</t>
  </si>
  <si>
    <t>up to an additional 9.9% of our outstanding common shares</t>
  </si>
  <si>
    <t>Incremental warrant to buy number of shares vesting.</t>
  </si>
  <si>
    <t>2026-03</t>
  </si>
  <si>
    <t>Warrant A, B and C [Member]</t>
  </si>
  <si>
    <t>up to a total of 39.9% (after the issuance) of our outstanding common shares</t>
  </si>
  <si>
    <t>Maximum [Member]</t>
  </si>
  <si>
    <t>Amazon entitled to vote shares of it owns of outstanding common shares percentage</t>
  </si>
  <si>
    <t>14.90%</t>
  </si>
  <si>
    <t>Maximum [Member] | Warrant A [Member]</t>
  </si>
  <si>
    <t>Warrant providing right to acquire outstanding common shares percentage</t>
  </si>
  <si>
    <t>Maximum [Member] | Warrant B [Member]</t>
  </si>
  <si>
    <t>Percentage of additional warrant to acquire outstanding common shares</t>
  </si>
  <si>
    <t>Maximum [Member] | Warrant C [Member]</t>
  </si>
  <si>
    <t>9.90%</t>
  </si>
  <si>
    <t>Maximum [Member] | Warrant A, B and C [Member]</t>
  </si>
  <si>
    <t>39.90%</t>
  </si>
  <si>
    <t>Dry Leases [Member]</t>
  </si>
  <si>
    <t>Lease term</t>
  </si>
  <si>
    <t>CMI Operation [Member]</t>
  </si>
  <si>
    <t>7 years</t>
  </si>
  <si>
    <t>Amazon - Summary of Customer Incentive Asset within Deferred Costs and Other Assets (Details) - USD ($) $ in Thousands</t>
  </si>
  <si>
    <t>Beginning balance</t>
  </si>
  <si>
    <t>Initial value for vested portion of warrant</t>
  </si>
  <si>
    <t>Ending balance</t>
  </si>
  <si>
    <t>Debt - Debt Obligations (Details) - USD ($) $ in Thousands</t>
  </si>
  <si>
    <t>Total principal amount of debt</t>
  </si>
  <si>
    <t>Less: unamortized debt discount and issuance costs</t>
  </si>
  <si>
    <t>Total debt</t>
  </si>
  <si>
    <t>Less current portion of debt</t>
  </si>
  <si>
    <t>Long-term debt</t>
  </si>
  <si>
    <t>Ex-Im Guaranteed Notes [Member]</t>
  </si>
  <si>
    <t>Ex-Im Guaranteed Notes</t>
  </si>
  <si>
    <t>Interest Rates</t>
  </si>
  <si>
    <t>[1]</t>
  </si>
  <si>
    <t>1.90%</t>
  </si>
  <si>
    <t>1.89%</t>
  </si>
  <si>
    <t>Ex-Im Guaranteed Notes [Member] | Minimum [Member]</t>
  </si>
  <si>
    <t>Range of Maturity Dates</t>
  </si>
  <si>
    <t>Ex-Im Guaranteed Notes [Member] | Maximum [Member]</t>
  </si>
  <si>
    <t>2025</t>
  </si>
  <si>
    <t>Term loans</t>
  </si>
  <si>
    <t>4.13%</t>
  </si>
  <si>
    <t>4.18%</t>
  </si>
  <si>
    <t>Term Loans [Member] | Minimum [Member]</t>
  </si>
  <si>
    <t>Term Loans [Member] | Maximum [Member]</t>
  </si>
  <si>
    <t>2028</t>
  </si>
  <si>
    <t>Private Placement Facility [Member]</t>
  </si>
  <si>
    <t>Private Placement Facility</t>
  </si>
  <si>
    <t>3.26%</t>
  </si>
  <si>
    <t>3.21%</t>
  </si>
  <si>
    <t>Private Placement Facility [Member] | Minimum [Member]</t>
  </si>
  <si>
    <t>Private Placement Facility [Member] | Maximum [Member]</t>
  </si>
  <si>
    <t>2026</t>
  </si>
  <si>
    <t>Convertible Notes</t>
  </si>
  <si>
    <t>2.04%</t>
  </si>
  <si>
    <t>Convertible Notes [Member] | Minimum [Member]</t>
  </si>
  <si>
    <t>Convertible Notes [Member] | Maximum [Member]</t>
  </si>
  <si>
    <t>EETCs [Member]</t>
  </si>
  <si>
    <t>EETC</t>
  </si>
  <si>
    <t>0.00%</t>
  </si>
  <si>
    <t>7.52%</t>
  </si>
  <si>
    <t>Revolving Credit Facility [Member]</t>
  </si>
  <si>
    <t>Revolving Credit Facility</t>
  </si>
  <si>
    <t>3.54%</t>
  </si>
  <si>
    <t>Interest rates reflect weighted-average rates as of year-end</t>
  </si>
  <si>
    <t>Debt - Schedule of Term Loans (Details)</t>
  </si>
  <si>
    <t>Face Value</t>
  </si>
  <si>
    <t>First 2019 Term Loan [Member] | Unsecured Term Loan [Member]</t>
  </si>
  <si>
    <t>Issue Date</t>
  </si>
  <si>
    <t>2019-03</t>
  </si>
  <si>
    <t>Collateral Type</t>
  </si>
  <si>
    <t>None</t>
  </si>
  <si>
    <t>Original Term</t>
  </si>
  <si>
    <t>60 months</t>
  </si>
  <si>
    <t>Fixed Interest Rate</t>
  </si>
  <si>
    <t>2.73%</t>
  </si>
  <si>
    <t>Second 2019 Term Loan [Member] | Secured Term Loan [Member]</t>
  </si>
  <si>
    <t>2019-08</t>
  </si>
  <si>
    <t>Genx engines</t>
  </si>
  <si>
    <t>2.98%</t>
  </si>
  <si>
    <t>Third 2019 Term Loan [Member] | Unsecured Term Loan [Member]</t>
  </si>
  <si>
    <t>2019-11</t>
  </si>
  <si>
    <t>2.10%</t>
  </si>
  <si>
    <t>Debt - Term Loans - Additional Information (Details) $ in Thousands</t>
  </si>
  <si>
    <t>Aug. 31, 2019USD ($)</t>
  </si>
  <si>
    <t>Mar. 31, 2019USD ($)TermLoan</t>
  </si>
  <si>
    <t>767-300 Freighter Aircraft [Member]</t>
  </si>
  <si>
    <t>Repayments of debt</t>
  </si>
  <si>
    <t>Number of term loans | TermLoan</t>
  </si>
  <si>
    <t>Insurance recoveries, net</t>
  </si>
  <si>
    <t>Debt - Private Placement Facility - Additional Information (Details) - Private Placement Facility [Member]</t>
  </si>
  <si>
    <t>Sep. 30, 2017USD ($)FreighterAircraft</t>
  </si>
  <si>
    <t>Debt facility amount | $</t>
  </si>
  <si>
    <t>Number of freighter aircraft dry leased | FreighterAircraft</t>
  </si>
  <si>
    <t>Debt - Convertible Notes - Additional Information (Details) $ / shares in Units, $ in Thousands</t>
  </si>
  <si>
    <t>May 31, 2017USD ($)</t>
  </si>
  <si>
    <t>Jun. 30, 2015USD ($)</t>
  </si>
  <si>
    <t>Dec. 31, 2019USD ($)Day$ / shares</t>
  </si>
  <si>
    <t>Dec. 31, 2015USD ($)</t>
  </si>
  <si>
    <t>Refinanced enhanced equipment trust certificates (EETCs)</t>
  </si>
  <si>
    <t>Aggregate amount of EETCs refinanced interest rate</t>
  </si>
  <si>
    <t>8.10%</t>
  </si>
  <si>
    <t>Trading price per convertible notes payable | $ / shares</t>
  </si>
  <si>
    <t>Debt Instrument, repurchase percentage</t>
  </si>
  <si>
    <t>100.00%</t>
  </si>
  <si>
    <t>Debt instrument, convertible, threshold trading days | Day</t>
  </si>
  <si>
    <t>Debt instrument, convertible, threshold consecutive trading days | Day</t>
  </si>
  <si>
    <t>Debt instrument, convertible, threshold percentage of stock price trigger</t>
  </si>
  <si>
    <t>130.00%</t>
  </si>
  <si>
    <t>Debt instrument, convertible, threshold business days</t>
  </si>
  <si>
    <t>5 days</t>
  </si>
  <si>
    <t>Debt instrument, convertible, threshold consecutive measurement period</t>
  </si>
  <si>
    <t>Debt instrument, convertible, threshold percentage of stock price trigger in measurement period</t>
  </si>
  <si>
    <t>98.00%</t>
  </si>
  <si>
    <t>2017 Convertible Notes [Member]</t>
  </si>
  <si>
    <t>Convertible notes aggregate principal amount</t>
  </si>
  <si>
    <t>Convertible notes, date of maturity</t>
  </si>
  <si>
    <t>Jun. 1,
		2024</t>
  </si>
  <si>
    <t>Debt instrument, conversion price | $ / shares</t>
  </si>
  <si>
    <t>Effective interest rate of debt</t>
  </si>
  <si>
    <t>6.14%</t>
  </si>
  <si>
    <t>Debt issuance costs</t>
  </si>
  <si>
    <t>Liability issuance costs</t>
  </si>
  <si>
    <t>Equity issuance costs</t>
  </si>
  <si>
    <t>2017 Convertible Notes [Member] | Warrants [Member]</t>
  </si>
  <si>
    <t>2017 Convertible Notes [Member] | Long-term Debt and Capital Lease [Member] | Revolver [Member]</t>
  </si>
  <si>
    <t>Repayment line of credit outstanding balance</t>
  </si>
  <si>
    <t>2015 Convertible Notes [Member]</t>
  </si>
  <si>
    <t>Jun. 1,
		2022</t>
  </si>
  <si>
    <t>6.44%</t>
  </si>
  <si>
    <t>2015 Convertible Notes [Member] | Warrants [Member]</t>
  </si>
  <si>
    <t>Debt - Certain Key Terms for Convertible Note (Details)</t>
  </si>
  <si>
    <t>Dec. 31, 2019$ / shares</t>
  </si>
  <si>
    <t>Fixed interest rate</t>
  </si>
  <si>
    <t>1.88%</t>
  </si>
  <si>
    <t>Earliest conversion date</t>
  </si>
  <si>
    <t>Sep. 1,
		2023</t>
  </si>
  <si>
    <t>Initial conversion price per share</t>
  </si>
  <si>
    <t>Conversion rate (shares for each $1,000 of principal)</t>
  </si>
  <si>
    <t>2.25%</t>
  </si>
  <si>
    <t>Sep. 1,
		2021</t>
  </si>
  <si>
    <t>Debt - Certain Key Terms for Convertible Note (Parenthetical) (Details)</t>
  </si>
  <si>
    <t>Debt instrument, convertible, conversion price</t>
  </si>
  <si>
    <t>Debt - Summary of Convertible Note Hedges and Related Warrants (Details) - USD ($) $ / shares in Units, $ in Thousands</t>
  </si>
  <si>
    <t>Number of shares</t>
  </si>
  <si>
    <t>Initial price per share</t>
  </si>
  <si>
    <t>Cost of hedge</t>
  </si>
  <si>
    <t>Subject to adjustment for certain specified events</t>
  </si>
  <si>
    <t>Debt - Schedule of Convertible Notes (Details) - USD ($) $ in Thousands</t>
  </si>
  <si>
    <t>May 31, 2017</t>
  </si>
  <si>
    <t>Jun. 30, 2015</t>
  </si>
  <si>
    <t>Less: debt discount, net of amortization</t>
  </si>
  <si>
    <t>Remaining life in months</t>
  </si>
  <si>
    <t>53 months</t>
  </si>
  <si>
    <t>65 months</t>
  </si>
  <si>
    <t>Gross proceeds</t>
  </si>
  <si>
    <t>Less: debt issuance cost, net of amortization</t>
  </si>
  <si>
    <t>Net carrying amount</t>
  </si>
  <si>
    <t>Equity component</t>
  </si>
  <si>
    <t>29 months</t>
  </si>
  <si>
    <t>41 months</t>
  </si>
  <si>
    <t>Included in Additional paid-in capital on the consolidated balance sheets.</t>
  </si>
  <si>
    <t>Debt - Summary of Interest Expense Recognized (Details) - USD ($) $ in Thousands</t>
  </si>
  <si>
    <t>Total interest expense recognized</t>
  </si>
  <si>
    <t>Contractual interest coupon</t>
  </si>
  <si>
    <t>Amortization of debt discount</t>
  </si>
  <si>
    <t>Amortization of debt issuance costs</t>
  </si>
  <si>
    <t>Debt - EETC - Additional Information (Details) - USD ($)</t>
  </si>
  <si>
    <t>Face value</t>
  </si>
  <si>
    <t>EETC [Member]</t>
  </si>
  <si>
    <t>Issue date</t>
  </si>
  <si>
    <t>1999</t>
  </si>
  <si>
    <t>Debt instrument maturity date</t>
  </si>
  <si>
    <t>2019-02</t>
  </si>
  <si>
    <t>Collateral type</t>
  </si>
  <si>
    <t>Debt - Revolving Credit Facility - Additional Information (Details) - USD ($)</t>
  </si>
  <si>
    <t>Jan. 31, 2020</t>
  </si>
  <si>
    <t>Debt instrument face amount</t>
  </si>
  <si>
    <t>Revolver [Member]</t>
  </si>
  <si>
    <t>Term of revolving credit facility</t>
  </si>
  <si>
    <t>4 years</t>
  </si>
  <si>
    <t>Borrowing capacity</t>
  </si>
  <si>
    <t>Revolver collateral</t>
  </si>
  <si>
    <t>several 747-400 and 767-300 aircraft</t>
  </si>
  <si>
    <t>Revolver interest rate description</t>
  </si>
  <si>
    <t>LIBOR or an agreed upon rate plus a margin of 1.75% per annum</t>
  </si>
  <si>
    <t>Interest rate of undrawn portion</t>
  </si>
  <si>
    <t>0.35%</t>
  </si>
  <si>
    <t>Outstanding balance</t>
  </si>
  <si>
    <t>Unused availability</t>
  </si>
  <si>
    <t>Revolver [Member] | Debt Instrument Face Amount for First $100 Million [Million]</t>
  </si>
  <si>
    <t>Debt Instrument, Basis spread on variable Interest rate</t>
  </si>
  <si>
    <t>1.75%</t>
  </si>
  <si>
    <t>Revolver [Member] | Utilization Greater than $100 Million [Member]</t>
  </si>
  <si>
    <t>2.00%</t>
  </si>
  <si>
    <t>Revolver [Member] | 1.75% [Member]</t>
  </si>
  <si>
    <t>Revolver [Member] | 2.00% [Member]</t>
  </si>
  <si>
    <t>Revolver [Member] | Subsequent Event [Member]</t>
  </si>
  <si>
    <t>Debt - Schedule of Future Cash Payments for Debt (Details) - USD ($) $ in Thousands</t>
  </si>
  <si>
    <t>Long Term Debt By Maturity [Abstract]</t>
  </si>
  <si>
    <t>Total debt cash payments</t>
  </si>
  <si>
    <t>Debt - Future Cash Payments for Debt - Additional Information (Details) - Subsequent Event [Member] - Secured Term Loan [Member] $ in Millions</t>
  </si>
  <si>
    <t>Repayments of term loan | $</t>
  </si>
  <si>
    <t>Leases and Guarantees - Summary of Rental Expenses (Details) - USD ($) $ in Thousands</t>
  </si>
  <si>
    <t>Aircraft and engines</t>
  </si>
  <si>
    <t>Purchased capacity, office, vehicles and other</t>
  </si>
  <si>
    <t>Leases and Guarantees - Additional Information (Details)</t>
  </si>
  <si>
    <t>Feb. 20, 2020LeasedAircraft</t>
  </si>
  <si>
    <t>Dec. 31, 2019USD ($)LeasedAircraft</t>
  </si>
  <si>
    <t>Lessee Lease Description [Line Items]</t>
  </si>
  <si>
    <t>Number of aircraft</t>
  </si>
  <si>
    <t>Number of aircraft operated under operating lease</t>
  </si>
  <si>
    <t>Lessee, operating lease, description</t>
  </si>
  <si>
    <t>As of December 31, 2019, we lease 22 aircraft, of which 20 are operating leases.  Lease expirations for our leased aircraft range from March 2020 to June 2032.  In addition, we lease a variety of office space, airport station locations, warehouse space, vehicles and equipment, with lease expirations ranging from March 2020 to May 2027.</t>
  </si>
  <si>
    <t>Impairment charge on operating lease right-of-use assets and finance lease assets related to 747-400 freighter fleet | $</t>
  </si>
  <si>
    <t>Commitments for additional leases not yet commenced | $</t>
  </si>
  <si>
    <t>Additional leases commencement year</t>
  </si>
  <si>
    <t>Dry Leases [Member] | Subsequent Event [Member]</t>
  </si>
  <si>
    <t>Number of aircrafts</t>
  </si>
  <si>
    <t>Lease extension period</t>
  </si>
  <si>
    <t>Minimum [Member]</t>
  </si>
  <si>
    <t>Operating lease expiration period</t>
  </si>
  <si>
    <t>2020-03</t>
  </si>
  <si>
    <t>Contract terms for leases not yet commenced</t>
  </si>
  <si>
    <t>1 year</t>
  </si>
  <si>
    <t>2032-06</t>
  </si>
  <si>
    <t>16 years</t>
  </si>
  <si>
    <t>Office Space, Airport Station Locations, Warehouse Space, Vehicles and Equipment [Member] | Minimum [Member]</t>
  </si>
  <si>
    <t>Office Space, Airport Station Locations, Warehouse Space, Vehicles and Equipment [Member] | Maximum [Member]</t>
  </si>
  <si>
    <t>2027-05</t>
  </si>
  <si>
    <t>Leases and Guarantees - Summary of Lease-Related Assets and Liabilities Recorded on Consolidated Balance Sheet (Details) - USD ($) $ in Thousands</t>
  </si>
  <si>
    <t>Jan. 01, 2019</t>
  </si>
  <si>
    <t>Finance lease assets</t>
  </si>
  <si>
    <t>Finance Lease, Right-of-Use Asset, Statement of Financial Position [Extensible List]</t>
  </si>
  <si>
    <t>us-gaap:PropertyPlantAndEquipmentNet</t>
  </si>
  <si>
    <t>Less: Accumulated amortization on finance lease assets</t>
  </si>
  <si>
    <t>Total lease assets</t>
  </si>
  <si>
    <t>Finance lease liabilities</t>
  </si>
  <si>
    <t>Total lease liabilities</t>
  </si>
  <si>
    <t>Leases and Guarantees - Summary of Weighted Average Remaining Lease Term and Discount Rate (Details)</t>
  </si>
  <si>
    <t>Weighted Average Remaining Lease Term in years</t>
  </si>
  <si>
    <t>Operating Leases</t>
  </si>
  <si>
    <t>3 years 11 months 8 days</t>
  </si>
  <si>
    <t>Finance Leases</t>
  </si>
  <si>
    <t>9 years 6 months 3 days</t>
  </si>
  <si>
    <t>Weighted Average Discount Rate</t>
  </si>
  <si>
    <t>4.52%</t>
  </si>
  <si>
    <t>15.77%</t>
  </si>
  <si>
    <t>Leases and Guarantees - Summary of Lease Costs for Finance and Operating Leases (Details) $ in Thousands</t>
  </si>
  <si>
    <t>Fixed operating lease costs</t>
  </si>
  <si>
    <t>Variable operating lease costs</t>
  </si>
  <si>
    <t>Finance lease costs:</t>
  </si>
  <si>
    <t>Amortization of leased assets</t>
  </si>
  <si>
    <t>Interest on lease liabilities</t>
  </si>
  <si>
    <t>Total lease cost</t>
  </si>
  <si>
    <t>Leases and Guarantees - Schedule of Supplemental Cash Flow Information (Details) $ in Thousands</t>
  </si>
  <si>
    <t>Cash paid for amounts included in the measurement of lease liabilities:</t>
  </si>
  <si>
    <t>Operating cash flows for operating leases</t>
  </si>
  <si>
    <t>Operating cash flows for finance leases</t>
  </si>
  <si>
    <t>Financing cash flows for finance leases</t>
  </si>
  <si>
    <t>Leases and Guarantees - Schedule of Maturities of Lease Liabilities (Details) - USD ($) $ in Thousands</t>
  </si>
  <si>
    <t>Operating Leases [Abstract]</t>
  </si>
  <si>
    <t>Operating Leases, 2020</t>
  </si>
  <si>
    <t>Operating Leases, 2021</t>
  </si>
  <si>
    <t>Operating Leases, 2022</t>
  </si>
  <si>
    <t>Operating Leases, 2023</t>
  </si>
  <si>
    <t>Operating Leases, 2024</t>
  </si>
  <si>
    <t>Operating Leases, Thereafter</t>
  </si>
  <si>
    <t>Operating Leases, Total minimum rental payments</t>
  </si>
  <si>
    <t>Operating Leases, Less: imputed interest</t>
  </si>
  <si>
    <t>Finance Lease [Abstract]</t>
  </si>
  <si>
    <t>Finance Lease, 2020</t>
  </si>
  <si>
    <t>Finance Lease, 2021</t>
  </si>
  <si>
    <t>Finance Lease, 2022</t>
  </si>
  <si>
    <t>Finance Lease, 2023</t>
  </si>
  <si>
    <t>Finance Lease, 2024</t>
  </si>
  <si>
    <t>Finance Lease, Thereafter</t>
  </si>
  <si>
    <t>Finance Lease, Total minimum rental payments</t>
  </si>
  <si>
    <t>Finance Lease, Less: imputed interest</t>
  </si>
  <si>
    <t>Finance Lease</t>
  </si>
  <si>
    <t>Total [Abstract]</t>
  </si>
  <si>
    <t>Total minimum rental payments</t>
  </si>
  <si>
    <t>Less: imputed interest</t>
  </si>
  <si>
    <t>Leases and Guarantees - Summary of Contractual Amount of Minimum Receipts Excluding Taxes Under Dry Leases (Details) - Dry Leases [Member] $ in Thousands</t>
  </si>
  <si>
    <t>Lessor Lease Description [Line Items]</t>
  </si>
  <si>
    <t>Total minimum lease receipts</t>
  </si>
  <si>
    <t>Income Taxes - Components of the (Benefit from) Provision for Income Taxes (Details) - USD ($) $ in Thousands</t>
  </si>
  <si>
    <t>Current:</t>
  </si>
  <si>
    <t>Federal</t>
  </si>
  <si>
    <t>State and local</t>
  </si>
  <si>
    <t>Foreign</t>
  </si>
  <si>
    <t>Total current (benefit) expense</t>
  </si>
  <si>
    <t>Deferred:</t>
  </si>
  <si>
    <t>Total deferred expense (benefit)</t>
  </si>
  <si>
    <t>Total income tax expense (benefit)</t>
  </si>
  <si>
    <t>Income Taxes - Domestic and Foreign Earnings (Loss) before Income Taxes (Details) - USD ($) $ in Thousands</t>
  </si>
  <si>
    <t>Domestic and foreign earnings before income taxes</t>
  </si>
  <si>
    <t>Domestic</t>
  </si>
  <si>
    <t>Income Taxes - Additional Information (Details) - USD ($) $ in Millions</t>
  </si>
  <si>
    <t>Income Taxes [Line Items]</t>
  </si>
  <si>
    <t>U.S. federal corporate income tax rate</t>
  </si>
  <si>
    <t>21.00%</t>
  </si>
  <si>
    <t>35.00%</t>
  </si>
  <si>
    <t>U.S. federal tax credits</t>
  </si>
  <si>
    <t>Credits refundable on income tax returns period description</t>
  </si>
  <si>
    <t>They are reflected as current and long-term receivables in the accompanying consolidated balance sheets.</t>
  </si>
  <si>
    <t>Tax credit receivable refund amount</t>
  </si>
  <si>
    <t>Foreign NOLs for HK and Singapore net of unrecognized tax benefits</t>
  </si>
  <si>
    <t>Aircraft leasing incentive program participation expire date</t>
  </si>
  <si>
    <t>Jul. 31,
		2023</t>
  </si>
  <si>
    <t>Valuation allowance</t>
  </si>
  <si>
    <t>Adjustment to the valuation allowance primarily due to change in federal income tax rate under U.S. Tax Cuts and Jobs Act</t>
  </si>
  <si>
    <t>Tax-related interest benefit</t>
  </si>
  <si>
    <t>Cumulative liability for tax-related interest</t>
  </si>
  <si>
    <t>U.S. Federal [Member]</t>
  </si>
  <si>
    <t>U.S. NOLs</t>
  </si>
  <si>
    <t>NOL Expirations</t>
  </si>
  <si>
    <t>2037</t>
  </si>
  <si>
    <t>Income tax year subject to examination</t>
  </si>
  <si>
    <t>2016 2017 2018 2019</t>
  </si>
  <si>
    <t>Foreign [Member] | Singapore [Member]</t>
  </si>
  <si>
    <t>2013 2014 2015 2016 2017 2018 2019</t>
  </si>
  <si>
    <t>Foreign [Member] | Hong Kong [Member]</t>
  </si>
  <si>
    <t>Income Taxes - Effective Income Tax Rate Reconciliation (Details)</t>
  </si>
  <si>
    <t>Reconciliation of differences between the U.S. federal statutory income tax rate and the effective income tax rates</t>
  </si>
  <si>
    <t>U.S. federal statutory income tax rate</t>
  </si>
  <si>
    <t>State and local taxes based on income, net of federal benefit</t>
  </si>
  <si>
    <t>1.00%</t>
  </si>
  <si>
    <t>0.80%</t>
  </si>
  <si>
    <t>0.30%</t>
  </si>
  <si>
    <t>Change in deferred foreign and state tax rates</t>
  </si>
  <si>
    <t>0.20%</t>
  </si>
  <si>
    <t>(3.00%)</t>
  </si>
  <si>
    <t>0.60%</t>
  </si>
  <si>
    <t>Customer incentive</t>
  </si>
  <si>
    <t>3.30%</t>
  </si>
  <si>
    <t>(5.10%)</t>
  </si>
  <si>
    <t>5.00%</t>
  </si>
  <si>
    <t>Nondeductible compensation</t>
  </si>
  <si>
    <t>(1.10%)</t>
  </si>
  <si>
    <t>1.40%</t>
  </si>
  <si>
    <t>Other nondeductible expenses</t>
  </si>
  <si>
    <t>(0.30%)</t>
  </si>
  <si>
    <t>Favorable resolution of income tax examinations</t>
  </si>
  <si>
    <t>12.60%</t>
  </si>
  <si>
    <t>Tax effect of foreign operations</t>
  </si>
  <si>
    <t>1.80%</t>
  </si>
  <si>
    <t>(2.20%)</t>
  </si>
  <si>
    <t>(7.70%)</t>
  </si>
  <si>
    <t>Impact of U.S. Tax Cuts and Jobs Act</t>
  </si>
  <si>
    <t>(90.70%)</t>
  </si>
  <si>
    <t>(0.50%)</t>
  </si>
  <si>
    <t>(0.20%)</t>
  </si>
  <si>
    <t>(0.40%)</t>
  </si>
  <si>
    <t>Effective income tax rate</t>
  </si>
  <si>
    <t>38.00%</t>
  </si>
  <si>
    <t>12.50%</t>
  </si>
  <si>
    <t>(56.50%)</t>
  </si>
  <si>
    <t>Income Taxes - Deferred Tax Assets (Liabilities) (Details) - USD ($) $ in Thousands</t>
  </si>
  <si>
    <t>Deferred tax assets:</t>
  </si>
  <si>
    <t>Net operating loss carryforwards and credits</t>
  </si>
  <si>
    <t>Accrued compensation</t>
  </si>
  <si>
    <t>Aircraft and other leases</t>
  </si>
  <si>
    <t>Goodwill and other intangibles</t>
  </si>
  <si>
    <t>Interest rate derivatives</t>
  </si>
  <si>
    <t>Obsolescence reserve</t>
  </si>
  <si>
    <t>Total deferred tax assets</t>
  </si>
  <si>
    <t>Net deferred tax assets</t>
  </si>
  <si>
    <t>Deferred tax liabilities:</t>
  </si>
  <si>
    <t>Fixed assets</t>
  </si>
  <si>
    <t>Deferred maintenance</t>
  </si>
  <si>
    <t>Total deferred tax liabilities</t>
  </si>
  <si>
    <t>Deferred taxes included within following balance sheet line items:</t>
  </si>
  <si>
    <t>Net deferred tax assets (liabilities)</t>
  </si>
  <si>
    <t>Income Taxes - Unrecognized Income Tax Benefits (Details) - USD ($) $ in Thousand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Financial Instruments - Additional Information (Details)</t>
  </si>
  <si>
    <t>Long Term Investments Details [Abstract]</t>
  </si>
  <si>
    <t>Long-term investments maturing period</t>
  </si>
  <si>
    <t>Financial Instruments - Summary of Carrying Value, Estimated Fair Value and Classification of Financial Instruments (Details) - USD ($) $ in Thousands</t>
  </si>
  <si>
    <t>Assets</t>
  </si>
  <si>
    <t>Liabilities</t>
  </si>
  <si>
    <t>Carrying (Reported) Amount, Fair Value Disclosure [Member]</t>
  </si>
  <si>
    <t>Long-term investments and accrued interest</t>
  </si>
  <si>
    <t>Financial instruments assets</t>
  </si>
  <si>
    <t>Term loans and notes</t>
  </si>
  <si>
    <t>Revolver</t>
  </si>
  <si>
    <t>Convertible notes</t>
  </si>
  <si>
    <t>Financial instruments liabilities</t>
  </si>
  <si>
    <t>Estimate of Fair Value, Fair Value Disclosure [Member]</t>
  </si>
  <si>
    <t>Fair Value, Inputs, Level 1 [Member]</t>
  </si>
  <si>
    <t>Fair Value, Inputs, Level 2 [Member]</t>
  </si>
  <si>
    <t>Fair Value, Inputs, Level 3 [Member]</t>
  </si>
  <si>
    <t>Carrying value is net of debt discounts and debt issuance costs.  Hedge transactions associated with the Convertible Notes are reflected in additional paid-in-capital (see Note 8).</t>
  </si>
  <si>
    <t>Segment Reporting - Additional Information (Details) $ in Thousands</t>
  </si>
  <si>
    <t>Dec. 31, 2019USD ($)Segment</t>
  </si>
  <si>
    <t>Segment Reporting Information [Line Items]</t>
  </si>
  <si>
    <t>Number of operating segments | Segment</t>
  </si>
  <si>
    <t>DHL [Member]</t>
  </si>
  <si>
    <t>AMC [Member]</t>
  </si>
  <si>
    <t>Segment Reporting - Operating Revenue and Direct Contribution For Our Reportable Business Segments (Details) - USD ($) $ in Thousands</t>
  </si>
  <si>
    <t>Operating Revenue:</t>
  </si>
  <si>
    <t>Customer incentive asset amortization</t>
  </si>
  <si>
    <t>Total Operating Revenue</t>
  </si>
  <si>
    <t>Direct Contribution:</t>
  </si>
  <si>
    <t>Total Direct Contribution for Reportable Segments</t>
  </si>
  <si>
    <t>Unallocated expenses and (income), net</t>
  </si>
  <si>
    <t>Unrealized gain (loss) on financial instruments</t>
  </si>
  <si>
    <t>ACMI [Member]</t>
  </si>
  <si>
    <t>Charter [Member]</t>
  </si>
  <si>
    <t>Dry Leasing [Member]</t>
  </si>
  <si>
    <t>Segment Reporting - Schedule of Disaggregated Charter Segment Revenue by Customer and Service Type (Details) - Charter [Member] - USD ($) $ in Thousands</t>
  </si>
  <si>
    <t>Total Charter Revenue</t>
  </si>
  <si>
    <t>Commercial Customers [Member]</t>
  </si>
  <si>
    <t>Cargo [Member]</t>
  </si>
  <si>
    <t>Cargo [Member] | Commercial Customers [Member]</t>
  </si>
  <si>
    <t>Cargo [Member] | AMC [Member]</t>
  </si>
  <si>
    <t>Passenger [Member]</t>
  </si>
  <si>
    <t>Passenger [Member] | Commercial Customers [Member]</t>
  </si>
  <si>
    <t>Passenger [Member] | AMC [Member]</t>
  </si>
  <si>
    <t>Segment Reporting - Depreciation and Amortization by Reportable Business Segments (Details) - Service [Member] - USD ($) $ in Thousands</t>
  </si>
  <si>
    <t>Depreciation and amortization expense:</t>
  </si>
  <si>
    <t>Depreciation and Amortization</t>
  </si>
  <si>
    <t>Unallocated Depreciation and Amortization</t>
  </si>
  <si>
    <t>Labor and Legal Proceedings - Additional Information (Details) - USD ($) $ in Millions</t>
  </si>
  <si>
    <t>Brazilian Customs Claim [Member]</t>
  </si>
  <si>
    <t>Loss Contingencies [Line Items]</t>
  </si>
  <si>
    <t>Brazilian claims in the aggregate</t>
  </si>
  <si>
    <t>Amounts on deposit for Brazilian claims included in deferred costs and other assets</t>
  </si>
  <si>
    <t>Atlas Pilots [Member]</t>
  </si>
  <si>
    <t>Collective bargaining agreement period</t>
  </si>
  <si>
    <t>Southern Air Pilots [Member]</t>
  </si>
  <si>
    <t>Atlas and Polar Dispatchers [Member]</t>
  </si>
  <si>
    <t>Stock-Based and Long-term Incentive Compensation Plans - Additional Information (Details) - USD ($) $ / shares in Units, $ in Millions</t>
  </si>
  <si>
    <t>May 31, 2018</t>
  </si>
  <si>
    <t>Share Based Compensation Arrangement By Share Based Payment Award [Line Items]</t>
  </si>
  <si>
    <t>LTIP compensation expense</t>
  </si>
  <si>
    <t>Tax benefit recognized for stock-based compensation arrangements</t>
  </si>
  <si>
    <t>Restricted shares awards and time-based cash awards vesting period</t>
  </si>
  <si>
    <t>Restricted share awards, which have been granted in units, and time-based cash awards generally vest and are expensed over one-, three- or four- year periods.</t>
  </si>
  <si>
    <t>Restricted shares unrecognized stock compensation cost</t>
  </si>
  <si>
    <t>Restricted shares remaining weighted average life (in years)</t>
  </si>
  <si>
    <t>1 year 6 months</t>
  </si>
  <si>
    <t>Total fair value, on vesting date, of restricted shares vested</t>
  </si>
  <si>
    <t>Performance shares vesting period</t>
  </si>
  <si>
    <t>Performance share awards, which have been granted in units, and performance cash awards granted are expensed over three years, which generally is the requisite service period.  Awards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Full or partial vesting may occur for certain employee terminations.</t>
  </si>
  <si>
    <t>Total performance shares granted</t>
  </si>
  <si>
    <t>Performance shares unrecognized compensation cost</t>
  </si>
  <si>
    <t>Performance shares remaining weighted average life (in years)</t>
  </si>
  <si>
    <t>Total fair value, on vesting date, of performance shares vested</t>
  </si>
  <si>
    <t>Restricted Share Awards [Member]</t>
  </si>
  <si>
    <t>Number of shares, granted</t>
  </si>
  <si>
    <t>Weighted average grant date fair value</t>
  </si>
  <si>
    <t>Time-based Cash Awards [Member]</t>
  </si>
  <si>
    <t>Recognized compensation expenses</t>
  </si>
  <si>
    <t>Accruals</t>
  </si>
  <si>
    <t>Performance Cash Awards [Member]</t>
  </si>
  <si>
    <t>Performance Share Awards [Member]</t>
  </si>
  <si>
    <t>2007 Plan [Member]</t>
  </si>
  <si>
    <t>Shares reserved for issuance under the LTIP</t>
  </si>
  <si>
    <t>Number of shares authorized under the LTIP</t>
  </si>
  <si>
    <t>2018 Plan [Member]</t>
  </si>
  <si>
    <t>Description of revised LTIP</t>
  </si>
  <si>
    <t>In 2018, the stockholders approved a revised Long-Term Incentive Plan (the “2018 Plan”), which replaced previous plans.</t>
  </si>
  <si>
    <t>LTIP number of shares available for future award grants</t>
  </si>
  <si>
    <t>Previous Plans [Member]</t>
  </si>
  <si>
    <t>2019 Plan [Member]</t>
  </si>
  <si>
    <t>In 2019, the stockholders approved a revised Long-Term Incentive Plan (the “2019 Plan”), which replaced the 2018 Plan.</t>
  </si>
  <si>
    <t>Maximum term of award under the 2019 LTIP</t>
  </si>
  <si>
    <t>ten years</t>
  </si>
  <si>
    <t>Shares of common stock available for future award grants</t>
  </si>
  <si>
    <t>2007, 2016, 2018 and 2019 Plans [Member] | Restricted Share Awards [Member]</t>
  </si>
  <si>
    <t>Stock-Based and Long-term Incentive Compensation Plans - Summary of Our Restricted Shares (Details) - Restricted Share Awards [Member] - $ / shares</t>
  </si>
  <si>
    <t>Number of Shares, Unvested beginning balance</t>
  </si>
  <si>
    <t>Number of Shares, Granted</t>
  </si>
  <si>
    <t>Number of Shares, Vested</t>
  </si>
  <si>
    <t>Number of Shares, Forfeited</t>
  </si>
  <si>
    <t>Number of 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Stock-Based and Long-term Incentive Compensation Plans - Summary of Our Performance Shares (Details) - Performance Share Awards [Member] - $ / shares</t>
  </si>
  <si>
    <t>Profit Sharing, Incentive and Retirement Plans - Additional Information (Details) - USD ($) $ in Millions</t>
  </si>
  <si>
    <t>Profit Sharing And Incentive Plans Details [Abstract]</t>
  </si>
  <si>
    <t>Accrual for profit sharing and incentive plans liabilities</t>
  </si>
  <si>
    <t>Profit sharing and incentive plans expense recognized</t>
  </si>
  <si>
    <t>Retirement Plans Details [Abstract]</t>
  </si>
  <si>
    <t>Matching contributions vesting period</t>
  </si>
  <si>
    <t>Employee contributions in the plan are vested at all times and our matching contributions are subject to a three-year cliff vesting provision, except for employees who are represented by a collective bargaining agreement and are subject to a three-year graded vesting provision.</t>
  </si>
  <si>
    <t>401(k) compensation expense</t>
  </si>
  <si>
    <t>Stock Repurchases - Additional Information (Details) - USD ($) $ / shares in Units, $ in Millions</t>
  </si>
  <si>
    <t>Nov. 30, 2013</t>
  </si>
  <si>
    <t>Dec. 31, 2008</t>
  </si>
  <si>
    <t>Treasury Stock Details [Abstract]</t>
  </si>
  <si>
    <t>Amount authorized for the repurchase of common stock</t>
  </si>
  <si>
    <t>Treasury stock repurchase incremental authorization</t>
  </si>
  <si>
    <t>Shares of treasury stock acquired under the repurchase program</t>
  </si>
  <si>
    <t>Cumulative cost of treasury shares repurchased</t>
  </si>
  <si>
    <t>Treasury stock repurchase remaining authorization</t>
  </si>
  <si>
    <t>Treasury stock shares acquired from management vests</t>
  </si>
  <si>
    <t>Average cost per share of treasury stock acquired from management</t>
  </si>
  <si>
    <t>Earnings Per Share - Calculations of Basic and Diluted EPS (Details) - USD ($) $ / shares in Units, shares in Thousands, $ in Thousands</t>
  </si>
  <si>
    <t>Sep. 30, 2018</t>
  </si>
  <si>
    <t>Jun. 30, 2018</t>
  </si>
  <si>
    <t>Mar. 31, 2018</t>
  </si>
  <si>
    <t>Numerator:</t>
  </si>
  <si>
    <t>Less: Unrealized gain on financial instruments, net of tax</t>
  </si>
  <si>
    <t>Diluted income (loss) from continuing operations, net of tax</t>
  </si>
  <si>
    <t>Denominator:</t>
  </si>
  <si>
    <t>Basic EPS weighted average shares outstanding</t>
  </si>
  <si>
    <t>Effect of dilutive warrant</t>
  </si>
  <si>
    <t>Effect of dilutive convertible notes</t>
  </si>
  <si>
    <t>Effect of dilutive restricted stock</t>
  </si>
  <si>
    <t>Diluted EPS weighted average shares outstanding</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Member]</t>
  </si>
  <si>
    <t>Anti-dilutive shares excluded from the calculation of diluted EPS</t>
  </si>
  <si>
    <t>Accumulated Other Comprehensive Income (Loss) - Components of Accumulated Other Comprehensive Income (Loss) (Details) - USD ($) $ in Thousands</t>
  </si>
  <si>
    <t>Accumulated Other Comprehensive Income Loss [Line Items]</t>
  </si>
  <si>
    <t>Beginning Balance</t>
  </si>
  <si>
    <t>Tax effect</t>
  </si>
  <si>
    <t>Reclassification of taxes</t>
  </si>
  <si>
    <t>Ending Balance</t>
  </si>
  <si>
    <t>Interest Rate Derivatives [Member]</t>
  </si>
  <si>
    <t>Foreign Currency Translation [Member]</t>
  </si>
  <si>
    <t>Accumulated Other Comprehensive Income (Loss)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elected Quarterly Financial Information (Unaudited) - Summary of Quarterly Financial Information (Details) - USD ($) $ / shares in Units, $ in Thousands</t>
  </si>
  <si>
    <t>Selected Quarterly Financial Information Detail [Abstract]</t>
  </si>
  <si>
    <t>Operating Income (loss)</t>
  </si>
  <si>
    <t>Income (Loss) from continuing operations, net of taxes</t>
  </si>
  <si>
    <t>Earnings (Loss) per share from continuing operations:</t>
  </si>
  <si>
    <t>Earnings (Loss) per share:</t>
  </si>
  <si>
    <t>Selected Quarterly Financial Information (Unaudited) - Additional Information (Details) - USD ($) $ in Thousands</t>
  </si>
  <si>
    <t>Selected Quarterly Financial Information Narrative Detail [Abstract]</t>
  </si>
  <si>
    <t>Asset impairment charges</t>
  </si>
  <si>
    <t>Subsequent Events - Additional Information (Details)</t>
  </si>
  <si>
    <t>Feb. 20, 2020USD ($)TermLoanLeasedAircraft</t>
  </si>
  <si>
    <t>Subsequent Event [Line Items]</t>
  </si>
  <si>
    <t>Number of aircrafts for extended dry leases | LeasedAircraft</t>
  </si>
  <si>
    <t>Extended dry leases term</t>
  </si>
  <si>
    <t>Subsequent Event [Member] | Secured Term Loan [Member] | Term Loan One [Member]</t>
  </si>
  <si>
    <t>Debt instrument, term</t>
  </si>
  <si>
    <t>126 months</t>
  </si>
  <si>
    <t>3.27%</t>
  </si>
  <si>
    <t>Debt instrument final payment</t>
  </si>
  <si>
    <t>2030-07</t>
  </si>
  <si>
    <t>Subsequent Event [Member] | Secured Term Loan [Member] | Term Loan Two [Member]</t>
  </si>
  <si>
    <t>130 months</t>
  </si>
  <si>
    <t>3.28%</t>
  </si>
  <si>
    <t>2030-11</t>
  </si>
  <si>
    <t>Schedule II - Valuation and Qualifying Accounts (Details) - Allowance for Doubtful Accounts [Member] - USD ($) $ in Thousands</t>
  </si>
  <si>
    <t>Valuation And Qualifying Accounts Disclosure [Line Items]</t>
  </si>
  <si>
    <t>Balance at Beginning of Period</t>
  </si>
  <si>
    <t>Additions Charged to Costs and Expenses</t>
  </si>
  <si>
    <t>Deductions, net of recoveri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C35" s="5" t="n">
        <v>25956509</v>
      </c>
    </row>
    <row r="36" spans="1:4">
      <c r="A36" s="4" t="s">
        <v>63</v>
      </c>
      <c r="D36" s="6" t="n">
        <v>850.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1051</v>
      </c>
      <c r="B1" s="2" t="s">
        <v>1</v>
      </c>
    </row>
    <row r="2" spans="1:5">
      <c r="B2" s="2" t="s">
        <v>2</v>
      </c>
      <c r="C2" s="2" t="s">
        <v>67</v>
      </c>
      <c r="D2" s="2" t="s">
        <v>120</v>
      </c>
      <c r="E2" s="2" t="s">
        <v>1052</v>
      </c>
    </row>
    <row r="3" spans="1:5">
      <c r="A3" s="3" t="s">
        <v>1053</v>
      </c>
    </row>
    <row r="4" spans="1:5">
      <c r="A4" s="4" t="s">
        <v>1054</v>
      </c>
      <c r="B4" s="6" t="n">
        <v>24.1</v>
      </c>
      <c r="C4" s="6" t="n">
        <v>19.1</v>
      </c>
      <c r="D4" s="6" t="n">
        <v>20.9</v>
      </c>
    </row>
    <row r="5" spans="1:5">
      <c r="A5" s="4" t="s">
        <v>1055</v>
      </c>
      <c r="B5" s="6" t="n">
        <v>1.8</v>
      </c>
      <c r="C5" s="11" t="n">
        <v>4.8</v>
      </c>
      <c r="D5" s="11" t="n">
        <v>5.3</v>
      </c>
    </row>
    <row r="6" spans="1:5">
      <c r="A6" s="4" t="s">
        <v>1056</v>
      </c>
      <c r="B6" s="4" t="s">
        <v>1057</v>
      </c>
    </row>
    <row r="7" spans="1:5">
      <c r="A7" s="4" t="s">
        <v>1058</v>
      </c>
      <c r="B7" s="6" t="n">
        <v>12.9</v>
      </c>
    </row>
    <row r="8" spans="1:5">
      <c r="A8" s="4" t="s">
        <v>1059</v>
      </c>
      <c r="B8" s="4" t="s">
        <v>1060</v>
      </c>
    </row>
    <row r="9" spans="1:5">
      <c r="A9" s="4" t="s">
        <v>1061</v>
      </c>
      <c r="B9" s="6" t="n">
        <v>13.1</v>
      </c>
      <c r="C9" s="11" t="n">
        <v>13.4</v>
      </c>
      <c r="D9" s="11" t="n">
        <v>14.8</v>
      </c>
    </row>
    <row r="10" spans="1:5">
      <c r="A10" s="4" t="s">
        <v>1062</v>
      </c>
      <c r="B10" s="4" t="s">
        <v>1063</v>
      </c>
    </row>
    <row r="11" spans="1:5">
      <c r="A11" s="4" t="s">
        <v>1064</v>
      </c>
      <c r="B11" s="5" t="n">
        <v>2000000</v>
      </c>
    </row>
    <row r="12" spans="1:5">
      <c r="A12" s="4" t="s">
        <v>1065</v>
      </c>
      <c r="B12" s="6" t="n">
        <v>5.5</v>
      </c>
    </row>
    <row r="13" spans="1:5">
      <c r="A13" s="4" t="s">
        <v>1066</v>
      </c>
      <c r="B13" s="4" t="s">
        <v>1060</v>
      </c>
    </row>
    <row r="14" spans="1:5">
      <c r="A14" s="4" t="s">
        <v>1067</v>
      </c>
      <c r="B14" s="6" t="n">
        <v>6.9</v>
      </c>
      <c r="C14" s="6" t="n">
        <v>7.7</v>
      </c>
      <c r="D14" s="6" t="n">
        <v>10.6</v>
      </c>
    </row>
    <row r="15" spans="1:5">
      <c r="A15" s="4" t="s">
        <v>1068</v>
      </c>
    </row>
    <row r="16" spans="1:5">
      <c r="A16" s="3" t="s">
        <v>1053</v>
      </c>
    </row>
    <row r="17" spans="1:5">
      <c r="A17" s="4" t="s">
        <v>1069</v>
      </c>
      <c r="B17" s="5" t="n">
        <v>207180</v>
      </c>
    </row>
    <row r="18" spans="1:5">
      <c r="A18" s="4" t="s">
        <v>1070</v>
      </c>
      <c r="B18" s="8" t="n">
        <v>52.61</v>
      </c>
      <c r="C18" s="8" t="n">
        <v>50.34</v>
      </c>
      <c r="D18" s="8" t="n">
        <v>54.4</v>
      </c>
    </row>
    <row r="19" spans="1:5">
      <c r="A19" s="4" t="s">
        <v>1071</v>
      </c>
    </row>
    <row r="20" spans="1:5">
      <c r="A20" s="3" t="s">
        <v>1053</v>
      </c>
    </row>
    <row r="21" spans="1:5">
      <c r="A21" s="4" t="s">
        <v>1072</v>
      </c>
      <c r="B21" s="6" t="n">
        <v>6.2</v>
      </c>
      <c r="C21" s="6" t="n">
        <v>2.1</v>
      </c>
    </row>
    <row r="22" spans="1:5">
      <c r="A22" s="4" t="s">
        <v>1073</v>
      </c>
      <c r="B22" s="11" t="n">
        <v>4.1</v>
      </c>
      <c r="C22" s="11" t="n">
        <v>2.1</v>
      </c>
    </row>
    <row r="23" spans="1:5">
      <c r="A23" s="4" t="s">
        <v>1074</v>
      </c>
    </row>
    <row r="24" spans="1:5">
      <c r="A24" s="3" t="s">
        <v>1053</v>
      </c>
    </row>
    <row r="25" spans="1:5">
      <c r="A25" s="4" t="s">
        <v>1072</v>
      </c>
      <c r="B25" s="11" t="n">
        <v>7.6</v>
      </c>
      <c r="C25" s="11" t="n">
        <v>6.8</v>
      </c>
      <c r="D25" s="6" t="n">
        <v>7.1</v>
      </c>
    </row>
    <row r="26" spans="1:5">
      <c r="A26" s="4" t="s">
        <v>1073</v>
      </c>
      <c r="B26" s="6" t="n">
        <v>15.2</v>
      </c>
      <c r="C26" s="6" t="n">
        <v>13.4</v>
      </c>
    </row>
    <row r="27" spans="1:5">
      <c r="A27" s="4" t="s">
        <v>1075</v>
      </c>
    </row>
    <row r="28" spans="1:5">
      <c r="A28" s="3" t="s">
        <v>1053</v>
      </c>
    </row>
    <row r="29" spans="1:5">
      <c r="A29" s="4" t="s">
        <v>1069</v>
      </c>
      <c r="B29" s="5" t="n">
        <v>97072</v>
      </c>
    </row>
    <row r="30" spans="1:5">
      <c r="A30" s="4" t="s">
        <v>1070</v>
      </c>
      <c r="B30" s="8" t="n">
        <v>54.54</v>
      </c>
      <c r="C30" s="8" t="n">
        <v>45.37</v>
      </c>
      <c r="D30" s="8" t="n">
        <v>54.2</v>
      </c>
    </row>
    <row r="31" spans="1:5">
      <c r="A31" s="4" t="s">
        <v>1076</v>
      </c>
    </row>
    <row r="32" spans="1:5">
      <c r="A32" s="3" t="s">
        <v>1053</v>
      </c>
    </row>
    <row r="33" spans="1:5">
      <c r="A33" s="4" t="s">
        <v>1077</v>
      </c>
      <c r="B33" s="5" t="n">
        <v>600000</v>
      </c>
    </row>
    <row r="34" spans="1:5">
      <c r="A34" s="4" t="s">
        <v>1078</v>
      </c>
      <c r="B34" s="5" t="n">
        <v>2800000</v>
      </c>
    </row>
    <row r="35" spans="1:5">
      <c r="A35" s="4" t="s">
        <v>1079</v>
      </c>
    </row>
    <row r="36" spans="1:5">
      <c r="A36" s="3" t="s">
        <v>1053</v>
      </c>
    </row>
    <row r="37" spans="1:5">
      <c r="A37" s="4" t="s">
        <v>1078</v>
      </c>
      <c r="E37" s="5" t="n">
        <v>0</v>
      </c>
    </row>
    <row r="38" spans="1:5">
      <c r="A38" s="4" t="s">
        <v>1080</v>
      </c>
      <c r="B38" s="4" t="s">
        <v>1081</v>
      </c>
    </row>
    <row r="39" spans="1:5">
      <c r="A39" s="4" t="s">
        <v>1082</v>
      </c>
      <c r="C39" s="5" t="n">
        <v>500000</v>
      </c>
    </row>
    <row r="40" spans="1:5">
      <c r="A40" s="4" t="s">
        <v>1083</v>
      </c>
    </row>
    <row r="41" spans="1:5">
      <c r="A41" s="3" t="s">
        <v>1053</v>
      </c>
    </row>
    <row r="42" spans="1:5">
      <c r="A42" s="4" t="s">
        <v>1078</v>
      </c>
      <c r="E42" s="5" t="n">
        <v>0</v>
      </c>
    </row>
    <row r="43" spans="1:5">
      <c r="A43" s="4" t="s">
        <v>1084</v>
      </c>
    </row>
    <row r="44" spans="1:5">
      <c r="A44" s="3" t="s">
        <v>1053</v>
      </c>
    </row>
    <row r="45" spans="1:5">
      <c r="A45" s="4" t="s">
        <v>1077</v>
      </c>
      <c r="B45" s="5" t="n">
        <v>1400000</v>
      </c>
    </row>
    <row r="46" spans="1:5">
      <c r="A46" s="4" t="s">
        <v>1080</v>
      </c>
      <c r="B46" s="4" t="s">
        <v>1085</v>
      </c>
    </row>
    <row r="47" spans="1:5">
      <c r="A47" s="4" t="s">
        <v>1086</v>
      </c>
      <c r="B47" s="4" t="s">
        <v>1087</v>
      </c>
    </row>
    <row r="48" spans="1:5">
      <c r="A48" s="4" t="s">
        <v>1088</v>
      </c>
      <c r="B48" s="5" t="n">
        <v>900000</v>
      </c>
    </row>
    <row r="49" spans="1:5">
      <c r="A49" s="4" t="s">
        <v>1089</v>
      </c>
    </row>
    <row r="50" spans="1:5">
      <c r="A50" s="3" t="s">
        <v>1053</v>
      </c>
    </row>
    <row r="51" spans="1:5">
      <c r="A51" s="4" t="s">
        <v>1069</v>
      </c>
      <c r="B51" s="5" t="n">
        <v>42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7</v>
      </c>
      <c r="D2" s="2" t="s">
        <v>120</v>
      </c>
    </row>
    <row r="3" spans="1:4">
      <c r="A3" s="3" t="s">
        <v>1053</v>
      </c>
    </row>
    <row r="4" spans="1:4">
      <c r="A4" s="4" t="s">
        <v>1091</v>
      </c>
      <c r="B4" s="5" t="n">
        <v>604795</v>
      </c>
    </row>
    <row r="5" spans="1:4">
      <c r="A5" s="4" t="s">
        <v>1092</v>
      </c>
      <c r="B5" s="5" t="n">
        <v>207180</v>
      </c>
    </row>
    <row r="6" spans="1:4">
      <c r="A6" s="4" t="s">
        <v>1093</v>
      </c>
      <c r="B6" s="5" t="n">
        <v>-271605</v>
      </c>
    </row>
    <row r="7" spans="1:4">
      <c r="A7" s="4" t="s">
        <v>1094</v>
      </c>
      <c r="B7" s="5" t="n">
        <v>-9874</v>
      </c>
    </row>
    <row r="8" spans="1:4">
      <c r="A8" s="4" t="s">
        <v>1095</v>
      </c>
      <c r="B8" s="5" t="n">
        <v>530496</v>
      </c>
      <c r="C8" s="5" t="n">
        <v>604795</v>
      </c>
    </row>
    <row r="9" spans="1:4">
      <c r="A9" s="4" t="s">
        <v>1096</v>
      </c>
      <c r="B9" s="8" t="n">
        <v>50.34</v>
      </c>
    </row>
    <row r="10" spans="1:4">
      <c r="A10" s="4" t="s">
        <v>1097</v>
      </c>
      <c r="B10" s="9" t="n">
        <v>52.61</v>
      </c>
      <c r="C10" s="8" t="n">
        <v>50.34</v>
      </c>
      <c r="D10" s="8" t="n">
        <v>54.4</v>
      </c>
    </row>
    <row r="11" spans="1:4">
      <c r="A11" s="4" t="s">
        <v>1098</v>
      </c>
      <c r="B11" s="9" t="n">
        <v>48.3</v>
      </c>
    </row>
    <row r="12" spans="1:4">
      <c r="A12" s="4" t="s">
        <v>1099</v>
      </c>
      <c r="B12" s="9" t="n">
        <v>47.9</v>
      </c>
    </row>
    <row r="13" spans="1:4">
      <c r="A13" s="4" t="s">
        <v>1100</v>
      </c>
      <c r="B13" s="8" t="n">
        <v>52.31</v>
      </c>
      <c r="C13" s="8" t="n">
        <v>50.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7</v>
      </c>
      <c r="D2" s="2" t="s">
        <v>120</v>
      </c>
    </row>
    <row r="3" spans="1:4">
      <c r="A3" s="3" t="s">
        <v>1053</v>
      </c>
    </row>
    <row r="4" spans="1:4">
      <c r="A4" s="4" t="s">
        <v>1091</v>
      </c>
      <c r="B4" s="5" t="n">
        <v>358386</v>
      </c>
    </row>
    <row r="5" spans="1:4">
      <c r="A5" s="4" t="s">
        <v>1092</v>
      </c>
      <c r="B5" s="5" t="n">
        <v>97072</v>
      </c>
    </row>
    <row r="6" spans="1:4">
      <c r="A6" s="4" t="s">
        <v>1093</v>
      </c>
      <c r="B6" s="5" t="n">
        <v>-194666</v>
      </c>
    </row>
    <row r="7" spans="1:4">
      <c r="A7" s="4" t="s">
        <v>1094</v>
      </c>
      <c r="B7" s="5" t="n">
        <v>-3633</v>
      </c>
    </row>
    <row r="8" spans="1:4">
      <c r="A8" s="4" t="s">
        <v>1095</v>
      </c>
      <c r="B8" s="5" t="n">
        <v>257159</v>
      </c>
      <c r="C8" s="5" t="n">
        <v>358386</v>
      </c>
    </row>
    <row r="9" spans="1:4">
      <c r="A9" s="4" t="s">
        <v>1096</v>
      </c>
      <c r="B9" s="8" t="n">
        <v>45.37</v>
      </c>
    </row>
    <row r="10" spans="1:4">
      <c r="A10" s="4" t="s">
        <v>1097</v>
      </c>
      <c r="B10" s="9" t="n">
        <v>54.54</v>
      </c>
      <c r="C10" s="8" t="n">
        <v>45.37</v>
      </c>
      <c r="D10" s="8" t="n">
        <v>54.2</v>
      </c>
    </row>
    <row r="11" spans="1:4">
      <c r="A11" s="4" t="s">
        <v>1098</v>
      </c>
      <c r="B11" s="9" t="n">
        <v>35.47</v>
      </c>
    </row>
    <row r="12" spans="1:4">
      <c r="A12" s="4" t="s">
        <v>1099</v>
      </c>
      <c r="B12" s="9" t="n">
        <v>56.98</v>
      </c>
    </row>
    <row r="13" spans="1:4">
      <c r="A13" s="4" t="s">
        <v>1100</v>
      </c>
      <c r="B13" s="8" t="n">
        <v>56.17</v>
      </c>
      <c r="C13" s="8" t="n">
        <v>45.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2</v>
      </c>
      <c r="B1" s="2" t="s">
        <v>1</v>
      </c>
    </row>
    <row r="2" spans="1:4">
      <c r="B2" s="2" t="s">
        <v>2</v>
      </c>
      <c r="C2" s="2" t="s">
        <v>67</v>
      </c>
      <c r="D2" s="2" t="s">
        <v>120</v>
      </c>
    </row>
    <row r="3" spans="1:4">
      <c r="A3" s="3" t="s">
        <v>1103</v>
      </c>
    </row>
    <row r="4" spans="1:4">
      <c r="A4" s="4" t="s">
        <v>1104</v>
      </c>
      <c r="B4" s="6" t="n">
        <v>28.6</v>
      </c>
      <c r="C4" s="7" t="n">
        <v>36</v>
      </c>
    </row>
    <row r="5" spans="1:4">
      <c r="A5" s="4" t="s">
        <v>1105</v>
      </c>
      <c r="B5" s="6" t="n">
        <v>28.5</v>
      </c>
      <c r="C5" s="11" t="n">
        <v>35.8</v>
      </c>
      <c r="D5" s="6" t="n">
        <v>26.9</v>
      </c>
    </row>
    <row r="6" spans="1:4">
      <c r="A6" s="3" t="s">
        <v>1106</v>
      </c>
    </row>
    <row r="7" spans="1:4">
      <c r="A7" s="4" t="s">
        <v>1107</v>
      </c>
      <c r="B7" s="4" t="s">
        <v>1108</v>
      </c>
    </row>
    <row r="8" spans="1:4">
      <c r="A8" s="4" t="s">
        <v>1109</v>
      </c>
      <c r="B8" s="6" t="n">
        <v>15.9</v>
      </c>
      <c r="C8" s="6" t="n">
        <v>13.9</v>
      </c>
      <c r="D8" s="6" t="n">
        <v>1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0</v>
      </c>
      <c r="B1" s="2" t="s">
        <v>2</v>
      </c>
      <c r="C1" s="2" t="s">
        <v>2</v>
      </c>
      <c r="D1" s="2" t="s">
        <v>67</v>
      </c>
      <c r="E1" s="2" t="s">
        <v>1111</v>
      </c>
      <c r="F1" s="2" t="s">
        <v>1112</v>
      </c>
    </row>
    <row r="2" spans="1:6">
      <c r="A2" s="3" t="s">
        <v>1113</v>
      </c>
    </row>
    <row r="3" spans="1:6">
      <c r="A3" s="4" t="s">
        <v>1114</v>
      </c>
      <c r="F3" s="7" t="n">
        <v>100</v>
      </c>
    </row>
    <row r="4" spans="1:6">
      <c r="A4" s="4" t="s">
        <v>1115</v>
      </c>
      <c r="E4" s="7" t="n">
        <v>51</v>
      </c>
    </row>
    <row r="5" spans="1:6">
      <c r="A5" s="4" t="s">
        <v>1116</v>
      </c>
      <c r="B5" s="5" t="n">
        <v>3307911</v>
      </c>
    </row>
    <row r="6" spans="1:6">
      <c r="A6" s="4" t="s">
        <v>1117</v>
      </c>
      <c r="B6" s="7" t="n">
        <v>126</v>
      </c>
      <c r="C6" s="7" t="n">
        <v>126</v>
      </c>
    </row>
    <row r="7" spans="1:6">
      <c r="A7" s="4" t="s">
        <v>1118</v>
      </c>
      <c r="B7" s="7" t="n">
        <v>25</v>
      </c>
      <c r="C7" s="7" t="n">
        <v>25</v>
      </c>
    </row>
    <row r="8" spans="1:6">
      <c r="A8" s="4" t="s">
        <v>1119</v>
      </c>
      <c r="C8" s="5" t="n">
        <v>185688</v>
      </c>
      <c r="D8" s="5" t="n">
        <v>180084</v>
      </c>
    </row>
    <row r="9" spans="1:6">
      <c r="A9" s="4" t="s">
        <v>1120</v>
      </c>
      <c r="C9" s="8" t="n">
        <v>50.47</v>
      </c>
      <c r="D9" s="8" t="n">
        <v>5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565</v>
      </c>
      <c r="J1" s="2" t="s">
        <v>1</v>
      </c>
    </row>
    <row r="2" spans="1:12">
      <c r="B2" s="2" t="s">
        <v>2</v>
      </c>
      <c r="C2" s="2" t="s">
        <v>566</v>
      </c>
      <c r="D2" s="2" t="s">
        <v>4</v>
      </c>
      <c r="E2" s="2" t="s">
        <v>590</v>
      </c>
      <c r="F2" s="2" t="s">
        <v>67</v>
      </c>
      <c r="G2" s="2" t="s">
        <v>1122</v>
      </c>
      <c r="H2" s="2" t="s">
        <v>1123</v>
      </c>
      <c r="I2" s="2" t="s">
        <v>1124</v>
      </c>
      <c r="J2" s="2" t="s">
        <v>2</v>
      </c>
      <c r="K2" s="2" t="s">
        <v>67</v>
      </c>
      <c r="L2" s="2" t="s">
        <v>120</v>
      </c>
    </row>
    <row r="3" spans="1:12">
      <c r="A3" s="3" t="s">
        <v>1125</v>
      </c>
    </row>
    <row r="4" spans="1:12">
      <c r="A4" s="4" t="s">
        <v>145</v>
      </c>
      <c r="J4" s="7" t="n">
        <v>-293113</v>
      </c>
      <c r="K4" s="7" t="n">
        <v>270647</v>
      </c>
      <c r="L4" s="7" t="n">
        <v>224338</v>
      </c>
    </row>
    <row r="5" spans="1:12">
      <c r="A5" s="4" t="s">
        <v>1126</v>
      </c>
      <c r="J5" s="5" t="n">
        <v>0</v>
      </c>
      <c r="K5" s="5" t="n">
        <v>-123114</v>
      </c>
      <c r="L5" s="5" t="n">
        <v>0</v>
      </c>
    </row>
    <row r="6" spans="1:12">
      <c r="A6" s="4" t="s">
        <v>1127</v>
      </c>
      <c r="J6" s="7" t="n">
        <v>-293113</v>
      </c>
      <c r="K6" s="7" t="n">
        <v>147533</v>
      </c>
      <c r="L6" s="7" t="n">
        <v>224338</v>
      </c>
    </row>
    <row r="7" spans="1:12">
      <c r="A7" s="3" t="s">
        <v>1128</v>
      </c>
    </row>
    <row r="8" spans="1:12">
      <c r="A8" s="4" t="s">
        <v>1129</v>
      </c>
      <c r="J8" s="5" t="n">
        <v>25828</v>
      </c>
      <c r="K8" s="5" t="n">
        <v>25542</v>
      </c>
      <c r="L8" s="5" t="n">
        <v>25241</v>
      </c>
    </row>
    <row r="9" spans="1:12">
      <c r="A9" s="4" t="s">
        <v>1130</v>
      </c>
      <c r="J9" s="5" t="n">
        <v>0</v>
      </c>
      <c r="K9" s="5" t="n">
        <v>2078</v>
      </c>
      <c r="L9" s="5" t="n">
        <v>0</v>
      </c>
    </row>
    <row r="10" spans="1:12">
      <c r="A10" s="4" t="s">
        <v>1131</v>
      </c>
      <c r="J10" s="5" t="n">
        <v>0</v>
      </c>
      <c r="K10" s="5" t="n">
        <v>180</v>
      </c>
      <c r="L10" s="5" t="n">
        <v>27</v>
      </c>
    </row>
    <row r="11" spans="1:12">
      <c r="A11" s="4" t="s">
        <v>1132</v>
      </c>
      <c r="K11" s="5" t="n">
        <v>481</v>
      </c>
      <c r="L11" s="5" t="n">
        <v>586</v>
      </c>
    </row>
    <row r="12" spans="1:12">
      <c r="A12" s="4" t="s">
        <v>1133</v>
      </c>
      <c r="J12" s="5" t="n">
        <v>25828</v>
      </c>
      <c r="K12" s="5" t="n">
        <v>28281</v>
      </c>
      <c r="L12" s="5" t="n">
        <v>25854</v>
      </c>
    </row>
    <row r="13" spans="1:12">
      <c r="A13" s="3" t="s">
        <v>148</v>
      </c>
    </row>
    <row r="14" spans="1:12">
      <c r="A14" s="4" t="s">
        <v>149</v>
      </c>
      <c r="B14" s="8" t="n">
        <v>-15.86</v>
      </c>
      <c r="C14" s="8" t="n">
        <v>2.32</v>
      </c>
      <c r="D14" s="8" t="n">
        <v>3.36</v>
      </c>
      <c r="E14" s="8" t="n">
        <v>-1.15</v>
      </c>
      <c r="F14" s="8" t="n">
        <v>8.25</v>
      </c>
      <c r="G14" s="8" t="n">
        <v>2.78</v>
      </c>
      <c r="H14" s="8" t="n">
        <v>-0.83</v>
      </c>
      <c r="I14" s="8" t="n">
        <v>0.38</v>
      </c>
      <c r="J14" s="8" t="n">
        <v>-11.35</v>
      </c>
      <c r="K14" s="8" t="n">
        <v>10.6</v>
      </c>
      <c r="L14" s="8" t="n">
        <v>8.890000000000001</v>
      </c>
    </row>
    <row r="15" spans="1:12">
      <c r="A15" s="4" t="s">
        <v>150</v>
      </c>
      <c r="B15" s="9" t="n">
        <v>-15.86</v>
      </c>
      <c r="C15" s="9" t="n">
        <v>2.32</v>
      </c>
      <c r="D15" s="9" t="n">
        <v>1.61</v>
      </c>
      <c r="E15" s="9" t="n">
        <v>-1.15</v>
      </c>
      <c r="F15" s="9" t="n">
        <v>2.73</v>
      </c>
      <c r="G15" s="9" t="n">
        <v>0.84</v>
      </c>
      <c r="H15" s="9" t="n">
        <v>-0.83</v>
      </c>
      <c r="I15" s="9" t="n">
        <v>0.37</v>
      </c>
      <c r="J15" s="9" t="n">
        <v>-11.35</v>
      </c>
      <c r="K15" s="9" t="n">
        <v>5.22</v>
      </c>
      <c r="L15" s="9" t="n">
        <v>8.68</v>
      </c>
    </row>
    <row r="16" spans="1:12">
      <c r="A16" s="3" t="s">
        <v>151</v>
      </c>
    </row>
    <row r="17" spans="1:12">
      <c r="A17" s="4" t="s">
        <v>149</v>
      </c>
      <c r="F17" s="5" t="n">
        <v>0</v>
      </c>
      <c r="G17" s="5" t="n">
        <v>0</v>
      </c>
      <c r="H17" s="5" t="n">
        <v>0</v>
      </c>
      <c r="I17" s="5" t="n">
        <v>0</v>
      </c>
      <c r="J17" s="5" t="n">
        <v>0</v>
      </c>
      <c r="K17" s="5" t="n">
        <v>0</v>
      </c>
      <c r="L17" s="9" t="n">
        <v>-0.03</v>
      </c>
    </row>
    <row r="18" spans="1:12">
      <c r="A18" s="4" t="s">
        <v>150</v>
      </c>
      <c r="F18" s="5" t="n">
        <v>0</v>
      </c>
      <c r="G18" s="5" t="n">
        <v>0</v>
      </c>
      <c r="H18" s="5" t="n">
        <v>0</v>
      </c>
      <c r="I18" s="5" t="n">
        <v>0</v>
      </c>
      <c r="J18" s="5" t="n">
        <v>0</v>
      </c>
      <c r="K18" s="5" t="n">
        <v>0</v>
      </c>
      <c r="L18" s="9" t="n">
        <v>-0.03</v>
      </c>
    </row>
    <row r="19" spans="1:12">
      <c r="A19" s="3" t="s">
        <v>152</v>
      </c>
    </row>
    <row r="20" spans="1:12">
      <c r="A20" s="4" t="s">
        <v>149</v>
      </c>
      <c r="B20" s="9" t="n">
        <v>-15.86</v>
      </c>
      <c r="C20" s="9" t="n">
        <v>2.32</v>
      </c>
      <c r="D20" s="9" t="n">
        <v>3.36</v>
      </c>
      <c r="E20" s="9" t="n">
        <v>-1.15</v>
      </c>
      <c r="F20" s="9" t="n">
        <v>8.25</v>
      </c>
      <c r="G20" s="9" t="n">
        <v>2.78</v>
      </c>
      <c r="H20" s="9" t="n">
        <v>-0.83</v>
      </c>
      <c r="I20" s="9" t="n">
        <v>0.38</v>
      </c>
      <c r="J20" s="9" t="n">
        <v>-11.35</v>
      </c>
      <c r="K20" s="9" t="n">
        <v>10.6</v>
      </c>
      <c r="L20" s="9" t="n">
        <v>8.85</v>
      </c>
    </row>
    <row r="21" spans="1:12">
      <c r="A21" s="4" t="s">
        <v>150</v>
      </c>
      <c r="B21" s="8" t="n">
        <v>-15.86</v>
      </c>
      <c r="C21" s="8" t="n">
        <v>2.32</v>
      </c>
      <c r="D21" s="8" t="n">
        <v>1.61</v>
      </c>
      <c r="E21" s="8" t="n">
        <v>-1.15</v>
      </c>
      <c r="F21" s="8" t="n">
        <v>2.73</v>
      </c>
      <c r="G21" s="8" t="n">
        <v>0.84</v>
      </c>
      <c r="H21" s="8" t="n">
        <v>-0.83</v>
      </c>
      <c r="I21" s="8" t="n">
        <v>0.37</v>
      </c>
      <c r="J21" s="8" t="n">
        <v>-11.35</v>
      </c>
      <c r="K21" s="8" t="n">
        <v>5.22</v>
      </c>
      <c r="L21" s="8" t="n">
        <v>8.64000000000000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7</v>
      </c>
      <c r="D2" s="2" t="s">
        <v>120</v>
      </c>
    </row>
    <row r="3" spans="1:4">
      <c r="A3" s="3" t="s">
        <v>1135</v>
      </c>
    </row>
    <row r="4" spans="1:4">
      <c r="A4" s="4" t="s">
        <v>1136</v>
      </c>
      <c r="B4" s="11" t="n">
        <v>10.6</v>
      </c>
      <c r="C4" s="11" t="n">
        <v>3.9</v>
      </c>
      <c r="D4" s="11" t="n">
        <v>6.8</v>
      </c>
    </row>
    <row r="5" spans="1:4">
      <c r="A5" s="4" t="s">
        <v>1137</v>
      </c>
    </row>
    <row r="6" spans="1:4">
      <c r="A6" s="3" t="s">
        <v>1135</v>
      </c>
    </row>
    <row r="7" spans="1:4">
      <c r="A7" s="4" t="s">
        <v>1138</v>
      </c>
      <c r="B7" s="11" t="n">
        <v>15.3</v>
      </c>
      <c r="C7" s="11" t="n">
        <v>7.8</v>
      </c>
      <c r="D7" s="11" t="n">
        <v>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7</v>
      </c>
      <c r="D2" s="2" t="s">
        <v>120</v>
      </c>
    </row>
    <row r="3" spans="1:4">
      <c r="A3" s="3" t="s">
        <v>1140</v>
      </c>
    </row>
    <row r="4" spans="1:4">
      <c r="A4" s="4" t="s">
        <v>1141</v>
      </c>
      <c r="B4" s="7" t="n">
        <v>2067964</v>
      </c>
      <c r="C4" s="7" t="n">
        <v>1789856</v>
      </c>
      <c r="D4" s="7" t="n">
        <v>1517338</v>
      </c>
    </row>
    <row r="5" spans="1:4">
      <c r="A5" s="4" t="s">
        <v>160</v>
      </c>
      <c r="B5" s="5" t="n">
        <v>1336</v>
      </c>
      <c r="C5" s="5" t="n">
        <v>1485</v>
      </c>
      <c r="D5" s="5" t="n">
        <v>1621</v>
      </c>
    </row>
    <row r="6" spans="1:4">
      <c r="A6" s="4" t="s">
        <v>1142</v>
      </c>
      <c r="B6" s="5" t="n">
        <v>-322</v>
      </c>
      <c r="C6" s="5" t="n">
        <v>-354</v>
      </c>
    </row>
    <row r="7" spans="1:4">
      <c r="A7" s="4" t="s">
        <v>1143</v>
      </c>
      <c r="C7" s="5" t="n">
        <v>-970</v>
      </c>
    </row>
    <row r="8" spans="1:4">
      <c r="A8" s="4" t="s">
        <v>1144</v>
      </c>
      <c r="B8" s="5" t="n">
        <v>1792179</v>
      </c>
      <c r="C8" s="5" t="n">
        <v>2067964</v>
      </c>
      <c r="D8" s="5" t="n">
        <v>1789856</v>
      </c>
    </row>
    <row r="9" spans="1:4">
      <c r="A9" s="4" t="s">
        <v>1145</v>
      </c>
    </row>
    <row r="10" spans="1:4">
      <c r="A10" s="3" t="s">
        <v>1140</v>
      </c>
    </row>
    <row r="11" spans="1:4">
      <c r="A11" s="4" t="s">
        <v>1141</v>
      </c>
      <c r="B11" s="5" t="n">
        <v>-3841</v>
      </c>
      <c r="C11" s="5" t="n">
        <v>-4002</v>
      </c>
    </row>
    <row r="12" spans="1:4">
      <c r="A12" s="4" t="s">
        <v>160</v>
      </c>
      <c r="B12" s="5" t="n">
        <v>1336</v>
      </c>
      <c r="C12" s="5" t="n">
        <v>1485</v>
      </c>
    </row>
    <row r="13" spans="1:4">
      <c r="A13" s="4" t="s">
        <v>1142</v>
      </c>
      <c r="B13" s="5" t="n">
        <v>-322</v>
      </c>
      <c r="C13" s="5" t="n">
        <v>-354</v>
      </c>
    </row>
    <row r="14" spans="1:4">
      <c r="A14" s="4" t="s">
        <v>1143</v>
      </c>
      <c r="C14" s="5" t="n">
        <v>-970</v>
      </c>
    </row>
    <row r="15" spans="1:4">
      <c r="A15" s="4" t="s">
        <v>1144</v>
      </c>
      <c r="B15" s="5" t="n">
        <v>-2827</v>
      </c>
      <c r="C15" s="5" t="n">
        <v>-3841</v>
      </c>
      <c r="D15" s="5" t="n">
        <v>-4002</v>
      </c>
    </row>
    <row r="16" spans="1:4">
      <c r="A16" s="4" t="s">
        <v>1146</v>
      </c>
    </row>
    <row r="17" spans="1:4">
      <c r="A17" s="3" t="s">
        <v>1140</v>
      </c>
    </row>
    <row r="18" spans="1:4">
      <c r="A18" s="4" t="s">
        <v>1141</v>
      </c>
      <c r="B18" s="5" t="n">
        <v>9</v>
      </c>
      <c r="C18" s="5" t="n">
        <v>9</v>
      </c>
    </row>
    <row r="19" spans="1:4">
      <c r="A19" s="4" t="s">
        <v>160</v>
      </c>
      <c r="B19" s="5" t="n">
        <v>0</v>
      </c>
      <c r="C19" s="5" t="n">
        <v>0</v>
      </c>
    </row>
    <row r="20" spans="1:4">
      <c r="A20" s="4" t="s">
        <v>1142</v>
      </c>
      <c r="B20" s="5" t="n">
        <v>0</v>
      </c>
      <c r="C20" s="5" t="n">
        <v>0</v>
      </c>
    </row>
    <row r="21" spans="1:4">
      <c r="A21" s="4" t="s">
        <v>1143</v>
      </c>
      <c r="C21" s="5" t="n">
        <v>0</v>
      </c>
    </row>
    <row r="22" spans="1:4">
      <c r="A22" s="4" t="s">
        <v>1144</v>
      </c>
      <c r="B22" s="5" t="n">
        <v>9</v>
      </c>
      <c r="C22" s="5" t="n">
        <v>9</v>
      </c>
      <c r="D22" s="5" t="n">
        <v>9</v>
      </c>
    </row>
    <row r="23" spans="1:4">
      <c r="A23" s="4" t="s">
        <v>1147</v>
      </c>
    </row>
    <row r="24" spans="1:4">
      <c r="A24" s="3" t="s">
        <v>1140</v>
      </c>
    </row>
    <row r="25" spans="1:4">
      <c r="A25" s="4" t="s">
        <v>1141</v>
      </c>
      <c r="B25" s="5" t="n">
        <v>-3832</v>
      </c>
      <c r="C25" s="5" t="n">
        <v>-3993</v>
      </c>
      <c r="D25" s="5" t="n">
        <v>-4993</v>
      </c>
    </row>
    <row r="26" spans="1:4">
      <c r="A26" s="4" t="s">
        <v>1144</v>
      </c>
      <c r="B26" s="7" t="n">
        <v>-2818</v>
      </c>
      <c r="C26" s="7" t="n">
        <v>-3832</v>
      </c>
      <c r="D26" s="7" t="n">
        <v>-39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67</v>
      </c>
    </row>
    <row r="3" spans="1:3">
      <c r="A3" s="3" t="s">
        <v>278</v>
      </c>
    </row>
    <row r="4" spans="1:3">
      <c r="A4" s="4" t="s">
        <v>1149</v>
      </c>
      <c r="B4" s="6" t="n">
        <v>3.7</v>
      </c>
    </row>
    <row r="5" spans="1:3">
      <c r="A5" s="4" t="s">
        <v>1150</v>
      </c>
      <c r="B5" s="11" t="n">
        <v>1.3</v>
      </c>
      <c r="C5" s="6" t="n">
        <v>1.5</v>
      </c>
    </row>
    <row r="6" spans="1:3">
      <c r="A6" s="4" t="s">
        <v>1151</v>
      </c>
      <c r="B6" s="6" t="n">
        <v>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65</v>
      </c>
      <c r="J1" s="2" t="s">
        <v>1</v>
      </c>
    </row>
    <row r="2" spans="1:12">
      <c r="B2" s="2" t="s">
        <v>2</v>
      </c>
      <c r="C2" s="2" t="s">
        <v>566</v>
      </c>
      <c r="D2" s="2" t="s">
        <v>4</v>
      </c>
      <c r="E2" s="2" t="s">
        <v>590</v>
      </c>
      <c r="F2" s="2" t="s">
        <v>67</v>
      </c>
      <c r="G2" s="2" t="s">
        <v>1122</v>
      </c>
      <c r="H2" s="2" t="s">
        <v>1123</v>
      </c>
      <c r="I2" s="2" t="s">
        <v>1124</v>
      </c>
      <c r="J2" s="2" t="s">
        <v>2</v>
      </c>
      <c r="K2" s="2" t="s">
        <v>67</v>
      </c>
      <c r="L2" s="2" t="s">
        <v>120</v>
      </c>
    </row>
    <row r="3" spans="1:12">
      <c r="A3" s="3" t="s">
        <v>1153</v>
      </c>
    </row>
    <row r="4" spans="1:12">
      <c r="A4" s="4" t="s">
        <v>1021</v>
      </c>
      <c r="B4" s="7" t="n">
        <v>747049</v>
      </c>
      <c r="C4" s="7" t="n">
        <v>648539</v>
      </c>
      <c r="D4" s="7" t="n">
        <v>663918</v>
      </c>
      <c r="E4" s="7" t="n">
        <v>679683</v>
      </c>
      <c r="F4" s="7" t="n">
        <v>764958</v>
      </c>
      <c r="G4" s="7" t="n">
        <v>656607</v>
      </c>
      <c r="H4" s="7" t="n">
        <v>666145</v>
      </c>
      <c r="I4" s="7" t="n">
        <v>590014</v>
      </c>
    </row>
    <row r="5" spans="1:12">
      <c r="A5" s="4" t="s">
        <v>1154</v>
      </c>
      <c r="B5" s="5" t="n">
        <v>-515936</v>
      </c>
      <c r="C5" s="5" t="n">
        <v>-879</v>
      </c>
      <c r="D5" s="5" t="n">
        <v>8970</v>
      </c>
      <c r="E5" s="5" t="n">
        <v>46874</v>
      </c>
      <c r="F5" s="5" t="n">
        <v>127557</v>
      </c>
      <c r="G5" s="5" t="n">
        <v>54470</v>
      </c>
      <c r="H5" s="5" t="n">
        <v>60946</v>
      </c>
      <c r="I5" s="5" t="n">
        <v>40569</v>
      </c>
    </row>
    <row r="6" spans="1:12">
      <c r="A6" s="4" t="s">
        <v>1155</v>
      </c>
      <c r="B6" s="5" t="n">
        <v>-410245</v>
      </c>
      <c r="C6" s="5" t="n">
        <v>59974</v>
      </c>
      <c r="D6" s="5" t="n">
        <v>86868</v>
      </c>
      <c r="E6" s="5" t="n">
        <v>-29710</v>
      </c>
      <c r="F6" s="5" t="n">
        <v>211004</v>
      </c>
      <c r="G6" s="5" t="n">
        <v>71138</v>
      </c>
      <c r="H6" s="5" t="n">
        <v>-21123</v>
      </c>
      <c r="I6" s="5" t="n">
        <v>9628</v>
      </c>
    </row>
    <row r="7" spans="1:12">
      <c r="A7" s="4" t="s">
        <v>146</v>
      </c>
      <c r="F7" s="5" t="n">
        <v>-30</v>
      </c>
      <c r="G7" s="5" t="n">
        <v>-7</v>
      </c>
      <c r="H7" s="5" t="n">
        <v>-27</v>
      </c>
      <c r="I7" s="5" t="n">
        <v>-16</v>
      </c>
      <c r="J7" s="7" t="n">
        <v>0</v>
      </c>
      <c r="K7" s="7" t="n">
        <v>-80</v>
      </c>
      <c r="L7" s="7" t="n">
        <v>-865</v>
      </c>
    </row>
    <row r="8" spans="1:12">
      <c r="A8" s="4" t="s">
        <v>147</v>
      </c>
      <c r="B8" s="7" t="n">
        <v>-410245</v>
      </c>
      <c r="C8" s="7" t="n">
        <v>59974</v>
      </c>
      <c r="D8" s="7" t="n">
        <v>86868</v>
      </c>
      <c r="E8" s="7" t="n">
        <v>-29710</v>
      </c>
      <c r="F8" s="7" t="n">
        <v>210974</v>
      </c>
      <c r="G8" s="7" t="n">
        <v>71131</v>
      </c>
      <c r="H8" s="7" t="n">
        <v>-21150</v>
      </c>
      <c r="I8" s="7" t="n">
        <v>9612</v>
      </c>
    </row>
    <row r="9" spans="1:12">
      <c r="A9" s="3" t="s">
        <v>1156</v>
      </c>
    </row>
    <row r="10" spans="1:12">
      <c r="A10" s="4" t="s">
        <v>149</v>
      </c>
      <c r="B10" s="8" t="n">
        <v>-15.86</v>
      </c>
      <c r="C10" s="8" t="n">
        <v>2.32</v>
      </c>
      <c r="D10" s="8" t="n">
        <v>3.36</v>
      </c>
      <c r="E10" s="8" t="n">
        <v>-1.15</v>
      </c>
      <c r="F10" s="8" t="n">
        <v>8.25</v>
      </c>
      <c r="G10" s="8" t="n">
        <v>2.78</v>
      </c>
      <c r="H10" s="8" t="n">
        <v>-0.83</v>
      </c>
      <c r="I10" s="8" t="n">
        <v>0.38</v>
      </c>
      <c r="J10" s="8" t="n">
        <v>-11.35</v>
      </c>
      <c r="K10" s="8" t="n">
        <v>10.6</v>
      </c>
      <c r="L10" s="8" t="n">
        <v>8.890000000000001</v>
      </c>
    </row>
    <row r="11" spans="1:12">
      <c r="A11" s="4" t="s">
        <v>150</v>
      </c>
      <c r="B11" s="9" t="n">
        <v>-15.86</v>
      </c>
      <c r="C11" s="9" t="n">
        <v>2.32</v>
      </c>
      <c r="D11" s="9" t="n">
        <v>1.61</v>
      </c>
      <c r="E11" s="9" t="n">
        <v>-1.15</v>
      </c>
      <c r="F11" s="9" t="n">
        <v>2.73</v>
      </c>
      <c r="G11" s="9" t="n">
        <v>0.84</v>
      </c>
      <c r="H11" s="9" t="n">
        <v>-0.83</v>
      </c>
      <c r="I11" s="9" t="n">
        <v>0.37</v>
      </c>
      <c r="J11" s="9" t="n">
        <v>-11.35</v>
      </c>
      <c r="K11" s="9" t="n">
        <v>5.22</v>
      </c>
      <c r="L11" s="9" t="n">
        <v>8.68</v>
      </c>
    </row>
    <row r="12" spans="1:12">
      <c r="A12" s="3" t="s">
        <v>151</v>
      </c>
    </row>
    <row r="13" spans="1:12">
      <c r="A13" s="4" t="s">
        <v>149</v>
      </c>
      <c r="F13" s="5" t="n">
        <v>0</v>
      </c>
      <c r="G13" s="5" t="n">
        <v>0</v>
      </c>
      <c r="H13" s="5" t="n">
        <v>0</v>
      </c>
      <c r="I13" s="5" t="n">
        <v>0</v>
      </c>
      <c r="J13" s="5" t="n">
        <v>0</v>
      </c>
      <c r="K13" s="5" t="n">
        <v>0</v>
      </c>
      <c r="L13" s="9" t="n">
        <v>-0.03</v>
      </c>
    </row>
    <row r="14" spans="1:12">
      <c r="A14" s="4" t="s">
        <v>150</v>
      </c>
      <c r="F14" s="5" t="n">
        <v>0</v>
      </c>
      <c r="G14" s="5" t="n">
        <v>0</v>
      </c>
      <c r="H14" s="5" t="n">
        <v>0</v>
      </c>
      <c r="I14" s="5" t="n">
        <v>0</v>
      </c>
      <c r="J14" s="5" t="n">
        <v>0</v>
      </c>
      <c r="K14" s="5" t="n">
        <v>0</v>
      </c>
      <c r="L14" s="9" t="n">
        <v>-0.03</v>
      </c>
    </row>
    <row r="15" spans="1:12">
      <c r="A15" s="3" t="s">
        <v>1157</v>
      </c>
    </row>
    <row r="16" spans="1:12">
      <c r="A16" s="4" t="s">
        <v>149</v>
      </c>
      <c r="B16" s="9" t="n">
        <v>-15.86</v>
      </c>
      <c r="C16" s="9" t="n">
        <v>2.32</v>
      </c>
      <c r="D16" s="9" t="n">
        <v>3.36</v>
      </c>
      <c r="E16" s="9" t="n">
        <v>-1.15</v>
      </c>
      <c r="F16" s="9" t="n">
        <v>8.25</v>
      </c>
      <c r="G16" s="9" t="n">
        <v>2.78</v>
      </c>
      <c r="H16" s="9" t="n">
        <v>-0.83</v>
      </c>
      <c r="I16" s="9" t="n">
        <v>0.38</v>
      </c>
      <c r="J16" s="9" t="n">
        <v>-11.35</v>
      </c>
      <c r="K16" s="9" t="n">
        <v>10.6</v>
      </c>
      <c r="L16" s="9" t="n">
        <v>8.85</v>
      </c>
    </row>
    <row r="17" spans="1:12">
      <c r="A17" s="4" t="s">
        <v>150</v>
      </c>
      <c r="B17" s="8" t="n">
        <v>-15.86</v>
      </c>
      <c r="C17" s="8" t="n">
        <v>2.32</v>
      </c>
      <c r="D17" s="8" t="n">
        <v>1.61</v>
      </c>
      <c r="E17" s="8" t="n">
        <v>-1.15</v>
      </c>
      <c r="F17" s="8" t="n">
        <v>2.73</v>
      </c>
      <c r="G17" s="8" t="n">
        <v>0.84</v>
      </c>
      <c r="H17" s="8" t="n">
        <v>-0.83</v>
      </c>
      <c r="I17" s="8" t="n">
        <v>0.37</v>
      </c>
      <c r="J17" s="8" t="n">
        <v>-11.35</v>
      </c>
      <c r="K17" s="8" t="n">
        <v>5.22</v>
      </c>
      <c r="L17" s="8" t="n">
        <v>8.640000000000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565</v>
      </c>
      <c r="J1" s="2" t="s">
        <v>1</v>
      </c>
    </row>
    <row r="2" spans="1:12">
      <c r="B2" s="2" t="s">
        <v>2</v>
      </c>
      <c r="C2" s="2" t="s">
        <v>566</v>
      </c>
      <c r="D2" s="2" t="s">
        <v>4</v>
      </c>
      <c r="E2" s="2" t="s">
        <v>590</v>
      </c>
      <c r="F2" s="2" t="s">
        <v>67</v>
      </c>
      <c r="G2" s="2" t="s">
        <v>1122</v>
      </c>
      <c r="H2" s="2" t="s">
        <v>1123</v>
      </c>
      <c r="I2" s="2" t="s">
        <v>1124</v>
      </c>
      <c r="J2" s="2" t="s">
        <v>2</v>
      </c>
      <c r="K2" s="2" t="s">
        <v>67</v>
      </c>
      <c r="L2" s="2" t="s">
        <v>120</v>
      </c>
    </row>
    <row r="3" spans="1:12">
      <c r="A3" s="3" t="s">
        <v>1159</v>
      </c>
    </row>
    <row r="4" spans="1:12">
      <c r="A4" s="4" t="s">
        <v>1025</v>
      </c>
      <c r="B4" s="7" t="n">
        <v>-3800</v>
      </c>
      <c r="C4" s="7" t="n">
        <v>83200</v>
      </c>
      <c r="D4" s="7" t="n">
        <v>42300</v>
      </c>
      <c r="E4" s="7" t="n">
        <v>-46600</v>
      </c>
      <c r="F4" s="7" t="n">
        <v>134800</v>
      </c>
      <c r="G4" s="7" t="n">
        <v>46100</v>
      </c>
      <c r="H4" s="7" t="n">
        <v>-50000</v>
      </c>
      <c r="I4" s="7" t="n">
        <v>-7700</v>
      </c>
    </row>
    <row r="5" spans="1:12">
      <c r="A5" s="4" t="s">
        <v>1160</v>
      </c>
      <c r="B5" s="7" t="n">
        <v>616200</v>
      </c>
      <c r="C5" s="7" t="n">
        <v>22200</v>
      </c>
      <c r="J5" s="7" t="n">
        <v>638373</v>
      </c>
      <c r="K5" s="7" t="n">
        <v>9374</v>
      </c>
      <c r="L5" s="7" t="n">
        <v>1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161</v>
      </c>
      <c r="B1" s="2" t="s">
        <v>1162</v>
      </c>
      <c r="C1" s="2" t="s">
        <v>435</v>
      </c>
    </row>
    <row r="2" spans="1:3">
      <c r="A2" s="3" t="s">
        <v>1163</v>
      </c>
    </row>
    <row r="3" spans="1:3">
      <c r="A3" s="4" t="s">
        <v>792</v>
      </c>
      <c r="C3" s="7" t="n">
        <v>116000000</v>
      </c>
    </row>
    <row r="4" spans="1:3">
      <c r="A4" s="4" t="s">
        <v>458</v>
      </c>
    </row>
    <row r="5" spans="1:3">
      <c r="A5" s="3" t="s">
        <v>1163</v>
      </c>
    </row>
    <row r="6" spans="1:3">
      <c r="A6" s="4" t="s">
        <v>1164</v>
      </c>
      <c r="B6" s="5" t="n">
        <v>2</v>
      </c>
    </row>
    <row r="7" spans="1:3">
      <c r="A7" s="4" t="s">
        <v>1165</v>
      </c>
      <c r="B7" s="4" t="s">
        <v>494</v>
      </c>
    </row>
    <row r="8" spans="1:3">
      <c r="A8" s="4" t="s">
        <v>460</v>
      </c>
    </row>
    <row r="9" spans="1:3">
      <c r="A9" s="3" t="s">
        <v>1163</v>
      </c>
    </row>
    <row r="10" spans="1:3">
      <c r="A10" s="4" t="s">
        <v>462</v>
      </c>
      <c r="B10" s="5" t="n">
        <v>2</v>
      </c>
    </row>
    <row r="11" spans="1:3">
      <c r="A11" s="4" t="s">
        <v>703</v>
      </c>
      <c r="B11" s="5" t="n">
        <v>2</v>
      </c>
    </row>
    <row r="12" spans="1:3">
      <c r="A12" s="4" t="s">
        <v>1166</v>
      </c>
    </row>
    <row r="13" spans="1:3">
      <c r="A13" s="3" t="s">
        <v>1163</v>
      </c>
    </row>
    <row r="14" spans="1:3">
      <c r="A14" s="4" t="s">
        <v>1167</v>
      </c>
      <c r="B14" s="4" t="s">
        <v>1168</v>
      </c>
    </row>
    <row r="15" spans="1:3">
      <c r="A15" s="4" t="s">
        <v>792</v>
      </c>
      <c r="B15" s="7" t="n">
        <v>82000000</v>
      </c>
    </row>
    <row r="16" spans="1:3">
      <c r="A16" s="4" t="s">
        <v>748</v>
      </c>
      <c r="B16" s="4" t="s">
        <v>1169</v>
      </c>
    </row>
    <row r="17" spans="1:3">
      <c r="A17" s="4" t="s">
        <v>1170</v>
      </c>
      <c r="B17" s="7" t="n">
        <v>12500000</v>
      </c>
    </row>
    <row r="18" spans="1:3">
      <c r="A18" s="4" t="s">
        <v>787</v>
      </c>
      <c r="B18" s="4" t="s">
        <v>1171</v>
      </c>
    </row>
    <row r="19" spans="1:3">
      <c r="A19" s="4" t="s">
        <v>1172</v>
      </c>
    </row>
    <row r="20" spans="1:3">
      <c r="A20" s="3" t="s">
        <v>1163</v>
      </c>
    </row>
    <row r="21" spans="1:3">
      <c r="A21" s="4" t="s">
        <v>1167</v>
      </c>
      <c r="B21" s="4" t="s">
        <v>1173</v>
      </c>
    </row>
    <row r="22" spans="1:3">
      <c r="A22" s="4" t="s">
        <v>792</v>
      </c>
      <c r="B22" s="7" t="n">
        <v>82000000</v>
      </c>
    </row>
    <row r="23" spans="1:3">
      <c r="A23" s="4" t="s">
        <v>748</v>
      </c>
      <c r="B23" s="4" t="s">
        <v>1174</v>
      </c>
    </row>
    <row r="24" spans="1:3">
      <c r="A24" s="4" t="s">
        <v>1170</v>
      </c>
      <c r="B24" s="7" t="n">
        <v>12500000</v>
      </c>
    </row>
    <row r="25" spans="1:3">
      <c r="A25" s="4" t="s">
        <v>787</v>
      </c>
      <c r="B25" s="4" t="s">
        <v>11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7</v>
      </c>
      <c r="D2" s="2" t="s">
        <v>120</v>
      </c>
    </row>
    <row r="3" spans="1:4">
      <c r="A3" s="3" t="s">
        <v>1177</v>
      </c>
    </row>
    <row r="4" spans="1:4">
      <c r="A4" s="4" t="s">
        <v>1178</v>
      </c>
      <c r="B4" s="7" t="n">
        <v>1563</v>
      </c>
      <c r="C4" s="7" t="n">
        <v>1494</v>
      </c>
      <c r="D4" s="7" t="n">
        <v>997</v>
      </c>
    </row>
    <row r="5" spans="1:4">
      <c r="A5" s="4" t="s">
        <v>1179</v>
      </c>
      <c r="B5" s="5" t="n">
        <v>41</v>
      </c>
      <c r="C5" s="5" t="n">
        <v>12</v>
      </c>
      <c r="D5" s="5" t="n">
        <v>198</v>
      </c>
    </row>
    <row r="6" spans="1:4">
      <c r="A6" s="4" t="s">
        <v>1180</v>
      </c>
      <c r="B6" s="5" t="n">
        <v>218</v>
      </c>
      <c r="C6" s="5" t="n">
        <v>57</v>
      </c>
      <c r="D6" s="5" t="n">
        <v>299</v>
      </c>
    </row>
    <row r="7" spans="1:4">
      <c r="A7" s="4" t="s">
        <v>1181</v>
      </c>
      <c r="B7" s="7" t="n">
        <v>1822</v>
      </c>
      <c r="C7" s="7" t="n">
        <v>1563</v>
      </c>
      <c r="D7" s="7" t="n">
        <v>14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3029</v>
      </c>
      <c r="C3" s="7" t="n">
        <v>221501</v>
      </c>
    </row>
    <row r="4" spans="1:3">
      <c r="A4" s="4" t="s">
        <v>70</v>
      </c>
      <c r="B4" s="5" t="n">
        <v>879</v>
      </c>
      <c r="C4" s="5" t="n">
        <v>15624</v>
      </c>
    </row>
    <row r="5" spans="1:3">
      <c r="A5" s="4" t="s">
        <v>71</v>
      </c>
      <c r="B5" s="5" t="n">
        <v>10401</v>
      </c>
      <c r="C5" s="5" t="n">
        <v>11240</v>
      </c>
    </row>
    <row r="6" spans="1:3">
      <c r="A6" s="4" t="s">
        <v>72</v>
      </c>
      <c r="B6" s="5" t="n">
        <v>290119</v>
      </c>
      <c r="C6" s="5" t="n">
        <v>269320</v>
      </c>
    </row>
    <row r="7" spans="1:3">
      <c r="A7" s="4" t="s">
        <v>73</v>
      </c>
      <c r="B7" s="5" t="n">
        <v>228103</v>
      </c>
      <c r="C7" s="5" t="n">
        <v>112146</v>
      </c>
    </row>
    <row r="8" spans="1:3">
      <c r="A8" s="4" t="s">
        <v>74</v>
      </c>
      <c r="B8" s="5" t="n">
        <v>632531</v>
      </c>
      <c r="C8" s="5" t="n">
        <v>629831</v>
      </c>
    </row>
    <row r="9" spans="1:3">
      <c r="A9" s="3" t="s">
        <v>75</v>
      </c>
    </row>
    <row r="10" spans="1:3">
      <c r="A10" s="4" t="s">
        <v>76</v>
      </c>
      <c r="B10" s="5" t="n">
        <v>4880424</v>
      </c>
      <c r="C10" s="5" t="n">
        <v>5213734</v>
      </c>
    </row>
    <row r="11" spans="1:3">
      <c r="A11" s="4" t="s">
        <v>77</v>
      </c>
      <c r="B11" s="5" t="n">
        <v>83584</v>
      </c>
      <c r="C11" s="5" t="n">
        <v>75939</v>
      </c>
    </row>
    <row r="12" spans="1:3">
      <c r="A12" s="4" t="s">
        <v>78</v>
      </c>
      <c r="B12" s="5" t="n">
        <v>-977883</v>
      </c>
      <c r="C12" s="5" t="n">
        <v>-860354</v>
      </c>
    </row>
    <row r="13" spans="1:3">
      <c r="A13" s="4" t="s">
        <v>79</v>
      </c>
      <c r="B13" s="5" t="n">
        <v>67101</v>
      </c>
      <c r="C13" s="5" t="n">
        <v>32916</v>
      </c>
    </row>
    <row r="14" spans="1:3">
      <c r="A14" s="4" t="s">
        <v>80</v>
      </c>
      <c r="B14" s="5" t="n">
        <v>4053226</v>
      </c>
      <c r="C14" s="5" t="n">
        <v>4462235</v>
      </c>
    </row>
    <row r="15" spans="1:3">
      <c r="A15" s="3" t="s">
        <v>81</v>
      </c>
    </row>
    <row r="16" spans="1:3">
      <c r="A16" s="4" t="s">
        <v>82</v>
      </c>
      <c r="B16" s="5" t="n">
        <v>231133</v>
      </c>
      <c r="C16" s="5" t="n">
        <v>0</v>
      </c>
    </row>
    <row r="17" spans="1:3">
      <c r="A17" s="4" t="s">
        <v>83</v>
      </c>
      <c r="B17" s="5" t="n">
        <v>391895</v>
      </c>
      <c r="C17" s="5" t="n">
        <v>345037</v>
      </c>
    </row>
    <row r="18" spans="1:3">
      <c r="A18" s="4" t="s">
        <v>84</v>
      </c>
      <c r="B18" s="5" t="n">
        <v>76856</v>
      </c>
      <c r="C18" s="5" t="n">
        <v>97689</v>
      </c>
    </row>
    <row r="19" spans="1:3">
      <c r="A19" s="4" t="s">
        <v>85</v>
      </c>
      <c r="B19" s="5" t="n">
        <v>5385641</v>
      </c>
      <c r="C19" s="5" t="n">
        <v>5534792</v>
      </c>
    </row>
    <row r="20" spans="1:3">
      <c r="A20" s="3" t="s">
        <v>86</v>
      </c>
    </row>
    <row r="21" spans="1:3">
      <c r="A21" s="4" t="s">
        <v>87</v>
      </c>
      <c r="B21" s="5" t="n">
        <v>79683</v>
      </c>
      <c r="C21" s="5" t="n">
        <v>87229</v>
      </c>
    </row>
    <row r="22" spans="1:3">
      <c r="A22" s="4" t="s">
        <v>88</v>
      </c>
      <c r="B22" s="5" t="n">
        <v>481725</v>
      </c>
      <c r="C22" s="5" t="n">
        <v>465669</v>
      </c>
    </row>
    <row r="23" spans="1:3">
      <c r="A23" s="4" t="s">
        <v>89</v>
      </c>
      <c r="B23" s="5" t="n">
        <v>395781</v>
      </c>
      <c r="C23" s="5" t="n">
        <v>264835</v>
      </c>
    </row>
    <row r="24" spans="1:3">
      <c r="A24" s="4" t="s">
        <v>90</v>
      </c>
      <c r="B24" s="5" t="n">
        <v>141973</v>
      </c>
      <c r="C24" s="5" t="n">
        <v>0</v>
      </c>
    </row>
    <row r="25" spans="1:3">
      <c r="A25" s="4" t="s">
        <v>91</v>
      </c>
      <c r="B25" s="5" t="n">
        <v>1099162</v>
      </c>
      <c r="C25" s="5" t="n">
        <v>817733</v>
      </c>
    </row>
    <row r="26" spans="1:3">
      <c r="A26" s="3" t="s">
        <v>92</v>
      </c>
    </row>
    <row r="27" spans="1:3">
      <c r="A27" s="4" t="s">
        <v>93</v>
      </c>
      <c r="B27" s="5" t="n">
        <v>1984902</v>
      </c>
      <c r="C27" s="5" t="n">
        <v>2205005</v>
      </c>
    </row>
    <row r="28" spans="1:3">
      <c r="A28" s="4" t="s">
        <v>94</v>
      </c>
      <c r="B28" s="5" t="n">
        <v>392832</v>
      </c>
      <c r="C28" s="5" t="n">
        <v>0</v>
      </c>
    </row>
    <row r="29" spans="1:3">
      <c r="A29" s="4" t="s">
        <v>95</v>
      </c>
      <c r="B29" s="5" t="n">
        <v>74040</v>
      </c>
      <c r="C29" s="5" t="n">
        <v>256970</v>
      </c>
    </row>
    <row r="30" spans="1:3">
      <c r="A30" s="4" t="s">
        <v>96</v>
      </c>
      <c r="B30" s="5" t="n">
        <v>42526</v>
      </c>
      <c r="C30" s="5" t="n">
        <v>187120</v>
      </c>
    </row>
    <row r="31" spans="1:3">
      <c r="A31" s="4" t="s">
        <v>97</v>
      </c>
      <c r="B31" s="5" t="n">
        <v>2494300</v>
      </c>
      <c r="C31" s="5" t="n">
        <v>2649095</v>
      </c>
    </row>
    <row r="32" spans="1:3">
      <c r="A32" s="4" t="s">
        <v>98</v>
      </c>
      <c r="B32" s="5" t="n">
        <v>0</v>
      </c>
      <c r="C32" s="5" t="n">
        <v>0</v>
      </c>
    </row>
    <row r="33" spans="1:3">
      <c r="A33" s="3" t="s">
        <v>99</v>
      </c>
    </row>
    <row r="34" spans="1:3">
      <c r="A34" s="4" t="s">
        <v>100</v>
      </c>
      <c r="B34" s="5" t="n">
        <v>0</v>
      </c>
      <c r="C34" s="5" t="n">
        <v>0</v>
      </c>
    </row>
    <row r="35" spans="1:3">
      <c r="A35" s="4" t="s">
        <v>101</v>
      </c>
      <c r="B35" s="5" t="n">
        <v>310</v>
      </c>
      <c r="C35" s="5" t="n">
        <v>306</v>
      </c>
    </row>
    <row r="36" spans="1:3">
      <c r="A36" s="4" t="s">
        <v>102</v>
      </c>
      <c r="B36" s="5" t="n">
        <v>761715</v>
      </c>
      <c r="C36" s="5" t="n">
        <v>736035</v>
      </c>
    </row>
    <row r="37" spans="1:3">
      <c r="A37" s="4" t="s">
        <v>103</v>
      </c>
      <c r="B37" s="5" t="n">
        <v>-213871</v>
      </c>
      <c r="C37" s="5" t="n">
        <v>-204501</v>
      </c>
    </row>
    <row r="38" spans="1:3">
      <c r="A38" s="4" t="s">
        <v>104</v>
      </c>
      <c r="B38" s="5" t="n">
        <v>-2818</v>
      </c>
      <c r="C38" s="5" t="n">
        <v>-3832</v>
      </c>
    </row>
    <row r="39" spans="1:3">
      <c r="A39" s="4" t="s">
        <v>105</v>
      </c>
      <c r="B39" s="5" t="n">
        <v>1246843</v>
      </c>
      <c r="C39" s="5" t="n">
        <v>1539956</v>
      </c>
    </row>
    <row r="40" spans="1:3">
      <c r="A40" s="4" t="s">
        <v>106</v>
      </c>
      <c r="B40" s="5" t="n">
        <v>1792179</v>
      </c>
      <c r="C40" s="5" t="n">
        <v>2067964</v>
      </c>
    </row>
    <row r="41" spans="1:3">
      <c r="A41" s="4" t="s">
        <v>107</v>
      </c>
      <c r="B41" s="7" t="n">
        <v>5385641</v>
      </c>
      <c r="C41" s="7" t="n">
        <v>5534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7</v>
      </c>
    </row>
    <row r="2" spans="1:3">
      <c r="A2" s="3" t="s">
        <v>109</v>
      </c>
    </row>
    <row r="3" spans="1:3">
      <c r="A3" s="4" t="s">
        <v>110</v>
      </c>
      <c r="B3" s="7" t="n">
        <v>1822</v>
      </c>
      <c r="C3" s="7" t="n">
        <v>1563</v>
      </c>
    </row>
    <row r="4" spans="1:3">
      <c r="A4" s="4" t="s">
        <v>111</v>
      </c>
      <c r="B4" s="7" t="n">
        <v>1</v>
      </c>
      <c r="C4" s="7" t="n">
        <v>1</v>
      </c>
    </row>
    <row r="5" spans="1:3">
      <c r="A5" s="4" t="s">
        <v>112</v>
      </c>
      <c r="B5" s="5" t="n">
        <v>10000000</v>
      </c>
      <c r="C5" s="5" t="n">
        <v>10000000</v>
      </c>
    </row>
    <row r="6" spans="1:3">
      <c r="A6" s="4" t="s">
        <v>113</v>
      </c>
      <c r="B6" s="5" t="n">
        <v>0</v>
      </c>
      <c r="C6" s="5" t="n">
        <v>0</v>
      </c>
    </row>
    <row r="7" spans="1:3">
      <c r="A7" s="4" t="s">
        <v>114</v>
      </c>
      <c r="B7" s="8" t="n">
        <v>0.01</v>
      </c>
      <c r="C7" s="8" t="n">
        <v>0.01</v>
      </c>
    </row>
    <row r="8" spans="1:3">
      <c r="A8" s="4" t="s">
        <v>115</v>
      </c>
      <c r="B8" s="5" t="n">
        <v>100000000</v>
      </c>
      <c r="C8" s="5" t="n">
        <v>100000000</v>
      </c>
    </row>
    <row r="9" spans="1:3">
      <c r="A9" s="4" t="s">
        <v>116</v>
      </c>
      <c r="B9" s="5" t="n">
        <v>31048842</v>
      </c>
      <c r="C9" s="5" t="n">
        <v>30582571</v>
      </c>
    </row>
    <row r="10" spans="1:3">
      <c r="A10" s="4" t="s">
        <v>117</v>
      </c>
      <c r="B10" s="5" t="n">
        <v>25870876</v>
      </c>
      <c r="C10" s="5" t="n">
        <v>25590293</v>
      </c>
    </row>
    <row r="11" spans="1:3">
      <c r="A11" s="4" t="s">
        <v>118</v>
      </c>
      <c r="B11" s="5" t="n">
        <v>5177966</v>
      </c>
      <c r="C11" s="5" t="n">
        <v>499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75</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253</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row>
    <row r="10" spans="1:2">
      <c r="A10" s="3" t="s">
        <v>360</v>
      </c>
    </row>
    <row r="11" spans="1:2">
      <c r="A11" s="4" t="s">
        <v>372</v>
      </c>
      <c r="B11" s="4" t="s">
        <v>373</v>
      </c>
    </row>
    <row r="12" spans="1:2">
      <c r="A12" s="4" t="s">
        <v>374</v>
      </c>
    </row>
    <row r="13" spans="1:2">
      <c r="A13" s="3" t="s">
        <v>360</v>
      </c>
    </row>
    <row r="14" spans="1:2">
      <c r="A14" s="4" t="s">
        <v>363</v>
      </c>
      <c r="B1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7</v>
      </c>
      <c r="D2" s="2" t="s">
        <v>120</v>
      </c>
    </row>
    <row r="3" spans="1:4">
      <c r="A3" s="4" t="s">
        <v>121</v>
      </c>
      <c r="B3" s="7" t="n">
        <v>2739189</v>
      </c>
      <c r="C3" s="7" t="n">
        <v>2677724</v>
      </c>
      <c r="D3" s="7" t="n">
        <v>2156460</v>
      </c>
    </row>
    <row r="4" spans="1:4">
      <c r="A4" s="3" t="s">
        <v>122</v>
      </c>
    </row>
    <row r="5" spans="1:4">
      <c r="A5" s="4" t="s">
        <v>123</v>
      </c>
      <c r="B5" s="5" t="n">
        <v>599811</v>
      </c>
      <c r="C5" s="5" t="n">
        <v>536120</v>
      </c>
      <c r="D5" s="5" t="n">
        <v>456075</v>
      </c>
    </row>
    <row r="6" spans="1:4">
      <c r="A6" s="4" t="s">
        <v>124</v>
      </c>
      <c r="B6" s="5" t="n">
        <v>483827</v>
      </c>
      <c r="C6" s="5" t="n">
        <v>467569</v>
      </c>
      <c r="D6" s="5" t="n">
        <v>333046</v>
      </c>
    </row>
    <row r="7" spans="1:4">
      <c r="A7" s="4" t="s">
        <v>125</v>
      </c>
      <c r="B7" s="5" t="n">
        <v>189211</v>
      </c>
      <c r="C7" s="5" t="n">
        <v>166487</v>
      </c>
      <c r="D7" s="5" t="n">
        <v>144699</v>
      </c>
    </row>
    <row r="8" spans="1:4">
      <c r="A8" s="4" t="s">
        <v>126</v>
      </c>
      <c r="B8" s="5" t="n">
        <v>155639</v>
      </c>
      <c r="C8" s="5" t="n">
        <v>162444</v>
      </c>
      <c r="D8" s="5" t="n">
        <v>142945</v>
      </c>
    </row>
    <row r="9" spans="1:4">
      <c r="A9" s="4" t="s">
        <v>127</v>
      </c>
      <c r="B9" s="5" t="n">
        <v>144809</v>
      </c>
      <c r="C9" s="5" t="n">
        <v>158911</v>
      </c>
      <c r="D9" s="5" t="n">
        <v>116318</v>
      </c>
    </row>
    <row r="10" spans="1:4">
      <c r="A10" s="4" t="s">
        <v>128</v>
      </c>
      <c r="B10" s="5" t="n">
        <v>130698</v>
      </c>
      <c r="C10" s="5" t="n">
        <v>118973</v>
      </c>
      <c r="D10" s="5" t="n">
        <v>107787</v>
      </c>
    </row>
    <row r="11" spans="1:4">
      <c r="A11" s="4" t="s">
        <v>129</v>
      </c>
      <c r="B11" s="5" t="n">
        <v>5309</v>
      </c>
      <c r="C11" s="5" t="n">
        <v>0</v>
      </c>
      <c r="D11" s="5" t="n">
        <v>-31</v>
      </c>
    </row>
    <row r="12" spans="1:4">
      <c r="A12" s="4" t="s">
        <v>130</v>
      </c>
      <c r="B12" s="5" t="n">
        <v>638373</v>
      </c>
      <c r="C12" s="5" t="n">
        <v>9374</v>
      </c>
      <c r="D12" s="5" t="n">
        <v>106</v>
      </c>
    </row>
    <row r="13" spans="1:4">
      <c r="A13" s="4" t="s">
        <v>131</v>
      </c>
      <c r="B13" s="5" t="n">
        <v>4164</v>
      </c>
      <c r="C13" s="5" t="n">
        <v>2111</v>
      </c>
      <c r="D13" s="5" t="n">
        <v>4509</v>
      </c>
    </row>
    <row r="14" spans="1:4">
      <c r="A14" s="4" t="s">
        <v>132</v>
      </c>
      <c r="B14" s="5" t="n">
        <v>215521</v>
      </c>
      <c r="C14" s="5" t="n">
        <v>195553</v>
      </c>
      <c r="D14" s="5" t="n">
        <v>168643</v>
      </c>
    </row>
    <row r="15" spans="1:4">
      <c r="A15" s="4" t="s">
        <v>133</v>
      </c>
      <c r="B15" s="5" t="n">
        <v>3200160</v>
      </c>
      <c r="C15" s="5" t="n">
        <v>2394182</v>
      </c>
      <c r="D15" s="5" t="n">
        <v>1914486</v>
      </c>
    </row>
    <row r="16" spans="1:4">
      <c r="A16" s="4" t="s">
        <v>134</v>
      </c>
      <c r="B16" s="5" t="n">
        <v>-460971</v>
      </c>
      <c r="C16" s="5" t="n">
        <v>283542</v>
      </c>
      <c r="D16" s="5" t="n">
        <v>241974</v>
      </c>
    </row>
    <row r="17" spans="1:4">
      <c r="A17" s="3" t="s">
        <v>135</v>
      </c>
    </row>
    <row r="18" spans="1:4">
      <c r="A18" s="4" t="s">
        <v>136</v>
      </c>
      <c r="B18" s="5" t="n">
        <v>-4296</v>
      </c>
      <c r="C18" s="5" t="n">
        <v>-6710</v>
      </c>
      <c r="D18" s="5" t="n">
        <v>-6009</v>
      </c>
    </row>
    <row r="19" spans="1:4">
      <c r="A19" s="4" t="s">
        <v>137</v>
      </c>
      <c r="B19" s="5" t="n">
        <v>120330</v>
      </c>
      <c r="C19" s="5" t="n">
        <v>119378</v>
      </c>
      <c r="D19" s="5" t="n">
        <v>99687</v>
      </c>
    </row>
    <row r="20" spans="1:4">
      <c r="A20" s="4" t="s">
        <v>138</v>
      </c>
      <c r="B20" s="5" t="n">
        <v>-2274</v>
      </c>
      <c r="C20" s="5" t="n">
        <v>-4727</v>
      </c>
      <c r="D20" s="5" t="n">
        <v>-7389</v>
      </c>
    </row>
    <row r="21" spans="1:4">
      <c r="A21" s="4" t="s">
        <v>139</v>
      </c>
      <c r="B21" s="5" t="n">
        <v>804</v>
      </c>
      <c r="C21" s="5" t="n">
        <v>0</v>
      </c>
      <c r="D21" s="5" t="n">
        <v>167</v>
      </c>
    </row>
    <row r="22" spans="1:4">
      <c r="A22" s="4" t="s">
        <v>140</v>
      </c>
      <c r="B22" s="5" t="n">
        <v>-75109</v>
      </c>
      <c r="C22" s="5" t="n">
        <v>-123114</v>
      </c>
      <c r="D22" s="5" t="n">
        <v>12533</v>
      </c>
    </row>
    <row r="23" spans="1:4">
      <c r="A23" s="4" t="s">
        <v>141</v>
      </c>
      <c r="B23" s="5" t="n">
        <v>-27668</v>
      </c>
      <c r="C23" s="5" t="n">
        <v>-10659</v>
      </c>
      <c r="D23" s="5" t="n">
        <v>-387</v>
      </c>
    </row>
    <row r="24" spans="1:4">
      <c r="A24" s="4" t="s">
        <v>142</v>
      </c>
      <c r="B24" s="5" t="n">
        <v>11787</v>
      </c>
      <c r="C24" s="5" t="n">
        <v>-25832</v>
      </c>
      <c r="D24" s="5" t="n">
        <v>98602</v>
      </c>
    </row>
    <row r="25" spans="1:4">
      <c r="A25" s="4" t="s">
        <v>143</v>
      </c>
      <c r="B25" s="5" t="n">
        <v>-472758</v>
      </c>
      <c r="C25" s="5" t="n">
        <v>309374</v>
      </c>
      <c r="D25" s="5" t="n">
        <v>143372</v>
      </c>
    </row>
    <row r="26" spans="1:4">
      <c r="A26" s="4" t="s">
        <v>144</v>
      </c>
      <c r="B26" s="5" t="n">
        <v>-179645</v>
      </c>
      <c r="C26" s="5" t="n">
        <v>38727</v>
      </c>
      <c r="D26" s="5" t="n">
        <v>-80966</v>
      </c>
    </row>
    <row r="27" spans="1:4">
      <c r="A27" s="4" t="s">
        <v>145</v>
      </c>
      <c r="B27" s="5" t="n">
        <v>-293113</v>
      </c>
      <c r="C27" s="5" t="n">
        <v>270647</v>
      </c>
      <c r="D27" s="5" t="n">
        <v>224338</v>
      </c>
    </row>
    <row r="28" spans="1:4">
      <c r="A28" s="4" t="s">
        <v>146</v>
      </c>
      <c r="B28" s="5" t="n">
        <v>0</v>
      </c>
      <c r="C28" s="5" t="n">
        <v>-80</v>
      </c>
      <c r="D28" s="5" t="n">
        <v>-865</v>
      </c>
    </row>
    <row r="29" spans="1:4">
      <c r="A29" s="4" t="s">
        <v>147</v>
      </c>
      <c r="B29" s="7" t="n">
        <v>-293113</v>
      </c>
      <c r="C29" s="7" t="n">
        <v>270567</v>
      </c>
      <c r="D29" s="7" t="n">
        <v>223473</v>
      </c>
    </row>
    <row r="30" spans="1:4">
      <c r="A30" s="3" t="s">
        <v>148</v>
      </c>
    </row>
    <row r="31" spans="1:4">
      <c r="A31" s="4" t="s">
        <v>149</v>
      </c>
      <c r="B31" s="8" t="n">
        <v>-11.35</v>
      </c>
      <c r="C31" s="8" t="n">
        <v>10.6</v>
      </c>
      <c r="D31" s="8" t="n">
        <v>8.890000000000001</v>
      </c>
    </row>
    <row r="32" spans="1:4">
      <c r="A32" s="4" t="s">
        <v>150</v>
      </c>
      <c r="B32" s="9" t="n">
        <v>-11.35</v>
      </c>
      <c r="C32" s="9" t="n">
        <v>5.22</v>
      </c>
      <c r="D32" s="9" t="n">
        <v>8.68</v>
      </c>
    </row>
    <row r="33" spans="1:4">
      <c r="A33" s="3" t="s">
        <v>151</v>
      </c>
    </row>
    <row r="34" spans="1:4">
      <c r="A34" s="4" t="s">
        <v>149</v>
      </c>
      <c r="B34" s="5" t="n">
        <v>0</v>
      </c>
      <c r="C34" s="5" t="n">
        <v>0</v>
      </c>
      <c r="D34" s="9" t="n">
        <v>-0.03</v>
      </c>
    </row>
    <row r="35" spans="1:4">
      <c r="A35" s="4" t="s">
        <v>150</v>
      </c>
      <c r="B35" s="5" t="n">
        <v>0</v>
      </c>
      <c r="C35" s="5" t="n">
        <v>0</v>
      </c>
      <c r="D35" s="9" t="n">
        <v>-0.03</v>
      </c>
    </row>
    <row r="36" spans="1:4">
      <c r="A36" s="3" t="s">
        <v>152</v>
      </c>
    </row>
    <row r="37" spans="1:4">
      <c r="A37" s="4" t="s">
        <v>149</v>
      </c>
      <c r="B37" s="9" t="n">
        <v>-11.35</v>
      </c>
      <c r="C37" s="9" t="n">
        <v>10.6</v>
      </c>
      <c r="D37" s="9" t="n">
        <v>8.85</v>
      </c>
    </row>
    <row r="38" spans="1:4">
      <c r="A38" s="4" t="s">
        <v>150</v>
      </c>
      <c r="B38" s="8" t="n">
        <v>-11.35</v>
      </c>
      <c r="C38" s="8" t="n">
        <v>5.22</v>
      </c>
      <c r="D38" s="8" t="n">
        <v>8.640000000000001</v>
      </c>
    </row>
    <row r="39" spans="1:4">
      <c r="A39" s="3" t="s">
        <v>153</v>
      </c>
    </row>
    <row r="40" spans="1:4">
      <c r="A40" s="4" t="s">
        <v>149</v>
      </c>
      <c r="B40" s="5" t="n">
        <v>25828</v>
      </c>
      <c r="C40" s="5" t="n">
        <v>25542</v>
      </c>
      <c r="D40" s="5" t="n">
        <v>25241</v>
      </c>
    </row>
    <row r="41" spans="1:4">
      <c r="A41" s="4" t="s">
        <v>150</v>
      </c>
      <c r="B41" s="5" t="n">
        <v>25828</v>
      </c>
      <c r="C41" s="5" t="n">
        <v>28281</v>
      </c>
      <c r="D41" s="5" t="n">
        <v>25854</v>
      </c>
    </row>
    <row r="42" spans="1:4">
      <c r="A42" s="4" t="s">
        <v>154</v>
      </c>
    </row>
    <row r="43" spans="1:4">
      <c r="A43" s="3" t="s">
        <v>122</v>
      </c>
    </row>
    <row r="44" spans="1:4">
      <c r="A44" s="4" t="s">
        <v>155</v>
      </c>
      <c r="B44" s="7" t="n">
        <v>381701</v>
      </c>
      <c r="C44" s="7" t="n">
        <v>359300</v>
      </c>
      <c r="D44" s="7" t="n">
        <v>273676</v>
      </c>
    </row>
    <row r="45" spans="1:4">
      <c r="A45" s="4" t="s">
        <v>156</v>
      </c>
      <c r="B45" s="7" t="n">
        <v>251097</v>
      </c>
      <c r="C45" s="7" t="n">
        <v>217340</v>
      </c>
      <c r="D45" s="7" t="n">
        <v>166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7</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75</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3" t="s">
        <v>278</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81</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426</v>
      </c>
      <c r="B1" s="2" t="s">
        <v>1</v>
      </c>
    </row>
    <row r="2" spans="1:2">
      <c r="B2" s="2" t="s">
        <v>2</v>
      </c>
    </row>
    <row r="3" spans="1:2">
      <c r="A3" s="3" t="s">
        <v>42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80"/>
    <col customWidth="1" max="6" min="6" width="21"/>
    <col customWidth="1" max="7" min="7" width="21"/>
    <col customWidth="1" max="8" min="8" width="21"/>
  </cols>
  <sheetData>
    <row r="1" spans="1:8">
      <c r="A1" s="1" t="s">
        <v>432</v>
      </c>
      <c r="B1" s="2" t="s">
        <v>433</v>
      </c>
      <c r="C1" s="2" t="s">
        <v>434</v>
      </c>
      <c r="D1" s="2" t="s">
        <v>435</v>
      </c>
      <c r="E1" s="2" t="s">
        <v>436</v>
      </c>
      <c r="F1" s="2" t="s">
        <v>437</v>
      </c>
      <c r="G1" s="2" t="s">
        <v>438</v>
      </c>
      <c r="H1" s="2" t="s">
        <v>439</v>
      </c>
    </row>
    <row r="2" spans="1:8">
      <c r="A2" s="3" t="s">
        <v>440</v>
      </c>
    </row>
    <row r="3" spans="1:8">
      <c r="A3" s="4" t="s">
        <v>441</v>
      </c>
      <c r="D3" s="7" t="n">
        <v>48300000</v>
      </c>
      <c r="E3" s="7" t="n">
        <v>48300000</v>
      </c>
      <c r="F3" s="7" t="n">
        <v>49400000</v>
      </c>
    </row>
    <row r="4" spans="1:8">
      <c r="A4" s="4" t="s">
        <v>442</v>
      </c>
      <c r="D4" s="5" t="n">
        <v>30400000</v>
      </c>
      <c r="E4" s="5" t="n">
        <v>30400000</v>
      </c>
      <c r="F4" s="5" t="n">
        <v>33000000</v>
      </c>
    </row>
    <row r="5" spans="1:8">
      <c r="A5" s="4" t="s">
        <v>443</v>
      </c>
      <c r="E5" s="5" t="n">
        <v>220200000</v>
      </c>
      <c r="F5" s="5" t="n">
        <v>196600000</v>
      </c>
      <c r="G5" s="7" t="n">
        <v>153100000</v>
      </c>
    </row>
    <row r="6" spans="1:8">
      <c r="A6" s="4" t="s">
        <v>444</v>
      </c>
      <c r="D6" s="5" t="n">
        <v>1465100000</v>
      </c>
      <c r="E6" s="5" t="n">
        <v>1465100000</v>
      </c>
      <c r="F6" s="5" t="n">
        <v>1717500000</v>
      </c>
    </row>
    <row r="7" spans="1:8">
      <c r="A7" s="4" t="s">
        <v>445</v>
      </c>
      <c r="D7" s="5" t="n">
        <v>260400000</v>
      </c>
      <c r="E7" s="5" t="n">
        <v>260400000</v>
      </c>
      <c r="F7" s="5" t="n">
        <v>232400000</v>
      </c>
    </row>
    <row r="8" spans="1:8">
      <c r="A8" s="4" t="s">
        <v>446</v>
      </c>
      <c r="D8" s="5" t="n">
        <v>244800000</v>
      </c>
      <c r="E8" s="5" t="n">
        <v>244800000</v>
      </c>
      <c r="F8" s="5" t="n">
        <v>240700000</v>
      </c>
    </row>
    <row r="9" spans="1:8">
      <c r="A9" s="4" t="s">
        <v>447</v>
      </c>
      <c r="D9" s="5" t="n">
        <v>33600000</v>
      </c>
    </row>
    <row r="10" spans="1:8">
      <c r="A10" s="4" t="s">
        <v>448</v>
      </c>
      <c r="D10" s="5" t="n">
        <v>40400000</v>
      </c>
      <c r="E10" s="7" t="n">
        <v>40400000</v>
      </c>
      <c r="F10" s="5" t="n">
        <v>40400000</v>
      </c>
    </row>
    <row r="11" spans="1:8">
      <c r="A11" s="4" t="s">
        <v>449</v>
      </c>
      <c r="E11" s="5" t="n">
        <v>3</v>
      </c>
    </row>
    <row r="12" spans="1:8">
      <c r="A12" s="4" t="s">
        <v>450</v>
      </c>
      <c r="D12" s="5" t="n">
        <v>2200000</v>
      </c>
      <c r="E12" s="7" t="n">
        <v>2200000</v>
      </c>
      <c r="F12" s="5" t="n">
        <v>3200000</v>
      </c>
    </row>
    <row r="13" spans="1:8">
      <c r="A13" s="4" t="s">
        <v>451</v>
      </c>
      <c r="D13" s="5" t="n">
        <v>231133000</v>
      </c>
      <c r="E13" s="5" t="n">
        <v>231133000</v>
      </c>
      <c r="F13" s="5" t="n">
        <v>0</v>
      </c>
      <c r="H13" s="7" t="n">
        <v>596900000</v>
      </c>
    </row>
    <row r="14" spans="1:8">
      <c r="A14" s="4" t="s">
        <v>452</v>
      </c>
      <c r="D14" s="5" t="n">
        <v>534805000</v>
      </c>
      <c r="E14" s="7" t="n">
        <v>534805000</v>
      </c>
      <c r="H14" s="7" t="n">
        <v>650000000</v>
      </c>
    </row>
    <row r="15" spans="1:8">
      <c r="A15" s="4" t="s">
        <v>453</v>
      </c>
    </row>
    <row r="16" spans="1:8">
      <c r="A16" s="3" t="s">
        <v>440</v>
      </c>
    </row>
    <row r="17" spans="1:8">
      <c r="A17" s="4" t="s">
        <v>454</v>
      </c>
      <c r="C17" s="7" t="n">
        <v>14000000</v>
      </c>
    </row>
    <row r="18" spans="1:8">
      <c r="A18" s="4" t="s">
        <v>455</v>
      </c>
      <c r="C18" s="4" t="s">
        <v>456</v>
      </c>
    </row>
    <row r="19" spans="1:8">
      <c r="A19" s="4" t="s">
        <v>457</v>
      </c>
      <c r="C19" s="7" t="n">
        <v>24000000</v>
      </c>
    </row>
    <row r="20" spans="1:8">
      <c r="A20" s="4" t="s">
        <v>458</v>
      </c>
    </row>
    <row r="21" spans="1:8">
      <c r="A21" s="3" t="s">
        <v>440</v>
      </c>
    </row>
    <row r="22" spans="1:8">
      <c r="A22" s="4" t="s">
        <v>455</v>
      </c>
      <c r="C22" s="4" t="s">
        <v>459</v>
      </c>
    </row>
    <row r="23" spans="1:8">
      <c r="A23" s="4" t="s">
        <v>457</v>
      </c>
      <c r="C23" s="7" t="n">
        <v>10000000</v>
      </c>
    </row>
    <row r="24" spans="1:8">
      <c r="A24" s="4" t="s">
        <v>460</v>
      </c>
    </row>
    <row r="25" spans="1:8">
      <c r="A25" s="3" t="s">
        <v>440</v>
      </c>
    </row>
    <row r="26" spans="1:8">
      <c r="A26" s="4" t="s">
        <v>461</v>
      </c>
      <c r="B26" s="7" t="n">
        <v>126200000</v>
      </c>
    </row>
    <row r="27" spans="1:8">
      <c r="A27" s="4" t="s">
        <v>462</v>
      </c>
      <c r="B27" s="5" t="n">
        <v>2</v>
      </c>
    </row>
    <row r="28" spans="1:8">
      <c r="A28" s="4" t="s">
        <v>463</v>
      </c>
    </row>
    <row r="29" spans="1:8">
      <c r="A29" s="3" t="s">
        <v>440</v>
      </c>
    </row>
    <row r="30" spans="1:8">
      <c r="A30" s="4" t="s">
        <v>430</v>
      </c>
      <c r="E30" s="4" t="s">
        <v>464</v>
      </c>
    </row>
    <row r="31" spans="1:8">
      <c r="A31" s="4" t="s">
        <v>465</v>
      </c>
      <c r="D31" s="5" t="n">
        <v>1500000</v>
      </c>
      <c r="E31" s="7" t="n">
        <v>1500000</v>
      </c>
    </row>
    <row r="32" spans="1:8">
      <c r="A32" s="4" t="s">
        <v>466</v>
      </c>
      <c r="D32" s="5" t="n">
        <v>0</v>
      </c>
      <c r="E32" s="5" t="n">
        <v>0</v>
      </c>
    </row>
    <row r="33" spans="1:8">
      <c r="A33" s="4" t="s">
        <v>467</v>
      </c>
    </row>
    <row r="34" spans="1:8">
      <c r="A34" s="3" t="s">
        <v>440</v>
      </c>
    </row>
    <row r="35" spans="1:8">
      <c r="A35" s="4" t="s">
        <v>468</v>
      </c>
      <c r="D35" s="5" t="n">
        <v>40000000</v>
      </c>
      <c r="E35" s="7" t="n">
        <v>40000000</v>
      </c>
    </row>
    <row r="36" spans="1:8">
      <c r="A36" s="4" t="s">
        <v>469</v>
      </c>
    </row>
    <row r="37" spans="1:8">
      <c r="A37" s="3" t="s">
        <v>440</v>
      </c>
    </row>
    <row r="38" spans="1:8">
      <c r="A38" s="4" t="s">
        <v>430</v>
      </c>
      <c r="E38" s="4" t="s">
        <v>470</v>
      </c>
    </row>
    <row r="39" spans="1:8">
      <c r="A39" s="4" t="s">
        <v>465</v>
      </c>
      <c r="D39" s="5" t="n">
        <v>20000000</v>
      </c>
      <c r="E39" s="7" t="n">
        <v>20000000</v>
      </c>
      <c r="F39" s="5" t="n">
        <v>22300000</v>
      </c>
    </row>
    <row r="40" spans="1:8">
      <c r="A40" s="4" t="s">
        <v>471</v>
      </c>
      <c r="D40" s="7" t="n">
        <v>500000</v>
      </c>
      <c r="E40" s="7" t="n">
        <v>500000</v>
      </c>
      <c r="F40" s="7" t="n">
        <v>500000</v>
      </c>
    </row>
    <row r="41" spans="1:8">
      <c r="A41" s="4" t="s">
        <v>472</v>
      </c>
    </row>
    <row r="42" spans="1:8">
      <c r="A42" s="3" t="s">
        <v>440</v>
      </c>
    </row>
    <row r="43" spans="1:8">
      <c r="A43" s="4" t="s">
        <v>473</v>
      </c>
      <c r="D43" s="4" t="s">
        <v>474</v>
      </c>
      <c r="E43" s="4" t="s">
        <v>474</v>
      </c>
    </row>
    <row r="44" spans="1:8">
      <c r="A44" s="4" t="s">
        <v>475</v>
      </c>
    </row>
    <row r="45" spans="1:8">
      <c r="A45" s="3" t="s">
        <v>440</v>
      </c>
    </row>
    <row r="46" spans="1:8">
      <c r="A46" s="4" t="s">
        <v>476</v>
      </c>
      <c r="E46" s="4" t="s">
        <v>477</v>
      </c>
    </row>
    <row r="47" spans="1:8">
      <c r="A47" s="4" t="s">
        <v>478</v>
      </c>
    </row>
    <row r="48" spans="1:8">
      <c r="A48" s="3" t="s">
        <v>440</v>
      </c>
    </row>
    <row r="49" spans="1:8">
      <c r="A49" s="4" t="s">
        <v>479</v>
      </c>
      <c r="E49" s="4" t="s">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row r="9" spans="1:2">
      <c r="A9" s="4" t="s">
        <v>488</v>
      </c>
    </row>
    <row r="10" spans="1:2">
      <c r="A10" s="3" t="s">
        <v>483</v>
      </c>
    </row>
    <row r="11" spans="1:2">
      <c r="A11" s="4" t="s">
        <v>484</v>
      </c>
      <c r="B11" s="4" t="s">
        <v>487</v>
      </c>
    </row>
    <row r="12" spans="1:2">
      <c r="A12" s="4" t="s">
        <v>489</v>
      </c>
    </row>
    <row r="13" spans="1:2">
      <c r="A13" s="3" t="s">
        <v>483</v>
      </c>
    </row>
    <row r="14" spans="1:2">
      <c r="A14" s="4" t="s">
        <v>484</v>
      </c>
      <c r="B14" s="4" t="s">
        <v>490</v>
      </c>
    </row>
    <row r="15" spans="1:2">
      <c r="A15" s="4" t="s">
        <v>491</v>
      </c>
    </row>
    <row r="16" spans="1:2">
      <c r="A16" s="3" t="s">
        <v>483</v>
      </c>
    </row>
    <row r="17" spans="1:2">
      <c r="A17" s="4" t="s">
        <v>484</v>
      </c>
      <c r="B17" s="4" t="s">
        <v>492</v>
      </c>
    </row>
    <row r="18" spans="1:2">
      <c r="A18" s="4" t="s">
        <v>493</v>
      </c>
    </row>
    <row r="19" spans="1:2">
      <c r="A19" s="3" t="s">
        <v>483</v>
      </c>
    </row>
    <row r="20" spans="1:2">
      <c r="A20" s="4" t="s">
        <v>484</v>
      </c>
      <c r="B20"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67</v>
      </c>
    </row>
    <row r="3" spans="1:3">
      <c r="A3" s="3" t="s">
        <v>229</v>
      </c>
    </row>
    <row r="4" spans="1:3">
      <c r="A4" s="4" t="s">
        <v>496</v>
      </c>
      <c r="B4" s="7" t="n">
        <v>103647</v>
      </c>
      <c r="C4" s="7" t="n">
        <v>63868</v>
      </c>
    </row>
    <row r="5" spans="1:3">
      <c r="A5" s="4" t="s">
        <v>497</v>
      </c>
      <c r="B5" s="5" t="n">
        <v>113076</v>
      </c>
      <c r="C5" s="5" t="n">
        <v>53343</v>
      </c>
    </row>
    <row r="6" spans="1:3">
      <c r="A6" s="4" t="s">
        <v>498</v>
      </c>
      <c r="B6" s="5" t="n">
        <v>-10450</v>
      </c>
    </row>
    <row r="7" spans="1:3">
      <c r="A7" s="4" t="s">
        <v>499</v>
      </c>
      <c r="B7" s="5" t="n">
        <v>-21994</v>
      </c>
      <c r="C7" s="5" t="n">
        <v>-13564</v>
      </c>
    </row>
    <row r="8" spans="1:3">
      <c r="A8" s="4" t="s">
        <v>500</v>
      </c>
      <c r="B8" s="7" t="n">
        <v>184279</v>
      </c>
      <c r="C8" s="7" t="n">
        <v>103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20</v>
      </c>
    </row>
    <row r="3" spans="1:4">
      <c r="A3" s="3" t="s">
        <v>158</v>
      </c>
    </row>
    <row r="4" spans="1:4">
      <c r="A4" s="4" t="s">
        <v>147</v>
      </c>
      <c r="B4" s="7" t="n">
        <v>-293113</v>
      </c>
      <c r="C4" s="7" t="n">
        <v>270567</v>
      </c>
      <c r="D4" s="7" t="n">
        <v>223473</v>
      </c>
    </row>
    <row r="5" spans="1:4">
      <c r="A5" s="3" t="s">
        <v>159</v>
      </c>
    </row>
    <row r="6" spans="1:4">
      <c r="A6" s="4" t="s">
        <v>160</v>
      </c>
      <c r="B6" s="5" t="n">
        <v>1336</v>
      </c>
      <c r="C6" s="5" t="n">
        <v>1485</v>
      </c>
      <c r="D6" s="5" t="n">
        <v>1621</v>
      </c>
    </row>
    <row r="7" spans="1:4">
      <c r="A7" s="4" t="s">
        <v>161</v>
      </c>
      <c r="B7" s="5" t="n">
        <v>-322</v>
      </c>
      <c r="C7" s="5" t="n">
        <v>-354</v>
      </c>
      <c r="D7" s="5" t="n">
        <v>-621</v>
      </c>
    </row>
    <row r="8" spans="1:4">
      <c r="A8" s="4" t="s">
        <v>162</v>
      </c>
      <c r="B8" s="5" t="n">
        <v>1014</v>
      </c>
      <c r="C8" s="5" t="n">
        <v>1131</v>
      </c>
      <c r="D8" s="5" t="n">
        <v>1000</v>
      </c>
    </row>
    <row r="9" spans="1:4">
      <c r="A9" s="4" t="s">
        <v>163</v>
      </c>
      <c r="B9" s="7" t="n">
        <v>-292099</v>
      </c>
      <c r="C9" s="7" t="n">
        <v>271698</v>
      </c>
      <c r="D9" s="7" t="n">
        <v>224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7</v>
      </c>
      <c r="D2" s="2" t="s">
        <v>120</v>
      </c>
    </row>
    <row r="3" spans="1:4">
      <c r="A3" s="3" t="s">
        <v>502</v>
      </c>
    </row>
    <row r="4" spans="1:4">
      <c r="A4" s="4" t="s">
        <v>428</v>
      </c>
      <c r="B4" s="4" t="s">
        <v>503</v>
      </c>
    </row>
    <row r="5" spans="1:4">
      <c r="A5" s="4" t="s">
        <v>430</v>
      </c>
      <c r="B5" s="4" t="s">
        <v>504</v>
      </c>
    </row>
    <row r="6" spans="1:4">
      <c r="A6" s="4" t="s">
        <v>505</v>
      </c>
      <c r="B6" s="6" t="n">
        <v>101.3</v>
      </c>
      <c r="C6" s="6" t="n">
        <v>106.9</v>
      </c>
      <c r="D6" s="6" t="n">
        <v>3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1</v>
      </c>
    </row>
    <row r="2" spans="1:2">
      <c r="B2" s="2" t="s">
        <v>2</v>
      </c>
    </row>
    <row r="3" spans="1:2">
      <c r="A3" s="4" t="s">
        <v>154</v>
      </c>
    </row>
    <row r="4" spans="1:2">
      <c r="A4" s="3" t="s">
        <v>507</v>
      </c>
    </row>
    <row r="5" spans="1:2">
      <c r="A5" s="4" t="s">
        <v>508</v>
      </c>
      <c r="B5" s="4" t="s">
        <v>509</v>
      </c>
    </row>
    <row r="6" spans="1:2">
      <c r="A6" s="4" t="s">
        <v>510</v>
      </c>
      <c r="B6" s="4" t="s">
        <v>509</v>
      </c>
    </row>
    <row r="7" spans="1:2">
      <c r="A7" s="4" t="s">
        <v>511</v>
      </c>
      <c r="B7" s="4" t="s">
        <v>512</v>
      </c>
    </row>
    <row r="8" spans="1:2">
      <c r="A8" s="4" t="s">
        <v>511</v>
      </c>
      <c r="B8" s="4" t="s">
        <v>513</v>
      </c>
    </row>
    <row r="9" spans="1:2">
      <c r="A9" s="4" t="s">
        <v>514</v>
      </c>
      <c r="B9" s="4" t="s">
        <v>513</v>
      </c>
    </row>
    <row r="10" spans="1:2">
      <c r="A10" s="4" t="s">
        <v>514</v>
      </c>
      <c r="B10" s="4" t="s">
        <v>512</v>
      </c>
    </row>
    <row r="11" spans="1:2">
      <c r="A11" s="4" t="s">
        <v>515</v>
      </c>
      <c r="B11" s="4" t="s">
        <v>512</v>
      </c>
    </row>
    <row r="12" spans="1:2">
      <c r="A12" s="4" t="s">
        <v>516</v>
      </c>
      <c r="B12" s="4" t="s">
        <v>512</v>
      </c>
    </row>
    <row r="13" spans="1:2">
      <c r="A13" s="4" t="s">
        <v>517</v>
      </c>
      <c r="B13" s="4" t="s">
        <v>518</v>
      </c>
    </row>
    <row r="14" spans="1:2">
      <c r="A14" s="4" t="s">
        <v>519</v>
      </c>
    </row>
    <row r="15" spans="1:2">
      <c r="A15" s="3" t="s">
        <v>507</v>
      </c>
    </row>
    <row r="16" spans="1:2">
      <c r="A16" s="4" t="s">
        <v>508</v>
      </c>
      <c r="B16" s="4" t="s">
        <v>520</v>
      </c>
    </row>
    <row r="17" spans="1:2">
      <c r="A17" s="4" t="s">
        <v>510</v>
      </c>
      <c r="B17" s="4" t="s">
        <v>521</v>
      </c>
    </row>
    <row r="18" spans="1:2">
      <c r="A18" s="4" t="s">
        <v>511</v>
      </c>
      <c r="B18" s="4" t="s">
        <v>520</v>
      </c>
    </row>
    <row r="19" spans="1:2">
      <c r="A19" s="4" t="s">
        <v>511</v>
      </c>
      <c r="B19" s="4" t="s">
        <v>522</v>
      </c>
    </row>
    <row r="20" spans="1:2">
      <c r="A20" s="4" t="s">
        <v>514</v>
      </c>
      <c r="B20" s="4" t="s">
        <v>522</v>
      </c>
    </row>
    <row r="21" spans="1:2">
      <c r="A21" s="4" t="s">
        <v>514</v>
      </c>
      <c r="B21" s="4" t="s">
        <v>522</v>
      </c>
    </row>
    <row r="22" spans="1:2">
      <c r="A22" s="4" t="s">
        <v>515</v>
      </c>
      <c r="B22" s="4" t="s">
        <v>523</v>
      </c>
    </row>
    <row r="23" spans="1:2">
      <c r="A23" s="4" t="s">
        <v>516</v>
      </c>
      <c r="B23" s="4" t="s">
        <v>521</v>
      </c>
    </row>
    <row r="24" spans="1:2">
      <c r="A24" s="4" t="s">
        <v>517</v>
      </c>
      <c r="B24" s="4" t="s">
        <v>524</v>
      </c>
    </row>
    <row r="25" spans="1:2">
      <c r="A25" s="4" t="s">
        <v>205</v>
      </c>
      <c r="B25"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7</v>
      </c>
      <c r="D2" s="2" t="s">
        <v>120</v>
      </c>
    </row>
    <row r="3" spans="1:4">
      <c r="A3" s="3" t="s">
        <v>502</v>
      </c>
    </row>
    <row r="4" spans="1:4">
      <c r="A4" s="4" t="s">
        <v>527</v>
      </c>
      <c r="B4" s="7" t="n">
        <v>374236</v>
      </c>
      <c r="C4" s="7" t="n">
        <v>412793</v>
      </c>
      <c r="D4" s="7" t="n">
        <v>420564</v>
      </c>
    </row>
    <row r="5" spans="1:4">
      <c r="A5" s="4" t="s">
        <v>528</v>
      </c>
      <c r="B5" s="5" t="n">
        <v>2202</v>
      </c>
      <c r="C5" s="5" t="n">
        <v>2301</v>
      </c>
      <c r="D5" s="5" t="n">
        <v>2746</v>
      </c>
    </row>
    <row r="6" spans="1:4">
      <c r="A6" s="4" t="s">
        <v>529</v>
      </c>
      <c r="B6" s="5" t="n">
        <v>10855</v>
      </c>
      <c r="C6" s="5" t="n">
        <v>16349</v>
      </c>
      <c r="D6" s="5" t="n">
        <v>0</v>
      </c>
    </row>
    <row r="7" spans="1:4">
      <c r="A7" s="4" t="s">
        <v>471</v>
      </c>
      <c r="B7" s="5" t="n">
        <v>2161</v>
      </c>
      <c r="C7" s="5" t="n">
        <v>2527</v>
      </c>
      <c r="D7" s="5" t="n">
        <v>0</v>
      </c>
    </row>
    <row r="8" spans="1:4">
      <c r="A8" s="4" t="s">
        <v>530</v>
      </c>
      <c r="B8" s="7" t="n">
        <v>4870</v>
      </c>
      <c r="C8" s="7" t="n">
        <v>4870</v>
      </c>
      <c r="D8"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236</v>
      </c>
    </row>
    <row r="3" spans="1:3">
      <c r="A3" s="4" t="s">
        <v>532</v>
      </c>
      <c r="B3" s="6" t="n">
        <v>247.5</v>
      </c>
      <c r="C3" s="6" t="n">
        <v>2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7</v>
      </c>
    </row>
    <row r="2" spans="1:3">
      <c r="A2" s="3" t="s">
        <v>236</v>
      </c>
    </row>
    <row r="3" spans="1:3">
      <c r="A3" s="4" t="s">
        <v>534</v>
      </c>
      <c r="B3" s="7" t="n">
        <v>136315</v>
      </c>
      <c r="C3" s="7" t="n">
        <v>133337</v>
      </c>
    </row>
    <row r="4" spans="1:3">
      <c r="A4" s="4" t="s">
        <v>535</v>
      </c>
      <c r="B4" s="5" t="n">
        <v>110355</v>
      </c>
      <c r="C4" s="5" t="n">
        <v>104454</v>
      </c>
    </row>
    <row r="5" spans="1:3">
      <c r="A5" s="4" t="s">
        <v>123</v>
      </c>
      <c r="B5" s="5" t="n">
        <v>75719</v>
      </c>
      <c r="C5" s="5" t="n">
        <v>82809</v>
      </c>
    </row>
    <row r="6" spans="1:3">
      <c r="A6" s="4" t="s">
        <v>124</v>
      </c>
      <c r="B6" s="5" t="n">
        <v>28821</v>
      </c>
      <c r="C6" s="5" t="n">
        <v>32641</v>
      </c>
    </row>
    <row r="7" spans="1:3">
      <c r="A7" s="4" t="s">
        <v>536</v>
      </c>
      <c r="B7" s="5" t="n">
        <v>26357</v>
      </c>
      <c r="C7" s="5" t="n">
        <v>26584</v>
      </c>
    </row>
    <row r="8" spans="1:3">
      <c r="A8" s="4" t="s">
        <v>132</v>
      </c>
      <c r="B8" s="5" t="n">
        <v>104158</v>
      </c>
      <c r="C8" s="5" t="n">
        <v>85844</v>
      </c>
    </row>
    <row r="9" spans="1:3">
      <c r="A9" s="4" t="s">
        <v>88</v>
      </c>
      <c r="B9" s="7" t="n">
        <v>481725</v>
      </c>
      <c r="C9" s="7" t="n">
        <v>465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35</v>
      </c>
    </row>
    <row r="3" spans="1:2">
      <c r="A3" s="3" t="s">
        <v>538</v>
      </c>
    </row>
    <row r="4" spans="1:2">
      <c r="A4" s="4" t="s">
        <v>539</v>
      </c>
      <c r="B4" s="7" t="n">
        <v>13007</v>
      </c>
    </row>
    <row r="5" spans="1:2">
      <c r="A5" s="4" t="s">
        <v>505</v>
      </c>
      <c r="B5" s="5" t="n">
        <v>-172119</v>
      </c>
    </row>
    <row r="6" spans="1:2">
      <c r="A6" s="4" t="s">
        <v>540</v>
      </c>
      <c r="B6" s="5" t="n">
        <v>178346</v>
      </c>
    </row>
    <row r="7" spans="1:2">
      <c r="A7" s="4" t="s">
        <v>541</v>
      </c>
      <c r="B7" s="7" t="n">
        <v>192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7</v>
      </c>
      <c r="D2" s="2" t="s">
        <v>120</v>
      </c>
    </row>
    <row r="3" spans="1:4">
      <c r="A3" s="3" t="s">
        <v>236</v>
      </c>
    </row>
    <row r="4" spans="1:4">
      <c r="A4" s="4" t="s">
        <v>543</v>
      </c>
      <c r="B4" s="7" t="n">
        <v>88788</v>
      </c>
      <c r="C4" s="7" t="n">
        <v>86168</v>
      </c>
      <c r="D4" s="7" t="n">
        <v>73872</v>
      </c>
    </row>
    <row r="5" spans="1:4">
      <c r="A5" s="4" t="s">
        <v>544</v>
      </c>
      <c r="B5" s="7" t="n">
        <v>-1715</v>
      </c>
      <c r="C5" s="7" t="n">
        <v>695</v>
      </c>
      <c r="D5" s="7" t="n">
        <v>5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67</v>
      </c>
      <c r="D1" s="2" t="s">
        <v>120</v>
      </c>
      <c r="E1" s="2" t="s">
        <v>546</v>
      </c>
    </row>
    <row r="2" spans="1:5">
      <c r="A2" s="3" t="s">
        <v>236</v>
      </c>
    </row>
    <row r="3" spans="1:5">
      <c r="A3" s="4" t="s">
        <v>69</v>
      </c>
      <c r="B3" s="7" t="n">
        <v>103029</v>
      </c>
      <c r="C3" s="7" t="n">
        <v>221501</v>
      </c>
    </row>
    <row r="4" spans="1:5">
      <c r="A4" s="4" t="s">
        <v>71</v>
      </c>
      <c r="B4" s="5" t="n">
        <v>10401</v>
      </c>
      <c r="C4" s="5" t="n">
        <v>11240</v>
      </c>
    </row>
    <row r="5" spans="1:5">
      <c r="A5" s="4" t="s">
        <v>547</v>
      </c>
      <c r="B5" s="7" t="n">
        <v>113430</v>
      </c>
      <c r="C5" s="7" t="n">
        <v>232741</v>
      </c>
      <c r="D5" s="7" t="n">
        <v>291864</v>
      </c>
      <c r="E5" s="7" t="n">
        <v>138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4"/>
    <col customWidth="1" max="5" min="5" width="21"/>
    <col customWidth="1" max="6" min="6" width="21"/>
  </cols>
  <sheetData>
    <row r="1" spans="1:6">
      <c r="A1" s="1" t="s">
        <v>548</v>
      </c>
      <c r="B1" s="2" t="s">
        <v>549</v>
      </c>
      <c r="C1" s="2" t="s">
        <v>550</v>
      </c>
      <c r="D1" s="2" t="s">
        <v>551</v>
      </c>
      <c r="E1" s="2" t="s">
        <v>437</v>
      </c>
      <c r="F1" s="2" t="s">
        <v>438</v>
      </c>
    </row>
    <row r="2" spans="1:6">
      <c r="A2" s="3" t="s">
        <v>552</v>
      </c>
    </row>
    <row r="3" spans="1:6">
      <c r="A3" s="4" t="s">
        <v>553</v>
      </c>
      <c r="C3" s="7" t="n">
        <v>580300</v>
      </c>
      <c r="D3" s="7" t="n">
        <v>580279</v>
      </c>
    </row>
    <row r="4" spans="1:6">
      <c r="A4" s="4" t="s">
        <v>554</v>
      </c>
      <c r="D4" s="5" t="n">
        <v>2</v>
      </c>
    </row>
    <row r="5" spans="1:6">
      <c r="A5" s="4" t="s">
        <v>555</v>
      </c>
      <c r="D5" s="7" t="n">
        <v>10300</v>
      </c>
      <c r="E5" s="7" t="n">
        <v>0</v>
      </c>
      <c r="F5" s="7" t="n">
        <v>0</v>
      </c>
    </row>
    <row r="6" spans="1:6">
      <c r="A6" s="4" t="s">
        <v>556</v>
      </c>
      <c r="C6" s="5" t="n">
        <v>3</v>
      </c>
      <c r="D6" s="5" t="n">
        <v>3</v>
      </c>
    </row>
    <row r="7" spans="1:6">
      <c r="A7" s="4" t="s">
        <v>557</v>
      </c>
    </row>
    <row r="8" spans="1:6">
      <c r="A8" s="3" t="s">
        <v>552</v>
      </c>
    </row>
    <row r="9" spans="1:6">
      <c r="A9" s="4" t="s">
        <v>558</v>
      </c>
      <c r="E9" s="5" t="n">
        <v>9400</v>
      </c>
    </row>
    <row r="10" spans="1:6">
      <c r="A10" s="4" t="s">
        <v>559</v>
      </c>
    </row>
    <row r="11" spans="1:6">
      <c r="A11" s="3" t="s">
        <v>552</v>
      </c>
    </row>
    <row r="12" spans="1:6">
      <c r="A12" s="4" t="s">
        <v>560</v>
      </c>
      <c r="D12" s="7" t="n">
        <v>27600</v>
      </c>
      <c r="E12" s="7" t="n">
        <v>12400</v>
      </c>
    </row>
    <row r="13" spans="1:6">
      <c r="A13" s="4" t="s">
        <v>453</v>
      </c>
    </row>
    <row r="14" spans="1:6">
      <c r="A14" s="3" t="s">
        <v>552</v>
      </c>
    </row>
    <row r="15" spans="1:6">
      <c r="A15" s="4" t="s">
        <v>555</v>
      </c>
      <c r="B15" s="7" t="n">
        <v>12400</v>
      </c>
    </row>
    <row r="16" spans="1:6">
      <c r="A16" s="4" t="s">
        <v>561</v>
      </c>
      <c r="B16" s="5" t="n">
        <v>1</v>
      </c>
    </row>
    <row r="17" spans="1:6">
      <c r="A17" s="4" t="s">
        <v>562</v>
      </c>
    </row>
    <row r="18" spans="1:6">
      <c r="A18" s="3" t="s">
        <v>552</v>
      </c>
    </row>
    <row r="19" spans="1:6">
      <c r="A19" s="4" t="s">
        <v>563</v>
      </c>
      <c r="C19" s="7" t="n">
        <v>155900</v>
      </c>
      <c r="D19" s="7" t="n">
        <v>155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4</v>
      </c>
      <c r="B1" s="2" t="s">
        <v>565</v>
      </c>
      <c r="D1" s="2" t="s">
        <v>1</v>
      </c>
    </row>
    <row r="2" spans="1:6">
      <c r="B2" s="2" t="s">
        <v>2</v>
      </c>
      <c r="C2" s="2" t="s">
        <v>566</v>
      </c>
      <c r="D2" s="2" t="s">
        <v>2</v>
      </c>
      <c r="E2" s="2" t="s">
        <v>67</v>
      </c>
      <c r="F2" s="2" t="s">
        <v>120</v>
      </c>
    </row>
    <row r="3" spans="1:6">
      <c r="A3" s="3" t="s">
        <v>567</v>
      </c>
    </row>
    <row r="4" spans="1:6">
      <c r="A4" s="4" t="s">
        <v>568</v>
      </c>
      <c r="B4" s="7" t="n">
        <v>580300</v>
      </c>
      <c r="D4" s="7" t="n">
        <v>580279</v>
      </c>
    </row>
    <row r="5" spans="1:6">
      <c r="A5" s="4" t="s">
        <v>569</v>
      </c>
      <c r="D5" s="5" t="n">
        <v>58094</v>
      </c>
    </row>
    <row r="6" spans="1:6">
      <c r="A6" s="4" t="s">
        <v>130</v>
      </c>
      <c r="B6" s="7" t="n">
        <v>616200</v>
      </c>
      <c r="C6" s="7" t="n">
        <v>22200</v>
      </c>
      <c r="D6" s="7" t="n">
        <v>638373</v>
      </c>
      <c r="E6" s="7" t="n">
        <v>9374</v>
      </c>
      <c r="F6" s="7" t="n">
        <v>10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20</v>
      </c>
    </row>
    <row r="3" spans="1:4">
      <c r="A3" s="3" t="s">
        <v>165</v>
      </c>
    </row>
    <row r="4" spans="1:4">
      <c r="A4" s="4" t="s">
        <v>145</v>
      </c>
      <c r="B4" s="7" t="n">
        <v>-293113</v>
      </c>
      <c r="C4" s="7" t="n">
        <v>270647</v>
      </c>
      <c r="D4" s="7" t="n">
        <v>224338</v>
      </c>
    </row>
    <row r="5" spans="1:4">
      <c r="A5" s="4" t="s">
        <v>166</v>
      </c>
      <c r="B5" s="5" t="n">
        <v>0</v>
      </c>
      <c r="C5" s="5" t="n">
        <v>-80</v>
      </c>
      <c r="D5" s="5" t="n">
        <v>-865</v>
      </c>
    </row>
    <row r="6" spans="1:4">
      <c r="A6" s="4" t="s">
        <v>147</v>
      </c>
      <c r="B6" s="5" t="n">
        <v>-293113</v>
      </c>
      <c r="C6" s="5" t="n">
        <v>270567</v>
      </c>
      <c r="D6" s="5" t="n">
        <v>223473</v>
      </c>
    </row>
    <row r="7" spans="1:4">
      <c r="A7" s="3" t="s">
        <v>167</v>
      </c>
    </row>
    <row r="8" spans="1:4">
      <c r="A8" s="4" t="s">
        <v>156</v>
      </c>
      <c r="B8" s="5" t="n">
        <v>316821</v>
      </c>
      <c r="C8" s="5" t="n">
        <v>265553</v>
      </c>
      <c r="D8" s="5" t="n">
        <v>197463</v>
      </c>
    </row>
    <row r="9" spans="1:4">
      <c r="A9" s="4" t="s">
        <v>168</v>
      </c>
      <c r="B9" s="5" t="n">
        <v>-244</v>
      </c>
      <c r="C9" s="5" t="n">
        <v>-888</v>
      </c>
      <c r="D9" s="5" t="n">
        <v>-1172</v>
      </c>
    </row>
    <row r="10" spans="1:4">
      <c r="A10" s="4" t="s">
        <v>169</v>
      </c>
      <c r="B10" s="5" t="n">
        <v>41</v>
      </c>
      <c r="C10" s="5" t="n">
        <v>12</v>
      </c>
      <c r="D10" s="5" t="n">
        <v>198</v>
      </c>
    </row>
    <row r="11" spans="1:4">
      <c r="A11" s="4" t="s">
        <v>139</v>
      </c>
      <c r="B11" s="5" t="n">
        <v>804</v>
      </c>
      <c r="C11" s="5" t="n">
        <v>0</v>
      </c>
      <c r="D11" s="5" t="n">
        <v>167</v>
      </c>
    </row>
    <row r="12" spans="1:4">
      <c r="A12" s="4" t="s">
        <v>170</v>
      </c>
      <c r="B12" s="5" t="n">
        <v>638373</v>
      </c>
      <c r="C12" s="5" t="n">
        <v>9374</v>
      </c>
      <c r="D12" s="5" t="n">
        <v>106</v>
      </c>
    </row>
    <row r="13" spans="1:4">
      <c r="A13" s="4" t="s">
        <v>140</v>
      </c>
      <c r="B13" s="5" t="n">
        <v>-75109</v>
      </c>
      <c r="C13" s="5" t="n">
        <v>-123114</v>
      </c>
      <c r="D13" s="5" t="n">
        <v>12533</v>
      </c>
    </row>
    <row r="14" spans="1:4">
      <c r="A14" s="4" t="s">
        <v>129</v>
      </c>
      <c r="B14" s="5" t="n">
        <v>5309</v>
      </c>
      <c r="C14" s="5" t="n">
        <v>0</v>
      </c>
      <c r="D14" s="5" t="n">
        <v>-31</v>
      </c>
    </row>
    <row r="15" spans="1:4">
      <c r="A15" s="4" t="s">
        <v>95</v>
      </c>
      <c r="B15" s="5" t="n">
        <v>-180553</v>
      </c>
      <c r="C15" s="5" t="n">
        <v>42580</v>
      </c>
      <c r="D15" s="5" t="n">
        <v>-81330</v>
      </c>
    </row>
    <row r="16" spans="1:4">
      <c r="A16" s="4" t="s">
        <v>171</v>
      </c>
      <c r="B16" s="5" t="n">
        <v>25189</v>
      </c>
      <c r="C16" s="5" t="n">
        <v>20305</v>
      </c>
      <c r="D16" s="5" t="n">
        <v>22319</v>
      </c>
    </row>
    <row r="17" spans="1:4">
      <c r="A17" s="3" t="s">
        <v>172</v>
      </c>
    </row>
    <row r="18" spans="1:4">
      <c r="A18" s="4" t="s">
        <v>173</v>
      </c>
      <c r="B18" s="5" t="n">
        <v>-22524</v>
      </c>
      <c r="C18" s="5" t="n">
        <v>-74038</v>
      </c>
      <c r="D18" s="5" t="n">
        <v>-33201</v>
      </c>
    </row>
    <row r="19" spans="1:4">
      <c r="A19" s="4" t="s">
        <v>174</v>
      </c>
      <c r="B19" s="5" t="n">
        <v>-66843</v>
      </c>
      <c r="C19" s="5" t="n">
        <v>-57081</v>
      </c>
      <c r="D19" s="5" t="n">
        <v>-67341</v>
      </c>
    </row>
    <row r="20" spans="1:4">
      <c r="A20" s="4" t="s">
        <v>175</v>
      </c>
      <c r="B20" s="5" t="n">
        <v>-47807</v>
      </c>
      <c r="C20" s="5" t="n">
        <v>72310</v>
      </c>
      <c r="D20" s="5" t="n">
        <v>58535</v>
      </c>
    </row>
    <row r="21" spans="1:4">
      <c r="A21" s="4" t="s">
        <v>176</v>
      </c>
      <c r="B21" s="5" t="n">
        <v>300344</v>
      </c>
      <c r="C21" s="5" t="n">
        <v>425580</v>
      </c>
      <c r="D21" s="5" t="n">
        <v>331719</v>
      </c>
    </row>
    <row r="22" spans="1:4">
      <c r="A22" s="3" t="s">
        <v>177</v>
      </c>
    </row>
    <row r="23" spans="1:4">
      <c r="A23" s="4" t="s">
        <v>178</v>
      </c>
      <c r="B23" s="5" t="n">
        <v>-133554</v>
      </c>
      <c r="C23" s="5" t="n">
        <v>-114415</v>
      </c>
      <c r="D23" s="5" t="n">
        <v>-87555</v>
      </c>
    </row>
    <row r="24" spans="1:4">
      <c r="A24" s="4" t="s">
        <v>179</v>
      </c>
      <c r="B24" s="5" t="n">
        <v>-214236</v>
      </c>
      <c r="C24" s="5" t="n">
        <v>-599401</v>
      </c>
      <c r="D24" s="5" t="n">
        <v>-458464</v>
      </c>
    </row>
    <row r="25" spans="1:4">
      <c r="A25" s="4" t="s">
        <v>180</v>
      </c>
      <c r="B25" s="5" t="n">
        <v>-2028</v>
      </c>
      <c r="C25" s="5" t="n">
        <v>-1050</v>
      </c>
      <c r="D25" s="5" t="n">
        <v>0</v>
      </c>
    </row>
    <row r="26" spans="1:4">
      <c r="A26" s="4" t="s">
        <v>181</v>
      </c>
      <c r="B26" s="5" t="n">
        <v>38133</v>
      </c>
      <c r="C26" s="5" t="n">
        <v>0</v>
      </c>
      <c r="D26" s="5" t="n">
        <v>0</v>
      </c>
    </row>
    <row r="27" spans="1:4">
      <c r="A27" s="4" t="s">
        <v>182</v>
      </c>
      <c r="B27" s="5" t="n">
        <v>15624</v>
      </c>
      <c r="C27" s="5" t="n">
        <v>13604</v>
      </c>
      <c r="D27" s="5" t="n">
        <v>4462</v>
      </c>
    </row>
    <row r="28" spans="1:4">
      <c r="A28" s="4" t="s">
        <v>183</v>
      </c>
      <c r="B28" s="5" t="n">
        <v>10300</v>
      </c>
      <c r="C28" s="5" t="n">
        <v>0</v>
      </c>
      <c r="D28" s="5" t="n">
        <v>0</v>
      </c>
    </row>
    <row r="29" spans="1:4">
      <c r="A29" s="4" t="s">
        <v>184</v>
      </c>
      <c r="B29" s="5" t="n">
        <v>-285761</v>
      </c>
      <c r="C29" s="5" t="n">
        <v>-701262</v>
      </c>
      <c r="D29" s="5" t="n">
        <v>-541557</v>
      </c>
    </row>
    <row r="30" spans="1:4">
      <c r="A30" s="3" t="s">
        <v>185</v>
      </c>
    </row>
    <row r="31" spans="1:4">
      <c r="A31" s="4" t="s">
        <v>186</v>
      </c>
      <c r="B31" s="5" t="n">
        <v>115992</v>
      </c>
      <c r="C31" s="5" t="n">
        <v>471625</v>
      </c>
      <c r="D31" s="5" t="n">
        <v>620568</v>
      </c>
    </row>
    <row r="32" spans="1:4">
      <c r="A32" s="4" t="s">
        <v>187</v>
      </c>
      <c r="B32" s="5" t="n">
        <v>-2404</v>
      </c>
      <c r="C32" s="5" t="n">
        <v>-9622</v>
      </c>
      <c r="D32" s="5" t="n">
        <v>-14664</v>
      </c>
    </row>
    <row r="33" spans="1:4">
      <c r="A33" s="4" t="s">
        <v>188</v>
      </c>
      <c r="B33" s="5" t="n">
        <v>-344674</v>
      </c>
      <c r="C33" s="5" t="n">
        <v>-250015</v>
      </c>
      <c r="D33" s="5" t="n">
        <v>-207093</v>
      </c>
    </row>
    <row r="34" spans="1:4">
      <c r="A34" s="4" t="s">
        <v>189</v>
      </c>
      <c r="B34" s="5" t="n">
        <v>100000</v>
      </c>
      <c r="C34" s="5" t="n">
        <v>135000</v>
      </c>
      <c r="D34" s="5" t="n">
        <v>150000</v>
      </c>
    </row>
    <row r="35" spans="1:4">
      <c r="A35" s="4" t="s">
        <v>190</v>
      </c>
      <c r="B35" s="5" t="n">
        <v>0</v>
      </c>
      <c r="C35" s="5" t="n">
        <v>-135000</v>
      </c>
      <c r="D35" s="5" t="n">
        <v>-150000</v>
      </c>
    </row>
    <row r="36" spans="1:4">
      <c r="A36" s="4" t="s">
        <v>191</v>
      </c>
      <c r="B36" s="5" t="n">
        <v>14736</v>
      </c>
      <c r="C36" s="5" t="n">
        <v>15590</v>
      </c>
      <c r="D36" s="5" t="n">
        <v>25784</v>
      </c>
    </row>
    <row r="37" spans="1:4">
      <c r="A37" s="4" t="s">
        <v>192</v>
      </c>
      <c r="B37" s="5" t="n">
        <v>-8174</v>
      </c>
      <c r="C37" s="5" t="n">
        <v>-250</v>
      </c>
      <c r="D37" s="5" t="n">
        <v>-18538</v>
      </c>
    </row>
    <row r="38" spans="1:4">
      <c r="A38" s="4" t="s">
        <v>193</v>
      </c>
      <c r="B38" s="5" t="n">
        <v>0</v>
      </c>
      <c r="C38" s="5" t="n">
        <v>0</v>
      </c>
      <c r="D38" s="5" t="n">
        <v>38148</v>
      </c>
    </row>
    <row r="39" spans="1:4">
      <c r="A39" s="4" t="s">
        <v>194</v>
      </c>
      <c r="B39" s="5" t="n">
        <v>0</v>
      </c>
      <c r="C39" s="5" t="n">
        <v>0</v>
      </c>
      <c r="D39" s="5" t="n">
        <v>-70140</v>
      </c>
    </row>
    <row r="40" spans="1:4">
      <c r="A40" s="4" t="s">
        <v>195</v>
      </c>
      <c r="B40" s="5" t="n">
        <v>-9370</v>
      </c>
      <c r="C40" s="5" t="n">
        <v>-10769</v>
      </c>
      <c r="D40" s="5" t="n">
        <v>-10613</v>
      </c>
    </row>
    <row r="41" spans="1:4">
      <c r="A41" s="4" t="s">
        <v>196</v>
      </c>
      <c r="B41" s="5" t="n">
        <v>-133894</v>
      </c>
      <c r="C41" s="5" t="n">
        <v>216559</v>
      </c>
      <c r="D41" s="5" t="n">
        <v>363452</v>
      </c>
    </row>
    <row r="42" spans="1:4">
      <c r="A42" s="4" t="s">
        <v>197</v>
      </c>
      <c r="B42" s="5" t="n">
        <v>-119311</v>
      </c>
      <c r="C42" s="5" t="n">
        <v>-59123</v>
      </c>
      <c r="D42" s="5" t="n">
        <v>153614</v>
      </c>
    </row>
    <row r="43" spans="1:4">
      <c r="A43" s="4" t="s">
        <v>198</v>
      </c>
      <c r="B43" s="5" t="n">
        <v>232741</v>
      </c>
      <c r="C43" s="5" t="n">
        <v>291864</v>
      </c>
      <c r="D43" s="5" t="n">
        <v>138250</v>
      </c>
    </row>
    <row r="44" spans="1:4">
      <c r="A44" s="4" t="s">
        <v>199</v>
      </c>
      <c r="B44" s="5" t="n">
        <v>113430</v>
      </c>
      <c r="C44" s="5" t="n">
        <v>232741</v>
      </c>
      <c r="D44" s="5" t="n">
        <v>291864</v>
      </c>
    </row>
    <row r="45" spans="1:4">
      <c r="A45" s="3" t="s">
        <v>200</v>
      </c>
    </row>
    <row r="46" spans="1:4">
      <c r="A46" s="4" t="s">
        <v>201</v>
      </c>
      <c r="B46" s="5" t="n">
        <v>37390</v>
      </c>
      <c r="C46" s="5" t="n">
        <v>23498</v>
      </c>
      <c r="D46" s="5" t="n">
        <v>68732</v>
      </c>
    </row>
    <row r="47" spans="1:4">
      <c r="A47" s="4" t="s">
        <v>202</v>
      </c>
      <c r="B47" s="5" t="n">
        <v>28827</v>
      </c>
      <c r="C47" s="5" t="n">
        <v>0</v>
      </c>
      <c r="D47" s="5" t="n">
        <v>0</v>
      </c>
    </row>
    <row r="48" spans="1:4">
      <c r="A48" s="4" t="s">
        <v>203</v>
      </c>
      <c r="B48" s="7" t="n">
        <v>10825</v>
      </c>
      <c r="C48" s="7" t="n">
        <v>0</v>
      </c>
      <c r="D48" s="7" t="n">
        <v>304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7</v>
      </c>
    </row>
    <row r="2" spans="1:3">
      <c r="A2" s="3" t="s">
        <v>571</v>
      </c>
    </row>
    <row r="3" spans="1:3">
      <c r="A3" s="4" t="s">
        <v>572</v>
      </c>
      <c r="B3" s="7" t="n">
        <v>54891</v>
      </c>
      <c r="C3" s="7" t="n">
        <v>54891</v>
      </c>
    </row>
    <row r="4" spans="1:3">
      <c r="A4" s="4" t="s">
        <v>308</v>
      </c>
      <c r="B4" s="5" t="n">
        <v>40361</v>
      </c>
      <c r="C4" s="5" t="n">
        <v>40361</v>
      </c>
    </row>
    <row r="5" spans="1:3">
      <c r="A5" s="4" t="s">
        <v>573</v>
      </c>
      <c r="B5" s="5" t="n">
        <v>26280</v>
      </c>
      <c r="C5" s="5" t="n">
        <v>26280</v>
      </c>
    </row>
    <row r="6" spans="1:3">
      <c r="A6" s="4" t="s">
        <v>574</v>
      </c>
      <c r="C6" s="5" t="n">
        <v>45531</v>
      </c>
    </row>
    <row r="7" spans="1:3">
      <c r="A7" s="4" t="s">
        <v>575</v>
      </c>
      <c r="B7" s="5" t="n">
        <v>-44676</v>
      </c>
      <c r="C7" s="5" t="n">
        <v>-69374</v>
      </c>
    </row>
    <row r="8" spans="1:3">
      <c r="A8" s="4" t="s">
        <v>576</v>
      </c>
      <c r="B8" s="7" t="n">
        <v>76856</v>
      </c>
      <c r="C8" s="7" t="n">
        <v>97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7</v>
      </c>
      <c r="D2" s="2" t="s">
        <v>120</v>
      </c>
    </row>
    <row r="3" spans="1:4">
      <c r="A3" s="3" t="s">
        <v>578</v>
      </c>
    </row>
    <row r="4" spans="1:4">
      <c r="A4" s="4" t="s">
        <v>579</v>
      </c>
      <c r="B4" s="6" t="n">
        <v>6.2</v>
      </c>
      <c r="C4" s="6" t="n">
        <v>8.800000000000001</v>
      </c>
      <c r="D4" s="6" t="n">
        <v>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35</v>
      </c>
    </row>
    <row r="2" spans="1:2">
      <c r="A2" s="3" t="s">
        <v>581</v>
      </c>
    </row>
    <row r="3" spans="1:2">
      <c r="A3" s="4" t="s">
        <v>582</v>
      </c>
      <c r="B3" s="7" t="n">
        <v>6030</v>
      </c>
    </row>
    <row r="4" spans="1:2">
      <c r="A4" s="4" t="s">
        <v>583</v>
      </c>
      <c r="B4" s="5" t="n">
        <v>6030</v>
      </c>
    </row>
    <row r="5" spans="1:2">
      <c r="A5" s="4" t="s">
        <v>584</v>
      </c>
      <c r="B5" s="5" t="n">
        <v>6030</v>
      </c>
    </row>
    <row r="6" spans="1:2">
      <c r="A6" s="4" t="s">
        <v>585</v>
      </c>
      <c r="B6" s="5" t="n">
        <v>4853</v>
      </c>
    </row>
    <row r="7" spans="1:2">
      <c r="A7" s="4" t="s">
        <v>586</v>
      </c>
      <c r="B7" s="5" t="n">
        <v>1643</v>
      </c>
    </row>
    <row r="8" spans="1:2">
      <c r="A8" s="4" t="s">
        <v>587</v>
      </c>
      <c r="B8" s="5" t="n">
        <v>11909</v>
      </c>
    </row>
    <row r="9" spans="1:2">
      <c r="A9" s="4" t="s">
        <v>205</v>
      </c>
      <c r="B9" s="7" t="n">
        <v>36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57"/>
    <col customWidth="1" max="4" min="4" width="77"/>
    <col customWidth="1" max="5" min="5" width="14"/>
    <col customWidth="1" max="6" min="6" width="14"/>
  </cols>
  <sheetData>
    <row r="1" spans="1:6">
      <c r="A1" s="1" t="s">
        <v>588</v>
      </c>
      <c r="B1" s="2" t="s">
        <v>589</v>
      </c>
      <c r="D1" s="2" t="s">
        <v>1</v>
      </c>
    </row>
    <row r="2" spans="1:6">
      <c r="B2" s="2" t="s">
        <v>590</v>
      </c>
      <c r="C2" s="2" t="s">
        <v>591</v>
      </c>
      <c r="D2" s="2" t="s">
        <v>2</v>
      </c>
      <c r="E2" s="2" t="s">
        <v>67</v>
      </c>
      <c r="F2" s="2" t="s">
        <v>120</v>
      </c>
    </row>
    <row r="3" spans="1:6">
      <c r="A3" s="3" t="s">
        <v>592</v>
      </c>
    </row>
    <row r="4" spans="1:6">
      <c r="A4" s="4" t="s">
        <v>593</v>
      </c>
      <c r="D4" s="7" t="n">
        <v>2739189</v>
      </c>
      <c r="E4" s="7" t="n">
        <v>2677724</v>
      </c>
      <c r="F4" s="7" t="n">
        <v>2156460</v>
      </c>
    </row>
    <row r="5" spans="1:6">
      <c r="A5" s="4" t="s">
        <v>594</v>
      </c>
      <c r="D5" s="5" t="n">
        <v>33135</v>
      </c>
      <c r="E5" s="5" t="n">
        <v>16177</v>
      </c>
    </row>
    <row r="6" spans="1:6">
      <c r="A6" s="4" t="s">
        <v>595</v>
      </c>
      <c r="D6" s="5" t="n">
        <v>6400</v>
      </c>
    </row>
    <row r="7" spans="1:6">
      <c r="A7" s="4" t="s">
        <v>596</v>
      </c>
      <c r="D7" s="5" t="n">
        <v>-75100</v>
      </c>
      <c r="E7" s="5" t="n">
        <v>-123100</v>
      </c>
      <c r="F7" s="7" t="n">
        <v>12500</v>
      </c>
    </row>
    <row r="8" spans="1:6">
      <c r="A8" s="4" t="s">
        <v>597</v>
      </c>
      <c r="D8" s="7" t="n">
        <v>24300</v>
      </c>
      <c r="E8" s="7" t="n">
        <v>99000</v>
      </c>
    </row>
    <row r="9" spans="1:6">
      <c r="A9" s="4" t="s">
        <v>598</v>
      </c>
    </row>
    <row r="10" spans="1:6">
      <c r="A10" s="3" t="s">
        <v>592</v>
      </c>
    </row>
    <row r="11" spans="1:6">
      <c r="A11" s="4" t="s">
        <v>599</v>
      </c>
      <c r="D11" s="4" t="s">
        <v>600</v>
      </c>
    </row>
    <row r="12" spans="1:6">
      <c r="A12" s="4" t="s">
        <v>601</v>
      </c>
      <c r="C12" s="8" t="n">
        <v>37.5</v>
      </c>
    </row>
    <row r="13" spans="1:6">
      <c r="A13" s="4" t="s">
        <v>602</v>
      </c>
      <c r="D13" s="5" t="n">
        <v>7500000</v>
      </c>
    </row>
    <row r="14" spans="1:6">
      <c r="A14" s="4" t="s">
        <v>603</v>
      </c>
      <c r="C14" s="4" t="s">
        <v>583</v>
      </c>
    </row>
    <row r="15" spans="1:6">
      <c r="A15" s="4" t="s">
        <v>604</v>
      </c>
      <c r="D15" s="5" t="n">
        <v>0</v>
      </c>
    </row>
    <row r="16" spans="1:6">
      <c r="A16" s="4" t="s">
        <v>605</v>
      </c>
    </row>
    <row r="17" spans="1:6">
      <c r="A17" s="3" t="s">
        <v>592</v>
      </c>
    </row>
    <row r="18" spans="1:6">
      <c r="A18" s="4" t="s">
        <v>606</v>
      </c>
      <c r="C18" s="4" t="s">
        <v>607</v>
      </c>
    </row>
    <row r="19" spans="1:6">
      <c r="A19" s="4" t="s">
        <v>608</v>
      </c>
      <c r="C19" s="8" t="n">
        <v>37.5</v>
      </c>
    </row>
    <row r="20" spans="1:6">
      <c r="A20" s="4" t="s">
        <v>609</v>
      </c>
      <c r="C20" s="5" t="n">
        <v>3750000</v>
      </c>
    </row>
    <row r="21" spans="1:6">
      <c r="A21" s="4" t="s">
        <v>610</v>
      </c>
      <c r="C21" s="5" t="n">
        <v>37500</v>
      </c>
    </row>
    <row r="22" spans="1:6">
      <c r="A22" s="4" t="s">
        <v>593</v>
      </c>
      <c r="C22" s="7" t="n">
        <v>4200</v>
      </c>
    </row>
    <row r="23" spans="1:6">
      <c r="A23" s="4" t="s">
        <v>611</v>
      </c>
      <c r="D23" s="5" t="n">
        <v>75000</v>
      </c>
    </row>
    <row r="24" spans="1:6">
      <c r="A24" s="4" t="s">
        <v>612</v>
      </c>
      <c r="C24" s="4" t="s">
        <v>613</v>
      </c>
    </row>
    <row r="25" spans="1:6">
      <c r="A25" s="4" t="s">
        <v>614</v>
      </c>
    </row>
    <row r="26" spans="1:6">
      <c r="A26" s="3" t="s">
        <v>592</v>
      </c>
    </row>
    <row r="27" spans="1:6">
      <c r="A27" s="4" t="s">
        <v>599</v>
      </c>
      <c r="D27" s="4" t="s">
        <v>615</v>
      </c>
    </row>
    <row r="28" spans="1:6">
      <c r="A28" s="4" t="s">
        <v>601</v>
      </c>
      <c r="B28" s="8" t="n">
        <v>52.9</v>
      </c>
    </row>
    <row r="29" spans="1:6">
      <c r="A29" s="4" t="s">
        <v>610</v>
      </c>
      <c r="B29" s="5" t="n">
        <v>45428</v>
      </c>
    </row>
    <row r="30" spans="1:6">
      <c r="A30" s="4" t="s">
        <v>593</v>
      </c>
      <c r="B30" s="7" t="n">
        <v>6900</v>
      </c>
    </row>
    <row r="31" spans="1:6">
      <c r="A31" s="4" t="s">
        <v>611</v>
      </c>
      <c r="D31" s="5" t="n">
        <v>0</v>
      </c>
    </row>
    <row r="32" spans="1:6">
      <c r="A32" s="4" t="s">
        <v>616</v>
      </c>
      <c r="B32" s="5" t="n">
        <v>6600000</v>
      </c>
    </row>
    <row r="33" spans="1:6">
      <c r="A33" s="4" t="s">
        <v>603</v>
      </c>
      <c r="D33" s="4" t="s">
        <v>617</v>
      </c>
    </row>
    <row r="34" spans="1:6">
      <c r="A34" s="4" t="s">
        <v>618</v>
      </c>
    </row>
    <row r="35" spans="1:6">
      <c r="A35" s="3" t="s">
        <v>592</v>
      </c>
    </row>
    <row r="36" spans="1:6">
      <c r="A36" s="4" t="s">
        <v>599</v>
      </c>
      <c r="D36" s="4" t="s">
        <v>619</v>
      </c>
    </row>
    <row r="37" spans="1:6">
      <c r="A37" s="4" t="s">
        <v>620</v>
      </c>
    </row>
    <row r="38" spans="1:6">
      <c r="A38" s="3" t="s">
        <v>592</v>
      </c>
    </row>
    <row r="39" spans="1:6">
      <c r="A39" s="4" t="s">
        <v>621</v>
      </c>
      <c r="B39" s="4" t="s">
        <v>622</v>
      </c>
    </row>
    <row r="40" spans="1:6">
      <c r="A40" s="4" t="s">
        <v>623</v>
      </c>
    </row>
    <row r="41" spans="1:6">
      <c r="A41" s="3" t="s">
        <v>592</v>
      </c>
    </row>
    <row r="42" spans="1:6">
      <c r="A42" s="4" t="s">
        <v>624</v>
      </c>
      <c r="C42" s="4" t="s">
        <v>474</v>
      </c>
    </row>
    <row r="43" spans="1:6">
      <c r="A43" s="4" t="s">
        <v>625</v>
      </c>
    </row>
    <row r="44" spans="1:6">
      <c r="A44" s="3" t="s">
        <v>592</v>
      </c>
    </row>
    <row r="45" spans="1:6">
      <c r="A45" s="4" t="s">
        <v>626</v>
      </c>
      <c r="C45" s="4" t="s">
        <v>464</v>
      </c>
    </row>
    <row r="46" spans="1:6">
      <c r="A46" s="4" t="s">
        <v>593</v>
      </c>
      <c r="C46" s="7" t="n">
        <v>420000</v>
      </c>
    </row>
    <row r="47" spans="1:6">
      <c r="A47" s="4" t="s">
        <v>627</v>
      </c>
    </row>
    <row r="48" spans="1:6">
      <c r="A48" s="3" t="s">
        <v>592</v>
      </c>
    </row>
    <row r="49" spans="1:6">
      <c r="A49" s="4" t="s">
        <v>624</v>
      </c>
      <c r="B49" s="4" t="s">
        <v>628</v>
      </c>
    </row>
    <row r="50" spans="1:6">
      <c r="A50" s="4" t="s">
        <v>593</v>
      </c>
      <c r="B50" s="7" t="n">
        <v>1000000</v>
      </c>
    </row>
    <row r="51" spans="1:6">
      <c r="A51" s="4" t="s">
        <v>629</v>
      </c>
    </row>
    <row r="52" spans="1:6">
      <c r="A52" s="3" t="s">
        <v>592</v>
      </c>
    </row>
    <row r="53" spans="1:6">
      <c r="A53" s="4" t="s">
        <v>624</v>
      </c>
      <c r="B53" s="4" t="s">
        <v>630</v>
      </c>
    </row>
    <row r="54" spans="1:6">
      <c r="A54" s="4" t="s">
        <v>631</v>
      </c>
    </row>
    <row r="55" spans="1:6">
      <c r="A55" s="3" t="s">
        <v>592</v>
      </c>
    </row>
    <row r="56" spans="1:6">
      <c r="A56" s="4" t="s">
        <v>632</v>
      </c>
      <c r="D56" s="4" t="s">
        <v>494</v>
      </c>
    </row>
    <row r="57" spans="1:6">
      <c r="A57" s="4" t="s">
        <v>633</v>
      </c>
    </row>
    <row r="58" spans="1:6">
      <c r="A58" s="3" t="s">
        <v>592</v>
      </c>
    </row>
    <row r="59" spans="1:6">
      <c r="A59" s="4" t="s">
        <v>632</v>
      </c>
      <c r="B59" s="4" t="s">
        <v>634</v>
      </c>
      <c r="D59" s="4" t="s">
        <v>634</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7</v>
      </c>
    </row>
    <row r="3" spans="1:3">
      <c r="A3" s="3" t="s">
        <v>245</v>
      </c>
    </row>
    <row r="4" spans="1:3">
      <c r="A4" s="4" t="s">
        <v>636</v>
      </c>
      <c r="B4" s="7" t="n">
        <v>184720</v>
      </c>
      <c r="C4" s="7" t="n">
        <v>106538</v>
      </c>
    </row>
    <row r="5" spans="1:3">
      <c r="A5" s="4" t="s">
        <v>637</v>
      </c>
      <c r="B5" s="5" t="n">
        <v>949</v>
      </c>
      <c r="C5" s="5" t="n">
        <v>94359</v>
      </c>
    </row>
    <row r="6" spans="1:3">
      <c r="A6" s="4" t="s">
        <v>594</v>
      </c>
      <c r="B6" s="5" t="n">
        <v>-33135</v>
      </c>
      <c r="C6" s="5" t="n">
        <v>-16177</v>
      </c>
    </row>
    <row r="7" spans="1:3">
      <c r="A7" s="4" t="s">
        <v>638</v>
      </c>
      <c r="B7" s="7" t="n">
        <v>152534</v>
      </c>
      <c r="C7" s="7" t="n">
        <v>1847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9"/>
    <col customWidth="1" max="2" min="2" width="61"/>
    <col customWidth="1" max="3" min="3" width="16"/>
    <col customWidth="1" max="4" min="4" width="14"/>
  </cols>
  <sheetData>
    <row r="1" spans="1:4">
      <c r="A1" s="1" t="s">
        <v>639</v>
      </c>
      <c r="C1" s="2" t="s">
        <v>1</v>
      </c>
    </row>
    <row r="2" spans="1:4">
      <c r="C2" s="2" t="s">
        <v>2</v>
      </c>
      <c r="D2" s="2" t="s">
        <v>67</v>
      </c>
    </row>
    <row r="3" spans="1:4">
      <c r="A3" s="3" t="s">
        <v>360</v>
      </c>
    </row>
    <row r="4" spans="1:4">
      <c r="A4" s="4" t="s">
        <v>640</v>
      </c>
      <c r="C4" s="7" t="n">
        <v>2443883</v>
      </c>
      <c r="D4" s="7" t="n">
        <v>2570313</v>
      </c>
    </row>
    <row r="5" spans="1:4">
      <c r="A5" s="4" t="s">
        <v>641</v>
      </c>
      <c r="C5" s="5" t="n">
        <v>-103711</v>
      </c>
      <c r="D5" s="5" t="n">
        <v>-131475</v>
      </c>
    </row>
    <row r="6" spans="1:4">
      <c r="A6" s="4" t="s">
        <v>642</v>
      </c>
      <c r="C6" s="5" t="n">
        <v>2340172</v>
      </c>
      <c r="D6" s="5" t="n">
        <v>2438838</v>
      </c>
    </row>
    <row r="7" spans="1:4">
      <c r="A7" s="4" t="s">
        <v>643</v>
      </c>
      <c r="C7" s="5" t="n">
        <v>-384895</v>
      </c>
      <c r="D7" s="5" t="n">
        <v>-264835</v>
      </c>
    </row>
    <row r="8" spans="1:4">
      <c r="A8" s="4" t="s">
        <v>644</v>
      </c>
      <c r="C8" s="5" t="n">
        <v>1955277</v>
      </c>
      <c r="D8" s="5" t="n">
        <v>2174003</v>
      </c>
    </row>
    <row r="9" spans="1:4">
      <c r="A9" s="4" t="s">
        <v>645</v>
      </c>
    </row>
    <row r="10" spans="1:4">
      <c r="A10" s="3" t="s">
        <v>360</v>
      </c>
    </row>
    <row r="11" spans="1:4">
      <c r="A11" s="4" t="s">
        <v>646</v>
      </c>
      <c r="C11" s="7" t="n">
        <v>396632</v>
      </c>
      <c r="D11" s="7" t="n">
        <v>481226</v>
      </c>
    </row>
    <row r="12" spans="1:4">
      <c r="A12" s="4" t="s">
        <v>647</v>
      </c>
      <c r="B12" s="4" t="s">
        <v>648</v>
      </c>
      <c r="C12" s="4" t="s">
        <v>649</v>
      </c>
      <c r="D12" s="4" t="s">
        <v>650</v>
      </c>
    </row>
    <row r="13" spans="1:4">
      <c r="A13" s="4" t="s">
        <v>651</v>
      </c>
    </row>
    <row r="14" spans="1:4">
      <c r="A14" s="3" t="s">
        <v>360</v>
      </c>
    </row>
    <row r="15" spans="1:4">
      <c r="A15" s="4" t="s">
        <v>652</v>
      </c>
      <c r="C15" s="4" t="s">
        <v>583</v>
      </c>
    </row>
    <row r="16" spans="1:4">
      <c r="A16" s="4" t="s">
        <v>653</v>
      </c>
    </row>
    <row r="17" spans="1:4">
      <c r="A17" s="3" t="s">
        <v>360</v>
      </c>
    </row>
    <row r="18" spans="1:4">
      <c r="A18" s="4" t="s">
        <v>652</v>
      </c>
      <c r="C18" s="4" t="s">
        <v>654</v>
      </c>
    </row>
    <row r="19" spans="1:4">
      <c r="A19" s="4" t="s">
        <v>371</v>
      </c>
    </row>
    <row r="20" spans="1:4">
      <c r="A20" s="3" t="s">
        <v>360</v>
      </c>
    </row>
    <row r="21" spans="1:4">
      <c r="A21" s="4" t="s">
        <v>655</v>
      </c>
      <c r="C21" s="7" t="n">
        <v>1319754</v>
      </c>
      <c r="D21" s="7" t="n">
        <v>1443947</v>
      </c>
    </row>
    <row r="22" spans="1:4">
      <c r="A22" s="4" t="s">
        <v>647</v>
      </c>
      <c r="B22" s="4" t="s">
        <v>648</v>
      </c>
      <c r="C22" s="4" t="s">
        <v>656</v>
      </c>
      <c r="D22" s="4" t="s">
        <v>657</v>
      </c>
    </row>
    <row r="23" spans="1:4">
      <c r="A23" s="4" t="s">
        <v>658</v>
      </c>
    </row>
    <row r="24" spans="1:4">
      <c r="A24" s="3" t="s">
        <v>360</v>
      </c>
    </row>
    <row r="25" spans="1:4">
      <c r="A25" s="4" t="s">
        <v>652</v>
      </c>
      <c r="C25" s="4" t="s">
        <v>582</v>
      </c>
    </row>
    <row r="26" spans="1:4">
      <c r="A26" s="4" t="s">
        <v>659</v>
      </c>
    </row>
    <row r="27" spans="1:4">
      <c r="A27" s="3" t="s">
        <v>360</v>
      </c>
    </row>
    <row r="28" spans="1:4">
      <c r="A28" s="4" t="s">
        <v>652</v>
      </c>
      <c r="C28" s="4" t="s">
        <v>660</v>
      </c>
    </row>
    <row r="29" spans="1:4">
      <c r="A29" s="4" t="s">
        <v>661</v>
      </c>
    </row>
    <row r="30" spans="1:4">
      <c r="A30" s="3" t="s">
        <v>360</v>
      </c>
    </row>
    <row r="31" spans="1:4">
      <c r="A31" s="4" t="s">
        <v>662</v>
      </c>
      <c r="C31" s="7" t="n">
        <v>113997</v>
      </c>
      <c r="D31" s="7" t="n">
        <v>129482</v>
      </c>
    </row>
    <row r="32" spans="1:4">
      <c r="A32" s="4" t="s">
        <v>647</v>
      </c>
      <c r="B32" s="4" t="s">
        <v>648</v>
      </c>
      <c r="C32" s="4" t="s">
        <v>663</v>
      </c>
      <c r="D32" s="4" t="s">
        <v>664</v>
      </c>
    </row>
    <row r="33" spans="1:4">
      <c r="A33" s="4" t="s">
        <v>665</v>
      </c>
    </row>
    <row r="34" spans="1:4">
      <c r="A34" s="3" t="s">
        <v>360</v>
      </c>
    </row>
    <row r="35" spans="1:4">
      <c r="A35" s="4" t="s">
        <v>652</v>
      </c>
      <c r="C35" s="4" t="s">
        <v>654</v>
      </c>
    </row>
    <row r="36" spans="1:4">
      <c r="A36" s="4" t="s">
        <v>666</v>
      </c>
    </row>
    <row r="37" spans="1:4">
      <c r="A37" s="3" t="s">
        <v>360</v>
      </c>
    </row>
    <row r="38" spans="1:4">
      <c r="A38" s="4" t="s">
        <v>652</v>
      </c>
      <c r="C38" s="4" t="s">
        <v>667</v>
      </c>
    </row>
    <row r="39" spans="1:4">
      <c r="A39" s="4" t="s">
        <v>374</v>
      </c>
    </row>
    <row r="40" spans="1:4">
      <c r="A40" s="3" t="s">
        <v>360</v>
      </c>
    </row>
    <row r="41" spans="1:4">
      <c r="A41" s="4" t="s">
        <v>668</v>
      </c>
      <c r="C41" s="7" t="n">
        <v>513500</v>
      </c>
      <c r="D41" s="7" t="n">
        <v>513500</v>
      </c>
    </row>
    <row r="42" spans="1:4">
      <c r="A42" s="4" t="s">
        <v>647</v>
      </c>
      <c r="B42" s="4" t="s">
        <v>648</v>
      </c>
      <c r="C42" s="4" t="s">
        <v>669</v>
      </c>
      <c r="D42" s="4" t="s">
        <v>669</v>
      </c>
    </row>
    <row r="43" spans="1:4">
      <c r="A43" s="4" t="s">
        <v>670</v>
      </c>
    </row>
    <row r="44" spans="1:4">
      <c r="A44" s="3" t="s">
        <v>360</v>
      </c>
    </row>
    <row r="45" spans="1:4">
      <c r="A45" s="4" t="s">
        <v>652</v>
      </c>
      <c r="C45" s="4" t="s">
        <v>584</v>
      </c>
    </row>
    <row r="46" spans="1:4">
      <c r="A46" s="4" t="s">
        <v>671</v>
      </c>
    </row>
    <row r="47" spans="1:4">
      <c r="A47" s="3" t="s">
        <v>360</v>
      </c>
    </row>
    <row r="48" spans="1:4">
      <c r="A48" s="4" t="s">
        <v>652</v>
      </c>
      <c r="C48" s="4" t="s">
        <v>586</v>
      </c>
    </row>
    <row r="49" spans="1:4">
      <c r="A49" s="4" t="s">
        <v>672</v>
      </c>
    </row>
    <row r="50" spans="1:4">
      <c r="A50" s="3" t="s">
        <v>360</v>
      </c>
    </row>
    <row r="51" spans="1:4">
      <c r="A51" s="4" t="s">
        <v>673</v>
      </c>
      <c r="C51" s="7" t="n">
        <v>0</v>
      </c>
      <c r="D51" s="7" t="n">
        <v>2158</v>
      </c>
    </row>
    <row r="52" spans="1:4">
      <c r="A52" s="4" t="s">
        <v>652</v>
      </c>
      <c r="C52" s="4" t="s">
        <v>15</v>
      </c>
    </row>
    <row r="53" spans="1:4">
      <c r="A53" s="4" t="s">
        <v>647</v>
      </c>
      <c r="B53" s="4" t="s">
        <v>648</v>
      </c>
      <c r="C53" s="4" t="s">
        <v>674</v>
      </c>
      <c r="D53" s="4" t="s">
        <v>675</v>
      </c>
    </row>
    <row r="54" spans="1:4">
      <c r="A54" s="4" t="s">
        <v>676</v>
      </c>
    </row>
    <row r="55" spans="1:4">
      <c r="A55" s="3" t="s">
        <v>360</v>
      </c>
    </row>
    <row r="56" spans="1:4">
      <c r="A56" s="4" t="s">
        <v>677</v>
      </c>
      <c r="C56" s="7" t="n">
        <v>100000</v>
      </c>
      <c r="D56" s="7" t="n">
        <v>0</v>
      </c>
    </row>
    <row r="57" spans="1:4">
      <c r="A57" s="4" t="s">
        <v>652</v>
      </c>
      <c r="C57" s="4" t="s">
        <v>584</v>
      </c>
    </row>
    <row r="58" spans="1:4">
      <c r="A58" s="4" t="s">
        <v>647</v>
      </c>
      <c r="B58" s="4" t="s">
        <v>648</v>
      </c>
      <c r="C58" s="4" t="s">
        <v>678</v>
      </c>
      <c r="D58" s="4" t="s">
        <v>674</v>
      </c>
    </row>
    <row r="59" spans="1:4"/>
    <row r="60" spans="1:4">
      <c r="A60" s="4" t="s">
        <v>648</v>
      </c>
      <c r="B60" s="4" t="s">
        <v>679</v>
      </c>
    </row>
  </sheetData>
  <mergeCells count="3">
    <mergeCell ref="A1:B2"/>
    <mergeCell ref="A59:C59"/>
    <mergeCell ref="B60:C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680</v>
      </c>
      <c r="B1" s="2" t="s">
        <v>1</v>
      </c>
    </row>
    <row r="2" spans="1:2">
      <c r="B2" s="2" t="s">
        <v>435</v>
      </c>
    </row>
    <row r="3" spans="1:2">
      <c r="A3" s="3" t="s">
        <v>360</v>
      </c>
    </row>
    <row r="4" spans="1:2">
      <c r="A4" s="4" t="s">
        <v>681</v>
      </c>
      <c r="B4" s="7" t="n">
        <v>116000000</v>
      </c>
    </row>
    <row r="5" spans="1:2">
      <c r="A5" s="4" t="s">
        <v>682</v>
      </c>
    </row>
    <row r="6" spans="1:2">
      <c r="A6" s="3" t="s">
        <v>360</v>
      </c>
    </row>
    <row r="7" spans="1:2">
      <c r="A7" s="4" t="s">
        <v>683</v>
      </c>
      <c r="B7" s="4" t="s">
        <v>684</v>
      </c>
    </row>
    <row r="8" spans="1:2">
      <c r="A8" s="4" t="s">
        <v>681</v>
      </c>
      <c r="B8" s="7" t="n">
        <v>19700000</v>
      </c>
    </row>
    <row r="9" spans="1:2">
      <c r="A9" s="4" t="s">
        <v>685</v>
      </c>
      <c r="B9" s="4" t="s">
        <v>686</v>
      </c>
    </row>
    <row r="10" spans="1:2">
      <c r="A10" s="4" t="s">
        <v>687</v>
      </c>
      <c r="B10" s="4" t="s">
        <v>688</v>
      </c>
    </row>
    <row r="11" spans="1:2">
      <c r="A11" s="4" t="s">
        <v>689</v>
      </c>
      <c r="B11" s="4" t="s">
        <v>690</v>
      </c>
    </row>
    <row r="12" spans="1:2">
      <c r="A12" s="4" t="s">
        <v>691</v>
      </c>
    </row>
    <row r="13" spans="1:2">
      <c r="A13" s="3" t="s">
        <v>360</v>
      </c>
    </row>
    <row r="14" spans="1:2">
      <c r="A14" s="4" t="s">
        <v>683</v>
      </c>
      <c r="B14" s="4" t="s">
        <v>692</v>
      </c>
    </row>
    <row r="15" spans="1:2">
      <c r="A15" s="4" t="s">
        <v>681</v>
      </c>
      <c r="B15" s="7" t="n">
        <v>74000000</v>
      </c>
    </row>
    <row r="16" spans="1:2">
      <c r="A16" s="4" t="s">
        <v>685</v>
      </c>
      <c r="B16" s="4" t="s">
        <v>693</v>
      </c>
    </row>
    <row r="17" spans="1:2">
      <c r="A17" s="4" t="s">
        <v>687</v>
      </c>
      <c r="B17" s="4" t="s">
        <v>688</v>
      </c>
    </row>
    <row r="18" spans="1:2">
      <c r="A18" s="4" t="s">
        <v>689</v>
      </c>
      <c r="B18" s="4" t="s">
        <v>694</v>
      </c>
    </row>
    <row r="19" spans="1:2">
      <c r="A19" s="4" t="s">
        <v>695</v>
      </c>
    </row>
    <row r="20" spans="1:2">
      <c r="A20" s="3" t="s">
        <v>360</v>
      </c>
    </row>
    <row r="21" spans="1:2">
      <c r="A21" s="4" t="s">
        <v>683</v>
      </c>
      <c r="B21" s="4" t="s">
        <v>696</v>
      </c>
    </row>
    <row r="22" spans="1:2">
      <c r="A22" s="4" t="s">
        <v>681</v>
      </c>
      <c r="B22" s="7" t="n">
        <v>22300000</v>
      </c>
    </row>
    <row r="23" spans="1:2">
      <c r="A23" s="4" t="s">
        <v>685</v>
      </c>
      <c r="B23" s="4" t="s">
        <v>686</v>
      </c>
    </row>
    <row r="24" spans="1:2">
      <c r="A24" s="4" t="s">
        <v>687</v>
      </c>
      <c r="B24" s="4" t="s">
        <v>688</v>
      </c>
    </row>
    <row r="25" spans="1:2">
      <c r="A25" s="4" t="s">
        <v>689</v>
      </c>
      <c r="B25" s="4" t="s">
        <v>6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 customWidth="1" max="5" min="5" width="21"/>
    <col customWidth="1" max="6" min="6" width="21"/>
  </cols>
  <sheetData>
    <row r="1" spans="1:6">
      <c r="A1" s="1" t="s">
        <v>698</v>
      </c>
      <c r="B1" s="2" t="s">
        <v>589</v>
      </c>
      <c r="D1" s="2" t="s">
        <v>1</v>
      </c>
    </row>
    <row r="2" spans="1:6">
      <c r="B2" s="2" t="s">
        <v>699</v>
      </c>
      <c r="C2" s="2" t="s">
        <v>700</v>
      </c>
      <c r="D2" s="2" t="s">
        <v>435</v>
      </c>
      <c r="E2" s="2" t="s">
        <v>437</v>
      </c>
      <c r="F2" s="2" t="s">
        <v>438</v>
      </c>
    </row>
    <row r="3" spans="1:6">
      <c r="A3" s="3" t="s">
        <v>360</v>
      </c>
    </row>
    <row r="4" spans="1:6">
      <c r="A4" s="4" t="s">
        <v>181</v>
      </c>
      <c r="D4" s="7" t="n">
        <v>38133</v>
      </c>
      <c r="E4" s="7" t="n">
        <v>0</v>
      </c>
      <c r="F4" s="7" t="n">
        <v>0</v>
      </c>
    </row>
    <row r="5" spans="1:6">
      <c r="A5" s="4" t="s">
        <v>139</v>
      </c>
      <c r="D5" s="5" t="n">
        <v>-804</v>
      </c>
      <c r="E5" s="7" t="n">
        <v>0</v>
      </c>
      <c r="F5" s="7" t="n">
        <v>-167</v>
      </c>
    </row>
    <row r="6" spans="1:6">
      <c r="A6" s="4" t="s">
        <v>691</v>
      </c>
    </row>
    <row r="7" spans="1:6">
      <c r="A7" s="3" t="s">
        <v>360</v>
      </c>
    </row>
    <row r="8" spans="1:6">
      <c r="A8" s="4" t="s">
        <v>139</v>
      </c>
      <c r="B8" s="7" t="n">
        <v>600</v>
      </c>
    </row>
    <row r="9" spans="1:6">
      <c r="A9" s="4" t="s">
        <v>701</v>
      </c>
    </row>
    <row r="10" spans="1:6">
      <c r="A10" s="3" t="s">
        <v>360</v>
      </c>
    </row>
    <row r="11" spans="1:6">
      <c r="A11" s="4" t="s">
        <v>181</v>
      </c>
      <c r="C11" s="7" t="n">
        <v>41100</v>
      </c>
    </row>
    <row r="12" spans="1:6">
      <c r="A12" s="4" t="s">
        <v>702</v>
      </c>
      <c r="C12" s="7" t="n">
        <v>20700</v>
      </c>
    </row>
    <row r="13" spans="1:6">
      <c r="A13" s="4" t="s">
        <v>703</v>
      </c>
      <c r="C13" s="5" t="n">
        <v>2</v>
      </c>
    </row>
    <row r="14" spans="1:6">
      <c r="A14" s="4" t="s">
        <v>139</v>
      </c>
      <c r="C14" s="7" t="n">
        <v>200</v>
      </c>
    </row>
    <row r="15" spans="1:6">
      <c r="A15" s="4" t="s">
        <v>704</v>
      </c>
      <c r="D15" s="7" t="n">
        <v>36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705</v>
      </c>
      <c r="B1" s="2" t="s">
        <v>589</v>
      </c>
    </row>
    <row r="2" spans="1:2">
      <c r="B2" s="2" t="s">
        <v>706</v>
      </c>
    </row>
    <row r="3" spans="1:2">
      <c r="A3" s="3" t="s">
        <v>360</v>
      </c>
    </row>
    <row r="4" spans="1:2">
      <c r="A4" s="4" t="s">
        <v>707</v>
      </c>
      <c r="B4" s="7" t="n">
        <v>145800000</v>
      </c>
    </row>
    <row r="5" spans="1:2">
      <c r="A5" s="4" t="s">
        <v>708</v>
      </c>
      <c r="B5" s="5"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1"/>
    <col customWidth="1" max="6" min="6" width="21"/>
    <col customWidth="1" max="7" min="7" width="21"/>
  </cols>
  <sheetData>
    <row r="1" spans="1:7">
      <c r="A1" s="1" t="s">
        <v>709</v>
      </c>
      <c r="B1" s="2" t="s">
        <v>589</v>
      </c>
      <c r="D1" s="2" t="s">
        <v>1</v>
      </c>
    </row>
    <row r="2" spans="1:7">
      <c r="B2" s="2" t="s">
        <v>710</v>
      </c>
      <c r="C2" s="2" t="s">
        <v>711</v>
      </c>
      <c r="D2" s="2" t="s">
        <v>712</v>
      </c>
      <c r="E2" s="2" t="s">
        <v>438</v>
      </c>
      <c r="F2" s="2" t="s">
        <v>713</v>
      </c>
      <c r="G2" s="2" t="s">
        <v>437</v>
      </c>
    </row>
    <row r="3" spans="1:7">
      <c r="A3" s="3" t="s">
        <v>360</v>
      </c>
    </row>
    <row r="4" spans="1:7">
      <c r="A4" s="4" t="s">
        <v>714</v>
      </c>
      <c r="F4" s="7" t="n">
        <v>187800</v>
      </c>
    </row>
    <row r="5" spans="1:7">
      <c r="A5" s="4" t="s">
        <v>715</v>
      </c>
      <c r="F5" s="4" t="s">
        <v>716</v>
      </c>
    </row>
    <row r="6" spans="1:7">
      <c r="A6" s="4" t="s">
        <v>717</v>
      </c>
      <c r="D6" s="7" t="n">
        <v>1000</v>
      </c>
    </row>
    <row r="7" spans="1:7">
      <c r="A7" s="4" t="s">
        <v>374</v>
      </c>
    </row>
    <row r="8" spans="1:7">
      <c r="A8" s="3" t="s">
        <v>360</v>
      </c>
    </row>
    <row r="9" spans="1:7">
      <c r="A9" s="4" t="s">
        <v>718</v>
      </c>
      <c r="D9" s="4" t="s">
        <v>719</v>
      </c>
    </row>
    <row r="10" spans="1:7">
      <c r="A10" s="4" t="s">
        <v>720</v>
      </c>
      <c r="D10" s="5" t="n">
        <v>20</v>
      </c>
    </row>
    <row r="11" spans="1:7">
      <c r="A11" s="4" t="s">
        <v>721</v>
      </c>
      <c r="D11" s="5" t="n">
        <v>30</v>
      </c>
    </row>
    <row r="12" spans="1:7">
      <c r="A12" s="4" t="s">
        <v>722</v>
      </c>
      <c r="D12" s="4" t="s">
        <v>723</v>
      </c>
    </row>
    <row r="13" spans="1:7">
      <c r="A13" s="4" t="s">
        <v>724</v>
      </c>
      <c r="D13" s="4" t="s">
        <v>725</v>
      </c>
    </row>
    <row r="14" spans="1:7">
      <c r="A14" s="4" t="s">
        <v>726</v>
      </c>
      <c r="D14" s="4" t="s">
        <v>725</v>
      </c>
    </row>
    <row r="15" spans="1:7">
      <c r="A15" s="4" t="s">
        <v>717</v>
      </c>
      <c r="D15" s="7" t="n">
        <v>1000</v>
      </c>
    </row>
    <row r="16" spans="1:7">
      <c r="A16" s="4" t="s">
        <v>727</v>
      </c>
      <c r="D16" s="4" t="s">
        <v>728</v>
      </c>
    </row>
    <row r="17" spans="1:7">
      <c r="A17" s="4" t="s">
        <v>729</v>
      </c>
    </row>
    <row r="18" spans="1:7">
      <c r="A18" s="3" t="s">
        <v>360</v>
      </c>
    </row>
    <row r="19" spans="1:7">
      <c r="A19" s="4" t="s">
        <v>730</v>
      </c>
      <c r="B19" s="7" t="n">
        <v>289000</v>
      </c>
      <c r="D19" s="7" t="n">
        <v>289000</v>
      </c>
      <c r="G19" s="7" t="n">
        <v>289000</v>
      </c>
    </row>
    <row r="20" spans="1:7">
      <c r="A20" s="4" t="s">
        <v>731</v>
      </c>
      <c r="B20" s="4" t="s">
        <v>732</v>
      </c>
    </row>
    <row r="21" spans="1:7">
      <c r="A21" s="4" t="s">
        <v>733</v>
      </c>
      <c r="D21" s="8" t="n">
        <v>61.08</v>
      </c>
    </row>
    <row r="22" spans="1:7">
      <c r="A22" s="4" t="s">
        <v>734</v>
      </c>
      <c r="D22" s="4" t="s">
        <v>735</v>
      </c>
    </row>
    <row r="23" spans="1:7">
      <c r="A23" s="4" t="s">
        <v>736</v>
      </c>
      <c r="D23" s="7" t="n">
        <v>7500</v>
      </c>
    </row>
    <row r="24" spans="1:7">
      <c r="A24" s="4" t="s">
        <v>737</v>
      </c>
      <c r="D24" s="5" t="n">
        <v>5700</v>
      </c>
    </row>
    <row r="25" spans="1:7">
      <c r="A25" s="4" t="s">
        <v>738</v>
      </c>
      <c r="D25" s="7" t="n">
        <v>1800</v>
      </c>
    </row>
    <row r="26" spans="1:7">
      <c r="A26" s="4" t="s">
        <v>739</v>
      </c>
    </row>
    <row r="27" spans="1:7">
      <c r="A27" s="3" t="s">
        <v>360</v>
      </c>
    </row>
    <row r="28" spans="1:7">
      <c r="A28" s="4" t="s">
        <v>733</v>
      </c>
      <c r="D28" s="8" t="n">
        <v>92.2</v>
      </c>
    </row>
    <row r="29" spans="1:7">
      <c r="A29" s="4" t="s">
        <v>740</v>
      </c>
    </row>
    <row r="30" spans="1:7">
      <c r="A30" s="3" t="s">
        <v>360</v>
      </c>
    </row>
    <row r="31" spans="1:7">
      <c r="A31" s="4" t="s">
        <v>741</v>
      </c>
      <c r="E31" s="7" t="n">
        <v>150000</v>
      </c>
    </row>
    <row r="32" spans="1:7">
      <c r="A32" s="4" t="s">
        <v>742</v>
      </c>
    </row>
    <row r="33" spans="1:7">
      <c r="A33" s="3" t="s">
        <v>360</v>
      </c>
    </row>
    <row r="34" spans="1:7">
      <c r="A34" s="4" t="s">
        <v>730</v>
      </c>
      <c r="C34" s="7" t="n">
        <v>224500</v>
      </c>
      <c r="D34" s="7" t="n">
        <v>224500</v>
      </c>
      <c r="G34" s="7" t="n">
        <v>224500</v>
      </c>
    </row>
    <row r="35" spans="1:7">
      <c r="A35" s="4" t="s">
        <v>731</v>
      </c>
      <c r="C35" s="4" t="s">
        <v>743</v>
      </c>
    </row>
    <row r="36" spans="1:7">
      <c r="A36" s="4" t="s">
        <v>733</v>
      </c>
      <c r="D36" s="8" t="n">
        <v>74.05</v>
      </c>
    </row>
    <row r="37" spans="1:7">
      <c r="A37" s="4" t="s">
        <v>734</v>
      </c>
      <c r="D37" s="4" t="s">
        <v>744</v>
      </c>
    </row>
    <row r="38" spans="1:7">
      <c r="A38" s="4" t="s">
        <v>736</v>
      </c>
      <c r="D38" s="7" t="n">
        <v>6800</v>
      </c>
    </row>
    <row r="39" spans="1:7">
      <c r="A39" s="4" t="s">
        <v>737</v>
      </c>
      <c r="D39" s="5" t="n">
        <v>5200</v>
      </c>
    </row>
    <row r="40" spans="1:7">
      <c r="A40" s="4" t="s">
        <v>738</v>
      </c>
      <c r="D40" s="7" t="n">
        <v>1600</v>
      </c>
    </row>
    <row r="41" spans="1:7">
      <c r="A41" s="4" t="s">
        <v>745</v>
      </c>
    </row>
    <row r="42" spans="1:7">
      <c r="A42" s="3" t="s">
        <v>360</v>
      </c>
    </row>
    <row r="43" spans="1:7">
      <c r="A43" s="4" t="s">
        <v>733</v>
      </c>
      <c r="D43" s="8" t="n">
        <v>95.0100000000000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4"/>
    <col customWidth="1" max="5" min="5" width="36"/>
    <col customWidth="1" max="6" min="6" width="46"/>
    <col customWidth="1" max="7" min="7" width="27"/>
  </cols>
  <sheetData>
    <row r="1" spans="1:7">
      <c r="A1" s="1" t="s">
        <v>204</v>
      </c>
      <c r="B1" s="2" t="s">
        <v>205</v>
      </c>
      <c r="C1" s="2" t="s">
        <v>206</v>
      </c>
      <c r="D1" s="2" t="s">
        <v>207</v>
      </c>
      <c r="E1" s="2" t="s">
        <v>208</v>
      </c>
      <c r="F1" s="2" t="s">
        <v>209</v>
      </c>
      <c r="G1" s="2" t="s">
        <v>210</v>
      </c>
    </row>
    <row r="2" spans="1:7">
      <c r="A2" s="4" t="s">
        <v>211</v>
      </c>
      <c r="B2" s="7" t="n">
        <v>1517338</v>
      </c>
      <c r="C2" s="7" t="n">
        <v>296</v>
      </c>
      <c r="D2" s="7" t="n">
        <v>-183119</v>
      </c>
      <c r="E2" s="7" t="n">
        <v>657082</v>
      </c>
      <c r="F2" s="7" t="n">
        <v>-4993</v>
      </c>
      <c r="G2" s="7" t="n">
        <v>1048072</v>
      </c>
    </row>
    <row r="3" spans="1:7">
      <c r="A3" s="4" t="s">
        <v>147</v>
      </c>
      <c r="B3" s="5" t="n">
        <v>223473</v>
      </c>
      <c r="C3" s="5" t="n">
        <v>0</v>
      </c>
      <c r="D3" s="5" t="n">
        <v>0</v>
      </c>
      <c r="E3" s="5" t="n">
        <v>0</v>
      </c>
      <c r="F3" s="5" t="n">
        <v>0</v>
      </c>
      <c r="G3" s="5" t="n">
        <v>223473</v>
      </c>
    </row>
    <row r="4" spans="1:7">
      <c r="A4" s="4" t="s">
        <v>162</v>
      </c>
      <c r="B4" s="5" t="n">
        <v>1000</v>
      </c>
      <c r="C4" s="5" t="n">
        <v>0</v>
      </c>
      <c r="D4" s="5" t="n">
        <v>0</v>
      </c>
      <c r="E4" s="5" t="n">
        <v>0</v>
      </c>
      <c r="F4" s="5" t="n">
        <v>1000</v>
      </c>
      <c r="G4" s="5" t="n">
        <v>0</v>
      </c>
    </row>
    <row r="5" spans="1:7">
      <c r="A5" s="4" t="s">
        <v>171</v>
      </c>
      <c r="B5" s="5" t="n">
        <v>22319</v>
      </c>
      <c r="C5" s="5" t="n">
        <v>0</v>
      </c>
      <c r="D5" s="5" t="n">
        <v>0</v>
      </c>
      <c r="E5" s="5" t="n">
        <v>22319</v>
      </c>
      <c r="F5" s="5" t="n">
        <v>0</v>
      </c>
      <c r="G5" s="5" t="n">
        <v>0</v>
      </c>
    </row>
    <row r="6" spans="1:7">
      <c r="A6" s="4" t="s">
        <v>212</v>
      </c>
      <c r="B6" s="5" t="n">
        <v>-10613</v>
      </c>
      <c r="C6" s="5" t="n">
        <v>0</v>
      </c>
      <c r="D6" s="5" t="n">
        <v>-10613</v>
      </c>
      <c r="E6" s="5" t="n">
        <v>0</v>
      </c>
      <c r="F6" s="5" t="n">
        <v>0</v>
      </c>
      <c r="G6" s="5" t="n">
        <v>0</v>
      </c>
    </row>
    <row r="7" spans="1:7">
      <c r="A7" s="4" t="s">
        <v>213</v>
      </c>
      <c r="B7" s="5" t="n">
        <v>0</v>
      </c>
      <c r="C7" s="5" t="n">
        <v>5</v>
      </c>
      <c r="D7" s="5" t="n">
        <v>0</v>
      </c>
      <c r="E7" s="5" t="n">
        <v>-5</v>
      </c>
      <c r="F7" s="5" t="n">
        <v>0</v>
      </c>
      <c r="G7" s="5" t="n">
        <v>0</v>
      </c>
    </row>
    <row r="8" spans="1:7">
      <c r="A8" s="4" t="s">
        <v>214</v>
      </c>
      <c r="B8" s="5" t="n">
        <v>43256</v>
      </c>
      <c r="C8" s="5" t="n">
        <v>0</v>
      </c>
      <c r="D8" s="5" t="n">
        <v>0</v>
      </c>
      <c r="E8" s="5" t="n">
        <v>43256</v>
      </c>
      <c r="F8" s="5" t="n">
        <v>0</v>
      </c>
      <c r="G8" s="5" t="n">
        <v>0</v>
      </c>
    </row>
    <row r="9" spans="1:7">
      <c r="A9" s="4" t="s">
        <v>215</v>
      </c>
      <c r="B9" s="5" t="n">
        <v>-45065</v>
      </c>
      <c r="C9" s="5" t="n">
        <v>0</v>
      </c>
      <c r="D9" s="5" t="n">
        <v>0</v>
      </c>
      <c r="E9" s="5" t="n">
        <v>-45065</v>
      </c>
      <c r="F9" s="5" t="n">
        <v>0</v>
      </c>
      <c r="G9" s="5" t="n">
        <v>0</v>
      </c>
    </row>
    <row r="10" spans="1:7">
      <c r="A10" s="4" t="s">
        <v>216</v>
      </c>
      <c r="B10" s="5" t="n">
        <v>38148</v>
      </c>
      <c r="C10" s="5" t="n">
        <v>0</v>
      </c>
      <c r="D10" s="5" t="n">
        <v>0</v>
      </c>
      <c r="E10" s="5" t="n">
        <v>38148</v>
      </c>
      <c r="F10" s="5" t="n">
        <v>0</v>
      </c>
      <c r="G10" s="5" t="n">
        <v>0</v>
      </c>
    </row>
    <row r="11" spans="1:7">
      <c r="A11" s="4" t="s">
        <v>217</v>
      </c>
      <c r="B11" s="5" t="n">
        <v>1789856</v>
      </c>
      <c r="C11" s="5" t="n">
        <v>301</v>
      </c>
      <c r="D11" s="5" t="n">
        <v>-193732</v>
      </c>
      <c r="E11" s="5" t="n">
        <v>715735</v>
      </c>
      <c r="F11" s="5" t="n">
        <v>-3993</v>
      </c>
      <c r="G11" s="5" t="n">
        <v>1271545</v>
      </c>
    </row>
    <row r="12" spans="1:7">
      <c r="A12" s="4" t="s">
        <v>147</v>
      </c>
      <c r="B12" s="5" t="n">
        <v>270567</v>
      </c>
      <c r="C12" s="5" t="n">
        <v>0</v>
      </c>
      <c r="D12" s="5" t="n">
        <v>0</v>
      </c>
      <c r="E12" s="5" t="n">
        <v>0</v>
      </c>
      <c r="F12" s="5" t="n">
        <v>0</v>
      </c>
      <c r="G12" s="5" t="n">
        <v>270567</v>
      </c>
    </row>
    <row r="13" spans="1:7">
      <c r="A13" s="4" t="s">
        <v>162</v>
      </c>
      <c r="B13" s="5" t="n">
        <v>1131</v>
      </c>
      <c r="C13" s="5" t="n">
        <v>0</v>
      </c>
      <c r="D13" s="5" t="n">
        <v>0</v>
      </c>
      <c r="E13" s="5" t="n">
        <v>0</v>
      </c>
      <c r="F13" s="5" t="n">
        <v>1131</v>
      </c>
      <c r="G13" s="5" t="n">
        <v>0</v>
      </c>
    </row>
    <row r="14" spans="1:7">
      <c r="A14" s="4" t="s">
        <v>218</v>
      </c>
      <c r="B14" s="5" t="n">
        <v>-3126</v>
      </c>
      <c r="C14" s="5" t="n">
        <v>0</v>
      </c>
      <c r="D14" s="5" t="n">
        <v>0</v>
      </c>
      <c r="E14" s="5" t="n">
        <v>0</v>
      </c>
      <c r="F14" s="5" t="n">
        <v>0</v>
      </c>
      <c r="G14" s="5" t="n">
        <v>-3126</v>
      </c>
    </row>
    <row r="15" spans="1:7">
      <c r="A15" s="4" t="s">
        <v>171</v>
      </c>
      <c r="B15" s="5" t="n">
        <v>20305</v>
      </c>
      <c r="C15" s="5" t="n">
        <v>0</v>
      </c>
      <c r="D15" s="5" t="n">
        <v>0</v>
      </c>
      <c r="E15" s="5" t="n">
        <v>20305</v>
      </c>
      <c r="F15" s="5" t="n">
        <v>0</v>
      </c>
      <c r="G15" s="5" t="n">
        <v>0</v>
      </c>
    </row>
    <row r="16" spans="1:7">
      <c r="A16" s="4" t="s">
        <v>212</v>
      </c>
      <c r="B16" s="5" t="n">
        <v>-10769</v>
      </c>
      <c r="C16" s="5" t="n">
        <v>0</v>
      </c>
      <c r="D16" s="5" t="n">
        <v>-10769</v>
      </c>
      <c r="E16" s="5" t="n">
        <v>0</v>
      </c>
      <c r="F16" s="5" t="n">
        <v>0</v>
      </c>
      <c r="G16" s="5" t="n">
        <v>0</v>
      </c>
    </row>
    <row r="17" spans="1:7">
      <c r="A17" s="4" t="s">
        <v>213</v>
      </c>
      <c r="B17" s="5" t="n">
        <v>0</v>
      </c>
      <c r="C17" s="5" t="n">
        <v>5</v>
      </c>
      <c r="D17" s="5" t="n">
        <v>0</v>
      </c>
      <c r="E17" s="5" t="n">
        <v>-5</v>
      </c>
      <c r="F17" s="5" t="n">
        <v>0</v>
      </c>
      <c r="G17" s="5" t="n">
        <v>0</v>
      </c>
    </row>
    <row r="18" spans="1:7">
      <c r="A18" s="4" t="s">
        <v>219</v>
      </c>
      <c r="B18" s="5" t="n">
        <v>0</v>
      </c>
      <c r="C18" s="5" t="n">
        <v>0</v>
      </c>
      <c r="D18" s="5" t="n">
        <v>0</v>
      </c>
      <c r="E18" s="5" t="n">
        <v>0</v>
      </c>
      <c r="F18" s="5" t="n">
        <v>-970</v>
      </c>
      <c r="G18" s="5" t="n">
        <v>970</v>
      </c>
    </row>
    <row r="19" spans="1:7">
      <c r="A19" s="4" t="s">
        <v>220</v>
      </c>
      <c r="B19" s="5" t="n">
        <v>2067964</v>
      </c>
      <c r="C19" s="5" t="n">
        <v>306</v>
      </c>
      <c r="D19" s="5" t="n">
        <v>-204501</v>
      </c>
      <c r="E19" s="5" t="n">
        <v>736035</v>
      </c>
      <c r="F19" s="5" t="n">
        <v>-3832</v>
      </c>
      <c r="G19" s="5" t="n">
        <v>1539956</v>
      </c>
    </row>
    <row r="20" spans="1:7">
      <c r="A20" s="4" t="s">
        <v>147</v>
      </c>
      <c r="B20" s="5" t="n">
        <v>-293113</v>
      </c>
      <c r="C20" s="5" t="n">
        <v>0</v>
      </c>
      <c r="D20" s="5" t="n">
        <v>0</v>
      </c>
      <c r="E20" s="5" t="n">
        <v>0</v>
      </c>
      <c r="F20" s="5" t="n">
        <v>0</v>
      </c>
      <c r="G20" s="5" t="n">
        <v>-293113</v>
      </c>
    </row>
    <row r="21" spans="1:7">
      <c r="A21" s="4" t="s">
        <v>162</v>
      </c>
      <c r="B21" s="5" t="n">
        <v>1014</v>
      </c>
      <c r="C21" s="5" t="n">
        <v>0</v>
      </c>
      <c r="D21" s="5" t="n">
        <v>0</v>
      </c>
      <c r="E21" s="5" t="n">
        <v>0</v>
      </c>
      <c r="F21" s="5" t="n">
        <v>1014</v>
      </c>
      <c r="G21" s="5" t="n">
        <v>0</v>
      </c>
    </row>
    <row r="22" spans="1:7">
      <c r="A22" s="4" t="s">
        <v>171</v>
      </c>
      <c r="B22" s="5" t="n">
        <v>25189</v>
      </c>
      <c r="C22" s="5" t="n">
        <v>0</v>
      </c>
      <c r="D22" s="5" t="n">
        <v>0</v>
      </c>
      <c r="E22" s="5" t="n">
        <v>25189</v>
      </c>
      <c r="F22" s="5" t="n">
        <v>0</v>
      </c>
      <c r="G22" s="5" t="n">
        <v>0</v>
      </c>
    </row>
    <row r="23" spans="1:7">
      <c r="A23" s="4" t="s">
        <v>221</v>
      </c>
      <c r="B23" s="5" t="n">
        <v>495</v>
      </c>
      <c r="C23" s="5" t="n">
        <v>0</v>
      </c>
      <c r="D23" s="5" t="n">
        <v>0</v>
      </c>
      <c r="E23" s="5" t="n">
        <v>495</v>
      </c>
      <c r="F23" s="5" t="n">
        <v>0</v>
      </c>
      <c r="G23" s="5" t="n">
        <v>0</v>
      </c>
    </row>
    <row r="24" spans="1:7">
      <c r="A24" s="4" t="s">
        <v>212</v>
      </c>
      <c r="B24" s="5" t="n">
        <v>-9370</v>
      </c>
      <c r="C24" s="5" t="n">
        <v>0</v>
      </c>
      <c r="D24" s="5" t="n">
        <v>-9370</v>
      </c>
      <c r="E24" s="5" t="n">
        <v>0</v>
      </c>
      <c r="F24" s="5" t="n">
        <v>0</v>
      </c>
      <c r="G24" s="5" t="n">
        <v>0</v>
      </c>
    </row>
    <row r="25" spans="1:7">
      <c r="A25" s="4" t="s">
        <v>213</v>
      </c>
      <c r="B25" s="5" t="n">
        <v>0</v>
      </c>
      <c r="C25" s="5" t="n">
        <v>4</v>
      </c>
      <c r="D25" s="5" t="n">
        <v>0</v>
      </c>
      <c r="E25" s="5" t="n">
        <v>-4</v>
      </c>
      <c r="F25" s="5" t="n">
        <v>0</v>
      </c>
      <c r="G25" s="5" t="n">
        <v>0</v>
      </c>
    </row>
    <row r="26" spans="1:7">
      <c r="A26" s="4" t="s">
        <v>222</v>
      </c>
      <c r="B26" s="7" t="n">
        <v>1792179</v>
      </c>
      <c r="C26" s="7" t="n">
        <v>310</v>
      </c>
      <c r="D26" s="7" t="n">
        <v>-213871</v>
      </c>
      <c r="E26" s="7" t="n">
        <v>761715</v>
      </c>
      <c r="F26" s="7" t="n">
        <v>-2818</v>
      </c>
      <c r="G26" s="7" t="n">
        <v>12468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4"/>
  </cols>
  <sheetData>
    <row r="1" spans="1:2">
      <c r="A1" s="1" t="s">
        <v>746</v>
      </c>
      <c r="B1" s="2" t="s">
        <v>1</v>
      </c>
    </row>
    <row r="2" spans="1:2">
      <c r="B2" s="2" t="s">
        <v>747</v>
      </c>
    </row>
    <row r="3" spans="1:2">
      <c r="A3" s="4" t="s">
        <v>729</v>
      </c>
    </row>
    <row r="4" spans="1:2">
      <c r="A4" s="3" t="s">
        <v>360</v>
      </c>
    </row>
    <row r="5" spans="1:2">
      <c r="A5" s="4" t="s">
        <v>748</v>
      </c>
      <c r="B5" s="4" t="s">
        <v>749</v>
      </c>
    </row>
    <row r="6" spans="1:2">
      <c r="A6" s="4" t="s">
        <v>750</v>
      </c>
      <c r="B6" s="4" t="s">
        <v>751</v>
      </c>
    </row>
    <row r="7" spans="1:2">
      <c r="A7" s="4" t="s">
        <v>752</v>
      </c>
      <c r="B7" s="8" t="n">
        <v>61.08</v>
      </c>
    </row>
    <row r="8" spans="1:2">
      <c r="A8" s="4" t="s">
        <v>753</v>
      </c>
      <c r="B8" s="10" t="n">
        <v>16.3713</v>
      </c>
    </row>
    <row r="9" spans="1:2">
      <c r="A9" s="4" t="s">
        <v>742</v>
      </c>
    </row>
    <row r="10" spans="1:2">
      <c r="A10" s="3" t="s">
        <v>360</v>
      </c>
    </row>
    <row r="11" spans="1:2">
      <c r="A11" s="4" t="s">
        <v>748</v>
      </c>
      <c r="B11" s="4" t="s">
        <v>754</v>
      </c>
    </row>
    <row r="12" spans="1:2">
      <c r="A12" s="4" t="s">
        <v>750</v>
      </c>
      <c r="B12" s="4" t="s">
        <v>755</v>
      </c>
    </row>
    <row r="13" spans="1:2">
      <c r="A13" s="4" t="s">
        <v>752</v>
      </c>
      <c r="B13" s="8" t="n">
        <v>74.05</v>
      </c>
    </row>
    <row r="14" spans="1:2">
      <c r="A14" s="4" t="s">
        <v>753</v>
      </c>
      <c r="B14" s="10" t="n">
        <v>13.50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4"/>
  </cols>
  <sheetData>
    <row r="1" spans="1:2">
      <c r="A1" s="1" t="s">
        <v>756</v>
      </c>
      <c r="B1" s="2" t="s">
        <v>747</v>
      </c>
    </row>
    <row r="2" spans="1:2">
      <c r="A2" s="3" t="s">
        <v>248</v>
      </c>
    </row>
    <row r="3" spans="1:2">
      <c r="A3" s="4" t="s">
        <v>757</v>
      </c>
      <c r="B3" s="7"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758</v>
      </c>
      <c r="C1" s="2" t="s">
        <v>1</v>
      </c>
    </row>
    <row r="2" spans="1:5">
      <c r="C2" s="2" t="s">
        <v>2</v>
      </c>
      <c r="D2" s="2" t="s">
        <v>67</v>
      </c>
      <c r="E2" s="2" t="s">
        <v>120</v>
      </c>
    </row>
    <row r="3" spans="1:5">
      <c r="A3" s="3" t="s">
        <v>360</v>
      </c>
    </row>
    <row r="4" spans="1:5">
      <c r="A4" s="4" t="s">
        <v>193</v>
      </c>
      <c r="C4" s="7" t="n">
        <v>0</v>
      </c>
      <c r="D4" s="7" t="n">
        <v>0</v>
      </c>
      <c r="E4" s="7" t="n">
        <v>38148</v>
      </c>
    </row>
    <row r="5" spans="1:5">
      <c r="A5" s="4" t="s">
        <v>729</v>
      </c>
    </row>
    <row r="6" spans="1:5">
      <c r="A6" s="3" t="s">
        <v>360</v>
      </c>
    </row>
    <row r="7" spans="1:5">
      <c r="A7" s="4" t="s">
        <v>759</v>
      </c>
      <c r="B7" s="4" t="s">
        <v>648</v>
      </c>
      <c r="C7" s="5" t="n">
        <v>4731306</v>
      </c>
    </row>
    <row r="8" spans="1:5">
      <c r="A8" s="4" t="s">
        <v>760</v>
      </c>
      <c r="C8" s="8" t="n">
        <v>61.08</v>
      </c>
    </row>
    <row r="9" spans="1:5">
      <c r="A9" s="4" t="s">
        <v>761</v>
      </c>
      <c r="C9" s="7" t="n">
        <v>70140</v>
      </c>
    </row>
    <row r="10" spans="1:5">
      <c r="A10" s="4" t="s">
        <v>739</v>
      </c>
    </row>
    <row r="11" spans="1:5">
      <c r="A11" s="3" t="s">
        <v>360</v>
      </c>
    </row>
    <row r="12" spans="1:5">
      <c r="A12" s="4" t="s">
        <v>759</v>
      </c>
      <c r="B12" s="4" t="s">
        <v>648</v>
      </c>
      <c r="C12" s="5" t="n">
        <v>4731306</v>
      </c>
    </row>
    <row r="13" spans="1:5">
      <c r="A13" s="4" t="s">
        <v>760</v>
      </c>
      <c r="C13" s="8" t="n">
        <v>92.2</v>
      </c>
    </row>
    <row r="14" spans="1:5">
      <c r="A14" s="4" t="s">
        <v>193</v>
      </c>
      <c r="C14" s="7" t="n">
        <v>38148</v>
      </c>
    </row>
    <row r="15" spans="1:5">
      <c r="A15" s="4" t="s">
        <v>742</v>
      </c>
    </row>
    <row r="16" spans="1:5">
      <c r="A16" s="3" t="s">
        <v>360</v>
      </c>
    </row>
    <row r="17" spans="1:5">
      <c r="A17" s="4" t="s">
        <v>759</v>
      </c>
      <c r="B17" s="4" t="s">
        <v>648</v>
      </c>
      <c r="C17" s="5" t="n">
        <v>3031558</v>
      </c>
    </row>
    <row r="18" spans="1:5">
      <c r="A18" s="4" t="s">
        <v>760</v>
      </c>
      <c r="C18" s="8" t="n">
        <v>74.05</v>
      </c>
    </row>
    <row r="19" spans="1:5">
      <c r="A19" s="4" t="s">
        <v>761</v>
      </c>
      <c r="C19" s="7" t="n">
        <v>52903</v>
      </c>
    </row>
    <row r="20" spans="1:5">
      <c r="A20" s="4" t="s">
        <v>745</v>
      </c>
    </row>
    <row r="21" spans="1:5">
      <c r="A21" s="3" t="s">
        <v>360</v>
      </c>
    </row>
    <row r="22" spans="1:5">
      <c r="A22" s="4" t="s">
        <v>759</v>
      </c>
      <c r="B22" s="4" t="s">
        <v>648</v>
      </c>
      <c r="C22" s="5" t="n">
        <v>3031558</v>
      </c>
    </row>
    <row r="23" spans="1:5">
      <c r="A23" s="4" t="s">
        <v>760</v>
      </c>
      <c r="C23" s="8" t="n">
        <v>95.01000000000001</v>
      </c>
    </row>
    <row r="24" spans="1:5">
      <c r="A24" s="4" t="s">
        <v>193</v>
      </c>
      <c r="C24" s="7" t="n">
        <v>36290</v>
      </c>
    </row>
    <row r="25" spans="1:5"/>
    <row r="26" spans="1:5">
      <c r="A26" s="4" t="s">
        <v>648</v>
      </c>
      <c r="B26" s="4" t="s">
        <v>762</v>
      </c>
    </row>
  </sheetData>
  <mergeCells count="4">
    <mergeCell ref="A1:B2"/>
    <mergeCell ref="C1:E1"/>
    <mergeCell ref="A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75"/>
    <col customWidth="1" max="3" min="3" width="16"/>
    <col customWidth="1" max="4" min="4" width="14"/>
    <col customWidth="1" max="5" min="5" width="13"/>
    <col customWidth="1" max="6" min="6" width="14"/>
  </cols>
  <sheetData>
    <row r="1" spans="1:6">
      <c r="A1" s="1" t="s">
        <v>763</v>
      </c>
      <c r="C1" s="2" t="s">
        <v>1</v>
      </c>
    </row>
    <row r="2" spans="1:6">
      <c r="C2" s="2" t="s">
        <v>2</v>
      </c>
      <c r="D2" s="2" t="s">
        <v>67</v>
      </c>
      <c r="E2" s="2" t="s">
        <v>764</v>
      </c>
      <c r="F2" s="2" t="s">
        <v>765</v>
      </c>
    </row>
    <row r="3" spans="1:6">
      <c r="A3" s="3" t="s">
        <v>360</v>
      </c>
    </row>
    <row r="4" spans="1:6">
      <c r="A4" s="4" t="s">
        <v>766</v>
      </c>
      <c r="C4" s="7" t="n">
        <v>-103711</v>
      </c>
    </row>
    <row r="5" spans="1:6">
      <c r="A5" s="4" t="s">
        <v>729</v>
      </c>
    </row>
    <row r="6" spans="1:6">
      <c r="A6" s="3" t="s">
        <v>360</v>
      </c>
    </row>
    <row r="7" spans="1:6">
      <c r="A7" s="4" t="s">
        <v>767</v>
      </c>
      <c r="C7" s="4" t="s">
        <v>768</v>
      </c>
      <c r="D7" s="4" t="s">
        <v>769</v>
      </c>
    </row>
    <row r="8" spans="1:6">
      <c r="A8" s="4" t="s">
        <v>770</v>
      </c>
      <c r="C8" s="7" t="n">
        <v>289000</v>
      </c>
      <c r="D8" s="7" t="n">
        <v>289000</v>
      </c>
      <c r="E8" s="7" t="n">
        <v>289000</v>
      </c>
    </row>
    <row r="9" spans="1:6">
      <c r="A9" s="4" t="s">
        <v>766</v>
      </c>
      <c r="C9" s="5" t="n">
        <v>-47556</v>
      </c>
      <c r="D9" s="5" t="n">
        <v>-56652</v>
      </c>
    </row>
    <row r="10" spans="1:6">
      <c r="A10" s="4" t="s">
        <v>771</v>
      </c>
      <c r="C10" s="5" t="n">
        <v>-3705</v>
      </c>
      <c r="D10" s="5" t="n">
        <v>-4457</v>
      </c>
    </row>
    <row r="11" spans="1:6">
      <c r="A11" s="4" t="s">
        <v>772</v>
      </c>
      <c r="C11" s="5" t="n">
        <v>237739</v>
      </c>
      <c r="D11" s="5" t="n">
        <v>227891</v>
      </c>
    </row>
    <row r="12" spans="1:6">
      <c r="A12" s="4" t="s">
        <v>773</v>
      </c>
      <c r="B12" s="4" t="s">
        <v>648</v>
      </c>
      <c r="C12" s="7" t="n">
        <v>70140</v>
      </c>
      <c r="D12" s="7" t="n">
        <v>70140</v>
      </c>
    </row>
    <row r="13" spans="1:6">
      <c r="A13" s="4" t="s">
        <v>742</v>
      </c>
    </row>
    <row r="14" spans="1:6">
      <c r="A14" s="3" t="s">
        <v>360</v>
      </c>
    </row>
    <row r="15" spans="1:6">
      <c r="A15" s="4" t="s">
        <v>767</v>
      </c>
      <c r="C15" s="4" t="s">
        <v>774</v>
      </c>
      <c r="D15" s="4" t="s">
        <v>775</v>
      </c>
    </row>
    <row r="16" spans="1:6">
      <c r="A16" s="4" t="s">
        <v>770</v>
      </c>
      <c r="C16" s="7" t="n">
        <v>224500</v>
      </c>
      <c r="D16" s="7" t="n">
        <v>224500</v>
      </c>
      <c r="F16" s="7" t="n">
        <v>224500</v>
      </c>
    </row>
    <row r="17" spans="1:6">
      <c r="A17" s="4" t="s">
        <v>766</v>
      </c>
      <c r="C17" s="5" t="n">
        <v>-21019</v>
      </c>
      <c r="D17" s="5" t="n">
        <v>-28807</v>
      </c>
    </row>
    <row r="18" spans="1:6">
      <c r="A18" s="4" t="s">
        <v>771</v>
      </c>
      <c r="C18" s="5" t="n">
        <v>-1959</v>
      </c>
      <c r="D18" s="5" t="n">
        <v>-2716</v>
      </c>
    </row>
    <row r="19" spans="1:6">
      <c r="A19" s="4" t="s">
        <v>772</v>
      </c>
      <c r="C19" s="5" t="n">
        <v>201522</v>
      </c>
      <c r="D19" s="5" t="n">
        <v>192977</v>
      </c>
    </row>
    <row r="20" spans="1:6">
      <c r="A20" s="4" t="s">
        <v>773</v>
      </c>
      <c r="B20" s="4" t="s">
        <v>648</v>
      </c>
      <c r="C20" s="7" t="n">
        <v>52903</v>
      </c>
      <c r="D20" s="7" t="n">
        <v>52903</v>
      </c>
    </row>
    <row r="21" spans="1:6"/>
    <row r="22" spans="1:6">
      <c r="A22" s="4" t="s">
        <v>648</v>
      </c>
      <c r="B22" s="4" t="s">
        <v>776</v>
      </c>
    </row>
  </sheetData>
  <mergeCells count="4">
    <mergeCell ref="A1:B2"/>
    <mergeCell ref="C1:D1"/>
    <mergeCell ref="A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7</v>
      </c>
      <c r="D2" s="2" t="s">
        <v>120</v>
      </c>
    </row>
    <row r="3" spans="1:4">
      <c r="A3" s="3" t="s">
        <v>360</v>
      </c>
    </row>
    <row r="4" spans="1:4">
      <c r="A4" s="4" t="s">
        <v>778</v>
      </c>
      <c r="B4" s="7" t="n">
        <v>120330</v>
      </c>
      <c r="C4" s="7" t="n">
        <v>119378</v>
      </c>
      <c r="D4" s="7" t="n">
        <v>99687</v>
      </c>
    </row>
    <row r="5" spans="1:4">
      <c r="A5" s="4" t="s">
        <v>374</v>
      </c>
    </row>
    <row r="6" spans="1:4">
      <c r="A6" s="3" t="s">
        <v>360</v>
      </c>
    </row>
    <row r="7" spans="1:4">
      <c r="A7" s="4" t="s">
        <v>779</v>
      </c>
      <c r="B7" s="5" t="n">
        <v>10470</v>
      </c>
      <c r="C7" s="5" t="n">
        <v>10470</v>
      </c>
      <c r="D7" s="5" t="n">
        <v>8348</v>
      </c>
    </row>
    <row r="8" spans="1:4">
      <c r="A8" s="4" t="s">
        <v>780</v>
      </c>
      <c r="B8" s="5" t="n">
        <v>16880</v>
      </c>
      <c r="C8" s="5" t="n">
        <v>15855</v>
      </c>
      <c r="D8" s="5" t="n">
        <v>11801</v>
      </c>
    </row>
    <row r="9" spans="1:4">
      <c r="A9" s="4" t="s">
        <v>781</v>
      </c>
      <c r="B9" s="5" t="n">
        <v>1509</v>
      </c>
      <c r="C9" s="5" t="n">
        <v>1487</v>
      </c>
      <c r="D9" s="5" t="n">
        <v>1132</v>
      </c>
    </row>
    <row r="10" spans="1:4">
      <c r="A10" s="4" t="s">
        <v>778</v>
      </c>
      <c r="B10" s="7" t="n">
        <v>28859</v>
      </c>
      <c r="C10" s="7" t="n">
        <v>27812</v>
      </c>
      <c r="D10" s="7" t="n">
        <v>212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782</v>
      </c>
      <c r="B1" s="2" t="s">
        <v>1</v>
      </c>
    </row>
    <row r="2" spans="1:3">
      <c r="B2" s="2" t="s">
        <v>120</v>
      </c>
      <c r="C2" s="2" t="s">
        <v>2</v>
      </c>
    </row>
    <row r="3" spans="1:3">
      <c r="A3" s="3" t="s">
        <v>360</v>
      </c>
    </row>
    <row r="4" spans="1:3">
      <c r="A4" s="4" t="s">
        <v>783</v>
      </c>
      <c r="C4" s="7" t="n">
        <v>116000000</v>
      </c>
    </row>
    <row r="5" spans="1:3">
      <c r="A5" s="4" t="s">
        <v>784</v>
      </c>
    </row>
    <row r="6" spans="1:3">
      <c r="A6" s="3" t="s">
        <v>360</v>
      </c>
    </row>
    <row r="7" spans="1:3">
      <c r="A7" s="4" t="s">
        <v>785</v>
      </c>
      <c r="B7" s="4" t="s">
        <v>786</v>
      </c>
    </row>
    <row r="8" spans="1:3">
      <c r="A8" s="4" t="s">
        <v>783</v>
      </c>
      <c r="B8" s="7" t="n">
        <v>109900000</v>
      </c>
    </row>
    <row r="9" spans="1:3">
      <c r="A9" s="4" t="s">
        <v>787</v>
      </c>
      <c r="B9" s="4" t="s">
        <v>788</v>
      </c>
    </row>
    <row r="10" spans="1:3">
      <c r="A10" s="4" t="s">
        <v>789</v>
      </c>
      <c r="B10" s="4" t="s">
        <v>5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6"/>
    <col customWidth="1" max="5" min="5" width="14"/>
  </cols>
  <sheetData>
    <row r="1" spans="1:5">
      <c r="A1" s="1" t="s">
        <v>790</v>
      </c>
      <c r="B1" s="2" t="s">
        <v>1</v>
      </c>
    </row>
    <row r="2" spans="1:5">
      <c r="B2" s="2" t="s">
        <v>2</v>
      </c>
      <c r="C2" s="2" t="s">
        <v>67</v>
      </c>
      <c r="D2" s="2" t="s">
        <v>546</v>
      </c>
      <c r="E2" s="2" t="s">
        <v>791</v>
      </c>
    </row>
    <row r="3" spans="1:5">
      <c r="A3" s="3" t="s">
        <v>360</v>
      </c>
    </row>
    <row r="4" spans="1:5">
      <c r="A4" s="4" t="s">
        <v>792</v>
      </c>
      <c r="B4" s="7" t="n">
        <v>116000000</v>
      </c>
    </row>
    <row r="5" spans="1:5">
      <c r="A5" s="4" t="s">
        <v>793</v>
      </c>
    </row>
    <row r="6" spans="1:5">
      <c r="A6" s="3" t="s">
        <v>360</v>
      </c>
    </row>
    <row r="7" spans="1:5">
      <c r="A7" s="4" t="s">
        <v>794</v>
      </c>
      <c r="C7" s="4" t="s">
        <v>795</v>
      </c>
      <c r="D7" s="4" t="s">
        <v>487</v>
      </c>
    </row>
    <row r="8" spans="1:5">
      <c r="A8" s="4" t="s">
        <v>796</v>
      </c>
      <c r="C8" s="7" t="n">
        <v>200000000</v>
      </c>
      <c r="D8" s="7" t="n">
        <v>150000000</v>
      </c>
    </row>
    <row r="9" spans="1:5">
      <c r="A9" s="4" t="s">
        <v>797</v>
      </c>
      <c r="B9" s="4" t="s">
        <v>798</v>
      </c>
    </row>
    <row r="10" spans="1:5">
      <c r="A10" s="4" t="s">
        <v>799</v>
      </c>
      <c r="B10" s="4" t="s">
        <v>800</v>
      </c>
    </row>
    <row r="11" spans="1:5">
      <c r="A11" s="4" t="s">
        <v>801</v>
      </c>
      <c r="C11" s="4" t="s">
        <v>802</v>
      </c>
    </row>
    <row r="12" spans="1:5">
      <c r="A12" s="4" t="s">
        <v>803</v>
      </c>
      <c r="B12" s="7" t="n">
        <v>100000000</v>
      </c>
      <c r="C12" s="7" t="n">
        <v>0</v>
      </c>
    </row>
    <row r="13" spans="1:5">
      <c r="A13" s="4" t="s">
        <v>804</v>
      </c>
      <c r="B13" s="7" t="n">
        <v>86800000</v>
      </c>
    </row>
    <row r="14" spans="1:5">
      <c r="A14" s="4" t="s">
        <v>805</v>
      </c>
    </row>
    <row r="15" spans="1:5">
      <c r="A15" s="3" t="s">
        <v>360</v>
      </c>
    </row>
    <row r="16" spans="1:5">
      <c r="A16" s="4" t="s">
        <v>806</v>
      </c>
      <c r="C16" s="4" t="s">
        <v>807</v>
      </c>
    </row>
    <row r="17" spans="1:5">
      <c r="A17" s="4" t="s">
        <v>808</v>
      </c>
    </row>
    <row r="18" spans="1:5">
      <c r="A18" s="3" t="s">
        <v>360</v>
      </c>
    </row>
    <row r="19" spans="1:5">
      <c r="A19" s="4" t="s">
        <v>806</v>
      </c>
      <c r="C19" s="4" t="s">
        <v>809</v>
      </c>
    </row>
    <row r="20" spans="1:5">
      <c r="A20" s="4" t="s">
        <v>810</v>
      </c>
    </row>
    <row r="21" spans="1:5">
      <c r="A21" s="3" t="s">
        <v>360</v>
      </c>
    </row>
    <row r="22" spans="1:5">
      <c r="A22" s="4" t="s">
        <v>792</v>
      </c>
      <c r="C22" s="7" t="n">
        <v>100000</v>
      </c>
    </row>
    <row r="23" spans="1:5">
      <c r="A23" s="4" t="s">
        <v>811</v>
      </c>
    </row>
    <row r="24" spans="1:5">
      <c r="A24" s="3" t="s">
        <v>360</v>
      </c>
    </row>
    <row r="25" spans="1:5">
      <c r="A25" s="4" t="s">
        <v>792</v>
      </c>
      <c r="C25" s="7" t="n">
        <v>100000</v>
      </c>
    </row>
    <row r="26" spans="1:5">
      <c r="A26" s="4" t="s">
        <v>812</v>
      </c>
    </row>
    <row r="27" spans="1:5">
      <c r="A27" s="3" t="s">
        <v>360</v>
      </c>
    </row>
    <row r="28" spans="1:5">
      <c r="A28" s="4" t="s">
        <v>804</v>
      </c>
      <c r="E28" s="7" t="n">
        <v>94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7</v>
      </c>
    </row>
    <row r="2" spans="1:3">
      <c r="A2" s="3" t="s">
        <v>814</v>
      </c>
    </row>
    <row r="3" spans="1:3">
      <c r="A3" s="4" t="s">
        <v>582</v>
      </c>
      <c r="B3" s="7" t="n">
        <v>397043</v>
      </c>
    </row>
    <row r="4" spans="1:3">
      <c r="A4" s="4" t="s">
        <v>583</v>
      </c>
      <c r="B4" s="5" t="n">
        <v>269481</v>
      </c>
    </row>
    <row r="5" spans="1:3">
      <c r="A5" s="4" t="s">
        <v>584</v>
      </c>
      <c r="B5" s="5" t="n">
        <v>592060</v>
      </c>
    </row>
    <row r="6" spans="1:3">
      <c r="A6" s="4" t="s">
        <v>585</v>
      </c>
      <c r="B6" s="5" t="n">
        <v>447151</v>
      </c>
    </row>
    <row r="7" spans="1:3">
      <c r="A7" s="4" t="s">
        <v>586</v>
      </c>
      <c r="B7" s="5" t="n">
        <v>481920</v>
      </c>
    </row>
    <row r="8" spans="1:3">
      <c r="A8" s="4" t="s">
        <v>587</v>
      </c>
      <c r="B8" s="5" t="n">
        <v>256228</v>
      </c>
    </row>
    <row r="9" spans="1:3">
      <c r="A9" s="4" t="s">
        <v>815</v>
      </c>
      <c r="B9" s="5" t="n">
        <v>2443883</v>
      </c>
    </row>
    <row r="10" spans="1:3">
      <c r="A10" s="4" t="s">
        <v>641</v>
      </c>
      <c r="B10" s="5" t="n">
        <v>-103711</v>
      </c>
    </row>
    <row r="11" spans="1:3">
      <c r="A11" s="4" t="s">
        <v>642</v>
      </c>
      <c r="B11" s="7" t="n">
        <v>2340172</v>
      </c>
      <c r="C11" s="7" t="n">
        <v>2438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816</v>
      </c>
      <c r="B1" s="2" t="s">
        <v>433</v>
      </c>
    </row>
    <row r="2" spans="1:2">
      <c r="A2" s="3" t="s">
        <v>360</v>
      </c>
    </row>
    <row r="3" spans="1:2">
      <c r="A3" s="4" t="s">
        <v>817</v>
      </c>
      <c r="B3" s="6" t="n">
        <v>126.2</v>
      </c>
    </row>
    <row r="4" spans="1:2">
      <c r="A4" s="4" t="s">
        <v>462</v>
      </c>
      <c r="B4"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7</v>
      </c>
      <c r="D2" s="2" t="s">
        <v>120</v>
      </c>
    </row>
    <row r="3" spans="1:4">
      <c r="A3" s="3" t="s">
        <v>251</v>
      </c>
    </row>
    <row r="4" spans="1:4">
      <c r="A4" s="4" t="s">
        <v>819</v>
      </c>
      <c r="B4" s="7" t="n">
        <v>155639</v>
      </c>
      <c r="C4" s="7" t="n">
        <v>162444</v>
      </c>
      <c r="D4" s="7" t="n">
        <v>142945</v>
      </c>
    </row>
    <row r="5" spans="1:4">
      <c r="A5" s="4" t="s">
        <v>820</v>
      </c>
      <c r="B5" s="7" t="n">
        <v>34572</v>
      </c>
      <c r="C5" s="7" t="n">
        <v>63650</v>
      </c>
      <c r="D5" s="7" t="n">
        <v>468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3</v>
      </c>
      <c r="B1" s="2" t="s">
        <v>1</v>
      </c>
    </row>
    <row r="2" spans="1:4">
      <c r="B2" s="2" t="s">
        <v>2</v>
      </c>
      <c r="C2" s="2" t="s">
        <v>67</v>
      </c>
      <c r="D2" s="2" t="s">
        <v>120</v>
      </c>
    </row>
    <row r="3" spans="1:4">
      <c r="A3" s="3" t="s">
        <v>224</v>
      </c>
    </row>
    <row r="4" spans="1:4">
      <c r="A4" s="4" t="s">
        <v>212</v>
      </c>
      <c r="B4" s="5" t="n">
        <v>185688</v>
      </c>
      <c r="C4" s="5" t="n">
        <v>180084</v>
      </c>
      <c r="D4" s="5" t="n">
        <v>195831</v>
      </c>
    </row>
    <row r="5" spans="1:4">
      <c r="A5" s="4" t="s">
        <v>213</v>
      </c>
      <c r="B5" s="5" t="n">
        <v>466271</v>
      </c>
      <c r="C5" s="5" t="n">
        <v>477923</v>
      </c>
      <c r="D5" s="5" t="n">
        <v>4710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s>
  <sheetData>
    <row r="1" spans="1:4">
      <c r="A1" s="1" t="s">
        <v>821</v>
      </c>
      <c r="B1" s="2" t="s">
        <v>822</v>
      </c>
      <c r="C1" s="2" t="s">
        <v>435</v>
      </c>
      <c r="D1" s="2" t="s">
        <v>823</v>
      </c>
    </row>
    <row r="2" spans="1:4">
      <c r="A2" s="3" t="s">
        <v>824</v>
      </c>
    </row>
    <row r="3" spans="1:4">
      <c r="A3" s="4" t="s">
        <v>825</v>
      </c>
      <c r="D3" s="5" t="n">
        <v>22</v>
      </c>
    </row>
    <row r="4" spans="1:4">
      <c r="A4" s="4" t="s">
        <v>826</v>
      </c>
      <c r="D4" s="5" t="n">
        <v>20</v>
      </c>
    </row>
    <row r="5" spans="1:4">
      <c r="A5" s="4" t="s">
        <v>827</v>
      </c>
      <c r="D5" s="4" t="s">
        <v>828</v>
      </c>
    </row>
    <row r="6" spans="1:4">
      <c r="A6" s="4" t="s">
        <v>829</v>
      </c>
      <c r="C6" s="7" t="n">
        <v>272500000</v>
      </c>
    </row>
    <row r="7" spans="1:4">
      <c r="A7" s="4" t="s">
        <v>830</v>
      </c>
      <c r="C7" s="7" t="n">
        <v>20200</v>
      </c>
      <c r="D7" s="7" t="n">
        <v>20200</v>
      </c>
    </row>
    <row r="8" spans="1:4">
      <c r="A8" s="4" t="s">
        <v>831</v>
      </c>
      <c r="D8" s="4" t="s">
        <v>582</v>
      </c>
    </row>
    <row r="9" spans="1:4">
      <c r="A9" s="4" t="s">
        <v>832</v>
      </c>
    </row>
    <row r="10" spans="1:4">
      <c r="A10" s="3" t="s">
        <v>824</v>
      </c>
    </row>
    <row r="11" spans="1:4">
      <c r="A11" s="4" t="s">
        <v>833</v>
      </c>
      <c r="B11" s="5" t="n">
        <v>2</v>
      </c>
    </row>
    <row r="12" spans="1:4">
      <c r="A12" s="4" t="s">
        <v>834</v>
      </c>
      <c r="B12" s="4" t="s">
        <v>494</v>
      </c>
    </row>
    <row r="13" spans="1:4">
      <c r="A13" s="4" t="s">
        <v>835</v>
      </c>
    </row>
    <row r="14" spans="1:4">
      <c r="A14" s="3" t="s">
        <v>824</v>
      </c>
    </row>
    <row r="15" spans="1:4">
      <c r="A15" s="4" t="s">
        <v>836</v>
      </c>
      <c r="D15" s="4" t="s">
        <v>837</v>
      </c>
    </row>
    <row r="16" spans="1:4">
      <c r="A16" s="4" t="s">
        <v>838</v>
      </c>
      <c r="C16" s="4" t="s">
        <v>839</v>
      </c>
      <c r="D16" s="4" t="s">
        <v>839</v>
      </c>
    </row>
    <row r="17" spans="1:4">
      <c r="A17" s="4" t="s">
        <v>620</v>
      </c>
    </row>
    <row r="18" spans="1:4">
      <c r="A18" s="3" t="s">
        <v>824</v>
      </c>
    </row>
    <row r="19" spans="1:4">
      <c r="A19" s="4" t="s">
        <v>836</v>
      </c>
      <c r="D19" s="4" t="s">
        <v>840</v>
      </c>
    </row>
    <row r="20" spans="1:4">
      <c r="A20" s="4" t="s">
        <v>838</v>
      </c>
      <c r="C20" s="4" t="s">
        <v>841</v>
      </c>
      <c r="D20" s="4" t="s">
        <v>841</v>
      </c>
    </row>
    <row r="21" spans="1:4">
      <c r="A21" s="4" t="s">
        <v>842</v>
      </c>
    </row>
    <row r="22" spans="1:4">
      <c r="A22" s="3" t="s">
        <v>824</v>
      </c>
    </row>
    <row r="23" spans="1:4">
      <c r="A23" s="4" t="s">
        <v>836</v>
      </c>
      <c r="D23" s="4" t="s">
        <v>837</v>
      </c>
    </row>
    <row r="24" spans="1:4">
      <c r="A24" s="4" t="s">
        <v>843</v>
      </c>
    </row>
    <row r="25" spans="1:4">
      <c r="A25" s="3" t="s">
        <v>824</v>
      </c>
    </row>
    <row r="26" spans="1:4">
      <c r="A26" s="4" t="s">
        <v>836</v>
      </c>
      <c r="D26" s="4" t="s">
        <v>8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845</v>
      </c>
      <c r="B1" s="2" t="s">
        <v>2</v>
      </c>
      <c r="C1" s="2" t="s">
        <v>846</v>
      </c>
      <c r="D1" s="2" t="s">
        <v>67</v>
      </c>
    </row>
    <row r="2" spans="1:4">
      <c r="A2" s="3" t="s">
        <v>251</v>
      </c>
    </row>
    <row r="3" spans="1:4">
      <c r="A3" s="4" t="s">
        <v>82</v>
      </c>
      <c r="B3" s="7" t="n">
        <v>231133</v>
      </c>
      <c r="C3" s="7" t="n">
        <v>596900</v>
      </c>
      <c r="D3" s="7" t="n">
        <v>0</v>
      </c>
    </row>
    <row r="4" spans="1:4">
      <c r="A4" s="4" t="s">
        <v>847</v>
      </c>
      <c r="B4" s="7" t="n">
        <v>38373</v>
      </c>
    </row>
    <row r="5" spans="1:4">
      <c r="A5" s="4" t="s">
        <v>848</v>
      </c>
      <c r="B5" s="4" t="s">
        <v>849</v>
      </c>
    </row>
    <row r="6" spans="1:4">
      <c r="A6" s="4" t="s">
        <v>850</v>
      </c>
      <c r="B6" s="7" t="n">
        <v>-6038</v>
      </c>
    </row>
    <row r="7" spans="1:4">
      <c r="A7" s="4" t="s">
        <v>851</v>
      </c>
      <c r="B7" s="5" t="n">
        <v>263468</v>
      </c>
    </row>
    <row r="8" spans="1:4">
      <c r="A8" s="4" t="s">
        <v>452</v>
      </c>
      <c r="B8" s="5" t="n">
        <v>141973</v>
      </c>
      <c r="D8" s="5" t="n">
        <v>0</v>
      </c>
    </row>
    <row r="9" spans="1:4">
      <c r="A9" s="4" t="s">
        <v>852</v>
      </c>
      <c r="B9" s="5" t="n">
        <v>10886</v>
      </c>
    </row>
    <row r="10" spans="1:4">
      <c r="A10" s="4" t="s">
        <v>452</v>
      </c>
      <c r="B10" s="5" t="n">
        <v>392832</v>
      </c>
      <c r="D10" s="7" t="n">
        <v>0</v>
      </c>
    </row>
    <row r="11" spans="1:4">
      <c r="A11" s="4" t="s">
        <v>852</v>
      </c>
      <c r="B11" s="5" t="n">
        <v>29625</v>
      </c>
    </row>
    <row r="12" spans="1:4">
      <c r="A12" s="4" t="s">
        <v>853</v>
      </c>
      <c r="B12" s="7" t="n">
        <v>5753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54</v>
      </c>
      <c r="B1" s="2" t="s">
        <v>2</v>
      </c>
    </row>
    <row r="2" spans="1:2">
      <c r="A2" s="3" t="s">
        <v>855</v>
      </c>
    </row>
    <row r="3" spans="1:2">
      <c r="A3" s="4" t="s">
        <v>856</v>
      </c>
      <c r="B3" s="4" t="s">
        <v>857</v>
      </c>
    </row>
    <row r="4" spans="1:2">
      <c r="A4" s="4" t="s">
        <v>858</v>
      </c>
      <c r="B4" s="4" t="s">
        <v>859</v>
      </c>
    </row>
    <row r="5" spans="1:2">
      <c r="A5" s="3" t="s">
        <v>860</v>
      </c>
    </row>
    <row r="6" spans="1:2">
      <c r="A6" s="4" t="s">
        <v>856</v>
      </c>
      <c r="B6" s="4" t="s">
        <v>861</v>
      </c>
    </row>
    <row r="7" spans="1:2">
      <c r="A7" s="4" t="s">
        <v>858</v>
      </c>
      <c r="B7" s="4"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435</v>
      </c>
    </row>
    <row r="3" spans="1:2">
      <c r="A3" s="3" t="s">
        <v>251</v>
      </c>
    </row>
    <row r="4" spans="1:2">
      <c r="A4" s="4" t="s">
        <v>864</v>
      </c>
      <c r="B4" s="7" t="n">
        <v>148812</v>
      </c>
    </row>
    <row r="5" spans="1:2">
      <c r="A5" s="4" t="s">
        <v>865</v>
      </c>
      <c r="B5" s="5" t="n">
        <v>22089</v>
      </c>
    </row>
    <row r="6" spans="1:2">
      <c r="A6" s="3" t="s">
        <v>866</v>
      </c>
    </row>
    <row r="7" spans="1:2">
      <c r="A7" s="4" t="s">
        <v>867</v>
      </c>
      <c r="B7" s="5" t="n">
        <v>2508</v>
      </c>
    </row>
    <row r="8" spans="1:2">
      <c r="A8" s="4" t="s">
        <v>868</v>
      </c>
      <c r="B8" s="5" t="n">
        <v>5492</v>
      </c>
    </row>
    <row r="9" spans="1:2">
      <c r="A9" s="4" t="s">
        <v>869</v>
      </c>
      <c r="B9" s="7" t="n">
        <v>1789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435</v>
      </c>
    </row>
    <row r="3" spans="1:2">
      <c r="A3" s="3" t="s">
        <v>871</v>
      </c>
    </row>
    <row r="4" spans="1:2">
      <c r="A4" s="4" t="s">
        <v>872</v>
      </c>
      <c r="B4" s="7" t="n">
        <v>168338</v>
      </c>
    </row>
    <row r="5" spans="1:2">
      <c r="A5" s="4" t="s">
        <v>873</v>
      </c>
      <c r="B5" s="5" t="n">
        <v>5492</v>
      </c>
    </row>
    <row r="6" spans="1:2">
      <c r="A6" s="4" t="s">
        <v>874</v>
      </c>
      <c r="B6" s="7" t="n">
        <v>11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846</v>
      </c>
    </row>
    <row r="2" spans="1:3">
      <c r="A2" s="3" t="s">
        <v>876</v>
      </c>
    </row>
    <row r="3" spans="1:3">
      <c r="A3" s="4" t="s">
        <v>877</v>
      </c>
      <c r="B3" s="7" t="n">
        <v>162713</v>
      </c>
    </row>
    <row r="4" spans="1:3">
      <c r="A4" s="4" t="s">
        <v>878</v>
      </c>
      <c r="B4" s="5" t="n">
        <v>167824</v>
      </c>
    </row>
    <row r="5" spans="1:3">
      <c r="A5" s="4" t="s">
        <v>879</v>
      </c>
      <c r="B5" s="5" t="n">
        <v>119092</v>
      </c>
    </row>
    <row r="6" spans="1:3">
      <c r="A6" s="4" t="s">
        <v>880</v>
      </c>
      <c r="B6" s="5" t="n">
        <v>66509</v>
      </c>
    </row>
    <row r="7" spans="1:3">
      <c r="A7" s="4" t="s">
        <v>881</v>
      </c>
      <c r="B7" s="5" t="n">
        <v>53440</v>
      </c>
    </row>
    <row r="8" spans="1:3">
      <c r="A8" s="4" t="s">
        <v>882</v>
      </c>
      <c r="B8" s="5" t="n">
        <v>13722</v>
      </c>
    </row>
    <row r="9" spans="1:3">
      <c r="A9" s="4" t="s">
        <v>883</v>
      </c>
      <c r="B9" s="5" t="n">
        <v>583300</v>
      </c>
    </row>
    <row r="10" spans="1:3">
      <c r="A10" s="4" t="s">
        <v>884</v>
      </c>
      <c r="B10" s="5" t="n">
        <v>48495</v>
      </c>
    </row>
    <row r="11" spans="1:3">
      <c r="A11" s="4" t="s">
        <v>856</v>
      </c>
      <c r="B11" s="5" t="n">
        <v>534805</v>
      </c>
      <c r="C11" s="7" t="n">
        <v>650000</v>
      </c>
    </row>
    <row r="12" spans="1:3">
      <c r="A12" s="3" t="s">
        <v>885</v>
      </c>
    </row>
    <row r="13" spans="1:3">
      <c r="A13" s="4" t="s">
        <v>886</v>
      </c>
      <c r="B13" s="5" t="n">
        <v>16386</v>
      </c>
    </row>
    <row r="14" spans="1:3">
      <c r="A14" s="4" t="s">
        <v>887</v>
      </c>
      <c r="B14" s="5" t="n">
        <v>6000</v>
      </c>
    </row>
    <row r="15" spans="1:3">
      <c r="A15" s="4" t="s">
        <v>888</v>
      </c>
      <c r="B15" s="5" t="n">
        <v>6000</v>
      </c>
    </row>
    <row r="16" spans="1:3">
      <c r="A16" s="4" t="s">
        <v>889</v>
      </c>
      <c r="B16" s="5" t="n">
        <v>6000</v>
      </c>
    </row>
    <row r="17" spans="1:3">
      <c r="A17" s="4" t="s">
        <v>890</v>
      </c>
      <c r="B17" s="5" t="n">
        <v>6000</v>
      </c>
    </row>
    <row r="18" spans="1:3">
      <c r="A18" s="4" t="s">
        <v>891</v>
      </c>
      <c r="B18" s="5" t="n">
        <v>44500</v>
      </c>
    </row>
    <row r="19" spans="1:3">
      <c r="A19" s="4" t="s">
        <v>892</v>
      </c>
      <c r="B19" s="5" t="n">
        <v>84886</v>
      </c>
    </row>
    <row r="20" spans="1:3">
      <c r="A20" s="4" t="s">
        <v>893</v>
      </c>
      <c r="B20" s="5" t="n">
        <v>44375</v>
      </c>
    </row>
    <row r="21" spans="1:3">
      <c r="A21" s="4" t="s">
        <v>894</v>
      </c>
      <c r="B21" s="5" t="n">
        <v>40511</v>
      </c>
    </row>
    <row r="22" spans="1:3">
      <c r="A22" s="3" t="s">
        <v>895</v>
      </c>
    </row>
    <row r="23" spans="1:3">
      <c r="A23" s="4" t="s">
        <v>582</v>
      </c>
      <c r="B23" s="5" t="n">
        <v>179099</v>
      </c>
    </row>
    <row r="24" spans="1:3">
      <c r="A24" s="4" t="s">
        <v>583</v>
      </c>
      <c r="B24" s="5" t="n">
        <v>173824</v>
      </c>
    </row>
    <row r="25" spans="1:3">
      <c r="A25" s="4" t="s">
        <v>584</v>
      </c>
      <c r="B25" s="5" t="n">
        <v>125092</v>
      </c>
    </row>
    <row r="26" spans="1:3">
      <c r="A26" s="4" t="s">
        <v>585</v>
      </c>
      <c r="B26" s="5" t="n">
        <v>72509</v>
      </c>
    </row>
    <row r="27" spans="1:3">
      <c r="A27" s="4" t="s">
        <v>586</v>
      </c>
      <c r="B27" s="5" t="n">
        <v>59440</v>
      </c>
    </row>
    <row r="28" spans="1:3">
      <c r="A28" s="4" t="s">
        <v>587</v>
      </c>
      <c r="B28" s="5" t="n">
        <v>58222</v>
      </c>
    </row>
    <row r="29" spans="1:3">
      <c r="A29" s="4" t="s">
        <v>896</v>
      </c>
      <c r="B29" s="5" t="n">
        <v>668186</v>
      </c>
    </row>
    <row r="30" spans="1:3">
      <c r="A30" s="4" t="s">
        <v>897</v>
      </c>
      <c r="B30" s="5" t="n">
        <v>92870</v>
      </c>
    </row>
    <row r="31" spans="1:3">
      <c r="A31" s="4" t="s">
        <v>853</v>
      </c>
      <c r="B31" s="7" t="n">
        <v>5753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35</v>
      </c>
    </row>
    <row r="2" spans="1:2">
      <c r="A2" s="3" t="s">
        <v>899</v>
      </c>
    </row>
    <row r="3" spans="1:2">
      <c r="A3" s="4" t="s">
        <v>582</v>
      </c>
      <c r="B3" s="7" t="n">
        <v>166890</v>
      </c>
    </row>
    <row r="4" spans="1:2">
      <c r="A4" s="4" t="s">
        <v>583</v>
      </c>
      <c r="B4" s="5" t="n">
        <v>145288</v>
      </c>
    </row>
    <row r="5" spans="1:2">
      <c r="A5" s="4" t="s">
        <v>584</v>
      </c>
      <c r="B5" s="5" t="n">
        <v>137604</v>
      </c>
    </row>
    <row r="6" spans="1:2">
      <c r="A6" s="4" t="s">
        <v>585</v>
      </c>
      <c r="B6" s="5" t="n">
        <v>104139</v>
      </c>
    </row>
    <row r="7" spans="1:2">
      <c r="A7" s="4" t="s">
        <v>586</v>
      </c>
      <c r="B7" s="5" t="n">
        <v>62117</v>
      </c>
    </row>
    <row r="8" spans="1:2">
      <c r="A8" s="4" t="s">
        <v>587</v>
      </c>
      <c r="B8" s="5" t="n">
        <v>184349</v>
      </c>
    </row>
    <row r="9" spans="1:2">
      <c r="A9" s="4" t="s">
        <v>900</v>
      </c>
      <c r="B9" s="7" t="n">
        <v>8003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7</v>
      </c>
      <c r="D2" s="2" t="s">
        <v>120</v>
      </c>
    </row>
    <row r="3" spans="1:4">
      <c r="A3" s="3" t="s">
        <v>902</v>
      </c>
    </row>
    <row r="4" spans="1:4">
      <c r="A4" s="4" t="s">
        <v>903</v>
      </c>
      <c r="C4" s="7" t="n">
        <v>-4518</v>
      </c>
      <c r="D4" s="7" t="n">
        <v>-133</v>
      </c>
    </row>
    <row r="5" spans="1:4">
      <c r="A5" s="4" t="s">
        <v>904</v>
      </c>
      <c r="B5" s="7" t="n">
        <v>22</v>
      </c>
      <c r="C5" s="5" t="n">
        <v>68</v>
      </c>
      <c r="D5" s="5" t="n">
        <v>-99</v>
      </c>
    </row>
    <row r="6" spans="1:4">
      <c r="A6" s="4" t="s">
        <v>905</v>
      </c>
      <c r="B6" s="5" t="n">
        <v>886</v>
      </c>
      <c r="C6" s="5" t="n">
        <v>597</v>
      </c>
      <c r="D6" s="5" t="n">
        <v>596</v>
      </c>
    </row>
    <row r="7" spans="1:4">
      <c r="A7" s="4" t="s">
        <v>906</v>
      </c>
      <c r="B7" s="5" t="n">
        <v>908</v>
      </c>
      <c r="C7" s="5" t="n">
        <v>-3853</v>
      </c>
      <c r="D7" s="5" t="n">
        <v>364</v>
      </c>
    </row>
    <row r="8" spans="1:4">
      <c r="A8" s="3" t="s">
        <v>907</v>
      </c>
    </row>
    <row r="9" spans="1:4">
      <c r="A9" s="4" t="s">
        <v>903</v>
      </c>
      <c r="B9" s="5" t="n">
        <v>-172038</v>
      </c>
      <c r="C9" s="5" t="n">
        <v>43167</v>
      </c>
      <c r="D9" s="5" t="n">
        <v>-87185</v>
      </c>
    </row>
    <row r="10" spans="1:4">
      <c r="A10" s="4" t="s">
        <v>904</v>
      </c>
      <c r="B10" s="5" t="n">
        <v>-8908</v>
      </c>
      <c r="C10" s="5" t="n">
        <v>1780</v>
      </c>
      <c r="D10" s="5" t="n">
        <v>1868</v>
      </c>
    </row>
    <row r="11" spans="1:4">
      <c r="A11" s="4" t="s">
        <v>905</v>
      </c>
      <c r="B11" s="5" t="n">
        <v>393</v>
      </c>
      <c r="C11" s="5" t="n">
        <v>-2367</v>
      </c>
      <c r="D11" s="5" t="n">
        <v>3987</v>
      </c>
    </row>
    <row r="12" spans="1:4">
      <c r="A12" s="4" t="s">
        <v>908</v>
      </c>
      <c r="B12" s="5" t="n">
        <v>-180553</v>
      </c>
      <c r="C12" s="5" t="n">
        <v>42580</v>
      </c>
      <c r="D12" s="5" t="n">
        <v>-81330</v>
      </c>
    </row>
    <row r="13" spans="1:4">
      <c r="A13" s="4" t="s">
        <v>909</v>
      </c>
      <c r="B13" s="7" t="n">
        <v>-179645</v>
      </c>
      <c r="C13" s="7" t="n">
        <v>38727</v>
      </c>
      <c r="D13" s="7" t="n">
        <v>-809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7</v>
      </c>
      <c r="D2" s="2" t="s">
        <v>120</v>
      </c>
    </row>
    <row r="3" spans="1:4">
      <c r="A3" s="3" t="s">
        <v>911</v>
      </c>
    </row>
    <row r="4" spans="1:4">
      <c r="A4" s="4" t="s">
        <v>912</v>
      </c>
      <c r="B4" s="7" t="n">
        <v>-510739</v>
      </c>
      <c r="C4" s="7" t="n">
        <v>257726</v>
      </c>
      <c r="D4" s="7" t="n">
        <v>104321</v>
      </c>
    </row>
    <row r="5" spans="1:4">
      <c r="A5" s="4" t="s">
        <v>905</v>
      </c>
      <c r="B5" s="5" t="n">
        <v>37981</v>
      </c>
      <c r="C5" s="5" t="n">
        <v>51648</v>
      </c>
      <c r="D5" s="5" t="n">
        <v>39051</v>
      </c>
    </row>
    <row r="6" spans="1:4">
      <c r="A6" s="4" t="s">
        <v>143</v>
      </c>
      <c r="B6" s="7" t="n">
        <v>-472758</v>
      </c>
      <c r="C6" s="7" t="n">
        <v>309374</v>
      </c>
      <c r="D6" s="7" t="n">
        <v>1433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B1" s="2" t="s">
        <v>1</v>
      </c>
    </row>
    <row r="2" spans="1:4">
      <c r="B2" s="2" t="s">
        <v>2</v>
      </c>
      <c r="C2" s="2" t="s">
        <v>67</v>
      </c>
      <c r="D2" s="2" t="s">
        <v>120</v>
      </c>
    </row>
    <row r="3" spans="1:4">
      <c r="A3" s="3" t="s">
        <v>914</v>
      </c>
    </row>
    <row r="4" spans="1:4">
      <c r="A4" s="4" t="s">
        <v>915</v>
      </c>
      <c r="B4" s="4" t="s">
        <v>916</v>
      </c>
      <c r="C4" s="4" t="s">
        <v>916</v>
      </c>
      <c r="D4" s="4" t="s">
        <v>917</v>
      </c>
    </row>
    <row r="5" spans="1:4">
      <c r="A5" s="4" t="s">
        <v>918</v>
      </c>
      <c r="B5" s="6" t="n">
        <v>2.3</v>
      </c>
      <c r="C5" s="6" t="n">
        <v>4.5</v>
      </c>
    </row>
    <row r="6" spans="1:4">
      <c r="A6" s="4" t="s">
        <v>919</v>
      </c>
      <c r="B6" s="4" t="s">
        <v>920</v>
      </c>
    </row>
    <row r="7" spans="1:4">
      <c r="A7" s="4" t="s">
        <v>921</v>
      </c>
      <c r="B7" s="6" t="n">
        <v>2.3</v>
      </c>
    </row>
    <row r="8" spans="1:4">
      <c r="A8" s="4" t="s">
        <v>922</v>
      </c>
      <c r="B8" s="6" t="n">
        <v>636.3</v>
      </c>
      <c r="C8" s="11" t="n">
        <v>591.9</v>
      </c>
    </row>
    <row r="9" spans="1:4">
      <c r="A9" s="4" t="s">
        <v>923</v>
      </c>
      <c r="B9" s="4" t="s">
        <v>924</v>
      </c>
    </row>
    <row r="10" spans="1:4">
      <c r="A10" s="4" t="s">
        <v>925</v>
      </c>
      <c r="B10" s="6" t="n">
        <v>24.5</v>
      </c>
      <c r="C10" s="11" t="n">
        <v>29.9</v>
      </c>
      <c r="D10" s="6" t="n">
        <v>30.9</v>
      </c>
    </row>
    <row r="11" spans="1:4">
      <c r="A11" s="4" t="s">
        <v>926</v>
      </c>
      <c r="B11" s="11" t="n">
        <v>5.4</v>
      </c>
      <c r="C11" s="5" t="n">
        <v>1</v>
      </c>
      <c r="D11" s="11" t="n">
        <v>18.5</v>
      </c>
    </row>
    <row r="12" spans="1:4">
      <c r="A12" s="4" t="s">
        <v>927</v>
      </c>
      <c r="B12" s="5" t="n">
        <v>0</v>
      </c>
      <c r="C12" s="5" t="n">
        <v>0</v>
      </c>
      <c r="D12" s="7" t="n">
        <v>0</v>
      </c>
    </row>
    <row r="13" spans="1:4">
      <c r="A13" s="4" t="s">
        <v>928</v>
      </c>
      <c r="B13" s="11" t="n">
        <v>0.1</v>
      </c>
      <c r="C13" s="11" t="n">
        <v>0.1</v>
      </c>
    </row>
    <row r="14" spans="1:4">
      <c r="A14" s="4" t="s">
        <v>929</v>
      </c>
    </row>
    <row r="15" spans="1:4">
      <c r="A15" s="3" t="s">
        <v>914</v>
      </c>
    </row>
    <row r="16" spans="1:4">
      <c r="A16" s="4" t="s">
        <v>930</v>
      </c>
      <c r="B16" s="7" t="n">
        <v>2200</v>
      </c>
      <c r="C16" s="7" t="n">
        <v>1300</v>
      </c>
    </row>
    <row r="17" spans="1:4">
      <c r="A17" s="4" t="s">
        <v>931</v>
      </c>
      <c r="B17" s="4" t="s">
        <v>932</v>
      </c>
    </row>
    <row r="18" spans="1:4">
      <c r="A18" s="4" t="s">
        <v>933</v>
      </c>
      <c r="B18" s="4" t="s">
        <v>934</v>
      </c>
    </row>
    <row r="19" spans="1:4">
      <c r="A19" s="4" t="s">
        <v>935</v>
      </c>
    </row>
    <row r="20" spans="1:4">
      <c r="A20" s="3" t="s">
        <v>914</v>
      </c>
    </row>
    <row r="21" spans="1:4">
      <c r="A21" s="4" t="s">
        <v>933</v>
      </c>
      <c r="B21" s="4" t="s">
        <v>936</v>
      </c>
    </row>
    <row r="22" spans="1:4">
      <c r="A22" s="4" t="s">
        <v>937</v>
      </c>
    </row>
    <row r="23" spans="1:4">
      <c r="A23" s="3" t="s">
        <v>914</v>
      </c>
    </row>
    <row r="24" spans="1:4">
      <c r="A24" s="4" t="s">
        <v>933</v>
      </c>
      <c r="B24" s="4" t="s">
        <v>9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7</v>
      </c>
      <c r="D2" s="2" t="s">
        <v>120</v>
      </c>
    </row>
    <row r="3" spans="1:4">
      <c r="A3" s="3" t="s">
        <v>939</v>
      </c>
    </row>
    <row r="4" spans="1:4">
      <c r="A4" s="4" t="s">
        <v>940</v>
      </c>
      <c r="B4" s="4" t="s">
        <v>916</v>
      </c>
      <c r="C4" s="4" t="s">
        <v>916</v>
      </c>
      <c r="D4" s="4" t="s">
        <v>917</v>
      </c>
    </row>
    <row r="5" spans="1:4">
      <c r="A5" s="4" t="s">
        <v>941</v>
      </c>
      <c r="B5" s="4" t="s">
        <v>942</v>
      </c>
      <c r="C5" s="4" t="s">
        <v>943</v>
      </c>
      <c r="D5" s="4" t="s">
        <v>944</v>
      </c>
    </row>
    <row r="6" spans="1:4">
      <c r="A6" s="4" t="s">
        <v>945</v>
      </c>
      <c r="B6" s="4" t="s">
        <v>946</v>
      </c>
      <c r="C6" s="4" t="s">
        <v>947</v>
      </c>
      <c r="D6" s="4" t="s">
        <v>948</v>
      </c>
    </row>
    <row r="7" spans="1:4">
      <c r="A7" s="4" t="s">
        <v>949</v>
      </c>
      <c r="B7" s="4" t="s">
        <v>950</v>
      </c>
      <c r="C7" s="4" t="s">
        <v>951</v>
      </c>
      <c r="D7" s="4" t="s">
        <v>952</v>
      </c>
    </row>
    <row r="8" spans="1:4">
      <c r="A8" s="4" t="s">
        <v>953</v>
      </c>
      <c r="B8" s="4" t="s">
        <v>954</v>
      </c>
      <c r="C8" s="4" t="s">
        <v>942</v>
      </c>
      <c r="D8" s="4" t="s">
        <v>955</v>
      </c>
    </row>
    <row r="9" spans="1:4">
      <c r="A9" s="4" t="s">
        <v>956</v>
      </c>
      <c r="B9" s="4" t="s">
        <v>957</v>
      </c>
      <c r="C9" s="4" t="s">
        <v>946</v>
      </c>
    </row>
    <row r="10" spans="1:4">
      <c r="A10" s="4" t="s">
        <v>958</v>
      </c>
      <c r="B10" s="4" t="s">
        <v>959</v>
      </c>
    </row>
    <row r="11" spans="1:4">
      <c r="A11" s="4" t="s">
        <v>960</v>
      </c>
      <c r="B11" s="4" t="s">
        <v>961</v>
      </c>
      <c r="C11" s="4" t="s">
        <v>962</v>
      </c>
      <c r="D11" s="4" t="s">
        <v>963</v>
      </c>
    </row>
    <row r="12" spans="1:4">
      <c r="A12" s="4" t="s">
        <v>964</v>
      </c>
      <c r="D12" s="4" t="s">
        <v>965</v>
      </c>
    </row>
    <row r="13" spans="1:4">
      <c r="A13" s="4" t="s">
        <v>132</v>
      </c>
      <c r="B13" s="4" t="s">
        <v>966</v>
      </c>
      <c r="C13" s="4" t="s">
        <v>967</v>
      </c>
      <c r="D13" s="4" t="s">
        <v>968</v>
      </c>
    </row>
    <row r="14" spans="1:4">
      <c r="A14" s="4" t="s">
        <v>969</v>
      </c>
      <c r="B14" s="4" t="s">
        <v>970</v>
      </c>
      <c r="C14" s="4" t="s">
        <v>971</v>
      </c>
      <c r="D14" s="4" t="s">
        <v>9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7</v>
      </c>
    </row>
    <row r="2" spans="1:3">
      <c r="A2" s="3" t="s">
        <v>974</v>
      </c>
    </row>
    <row r="3" spans="1:3">
      <c r="A3" s="4" t="s">
        <v>975</v>
      </c>
      <c r="B3" s="7" t="n">
        <v>556051</v>
      </c>
      <c r="C3" s="7" t="n">
        <v>357022</v>
      </c>
    </row>
    <row r="4" spans="1:3">
      <c r="A4" s="4" t="s">
        <v>976</v>
      </c>
      <c r="B4" s="5" t="n">
        <v>12695</v>
      </c>
      <c r="C4" s="5" t="n">
        <v>13176</v>
      </c>
    </row>
    <row r="5" spans="1:3">
      <c r="A5" s="4" t="s">
        <v>977</v>
      </c>
      <c r="B5" s="5" t="n">
        <v>120122</v>
      </c>
      <c r="C5" s="5" t="n">
        <v>17688</v>
      </c>
    </row>
    <row r="6" spans="1:3">
      <c r="A6" s="4" t="s">
        <v>978</v>
      </c>
      <c r="C6" s="5" t="n">
        <v>2765</v>
      </c>
    </row>
    <row r="7" spans="1:3">
      <c r="A7" s="4" t="s">
        <v>979</v>
      </c>
      <c r="B7" s="5" t="n">
        <v>857</v>
      </c>
      <c r="C7" s="5" t="n">
        <v>1179</v>
      </c>
    </row>
    <row r="8" spans="1:3">
      <c r="A8" s="4" t="s">
        <v>644</v>
      </c>
      <c r="B8" s="5" t="n">
        <v>1253</v>
      </c>
      <c r="C8" s="5" t="n">
        <v>1593</v>
      </c>
    </row>
    <row r="9" spans="1:3">
      <c r="A9" s="4" t="s">
        <v>980</v>
      </c>
      <c r="B9" s="5" t="n">
        <v>6152</v>
      </c>
      <c r="C9" s="5" t="n">
        <v>6771</v>
      </c>
    </row>
    <row r="10" spans="1:3">
      <c r="A10" s="4" t="s">
        <v>171</v>
      </c>
      <c r="B10" s="5" t="n">
        <v>3123</v>
      </c>
      <c r="C10" s="5" t="n">
        <v>3203</v>
      </c>
    </row>
    <row r="11" spans="1:3">
      <c r="A11" s="4" t="s">
        <v>132</v>
      </c>
      <c r="B11" s="5" t="n">
        <v>3668</v>
      </c>
      <c r="C11" s="5" t="n">
        <v>528</v>
      </c>
    </row>
    <row r="12" spans="1:3">
      <c r="A12" s="4" t="s">
        <v>981</v>
      </c>
      <c r="B12" s="5" t="n">
        <v>703921</v>
      </c>
      <c r="C12" s="5" t="n">
        <v>403925</v>
      </c>
    </row>
    <row r="13" spans="1:3">
      <c r="A13" s="4" t="s">
        <v>925</v>
      </c>
      <c r="B13" s="5" t="n">
        <v>-24513</v>
      </c>
      <c r="C13" s="5" t="n">
        <v>-29871</v>
      </c>
    </row>
    <row r="14" spans="1:3">
      <c r="A14" s="4" t="s">
        <v>982</v>
      </c>
      <c r="B14" s="5" t="n">
        <v>679408</v>
      </c>
      <c r="C14" s="5" t="n">
        <v>374054</v>
      </c>
    </row>
    <row r="15" spans="1:3">
      <c r="A15" s="3" t="s">
        <v>983</v>
      </c>
    </row>
    <row r="16" spans="1:3">
      <c r="A16" s="4" t="s">
        <v>984</v>
      </c>
      <c r="B16" s="5" t="n">
        <v>-650595</v>
      </c>
      <c r="C16" s="5" t="n">
        <v>-589649</v>
      </c>
    </row>
    <row r="17" spans="1:3">
      <c r="A17" s="4" t="s">
        <v>949</v>
      </c>
      <c r="B17" s="5" t="n">
        <v>-12518</v>
      </c>
      <c r="C17" s="5" t="n">
        <v>-15894</v>
      </c>
    </row>
    <row r="18" spans="1:3">
      <c r="A18" s="4" t="s">
        <v>985</v>
      </c>
      <c r="B18" s="5" t="n">
        <v>-40227</v>
      </c>
      <c r="C18" s="5" t="n">
        <v>-22747</v>
      </c>
    </row>
    <row r="19" spans="1:3">
      <c r="A19" s="4" t="s">
        <v>978</v>
      </c>
      <c r="B19" s="5" t="n">
        <v>-1714</v>
      </c>
    </row>
    <row r="20" spans="1:3">
      <c r="A20" s="4" t="s">
        <v>82</v>
      </c>
      <c r="B20" s="5" t="n">
        <v>-46929</v>
      </c>
    </row>
    <row r="21" spans="1:3">
      <c r="A21" s="4" t="s">
        <v>986</v>
      </c>
      <c r="B21" s="5" t="n">
        <v>-751983</v>
      </c>
      <c r="C21" s="5" t="n">
        <v>-628290</v>
      </c>
    </row>
    <row r="22" spans="1:3">
      <c r="A22" s="3" t="s">
        <v>987</v>
      </c>
    </row>
    <row r="23" spans="1:3">
      <c r="A23" s="4" t="s">
        <v>95</v>
      </c>
      <c r="B23" s="5" t="n">
        <v>-74040</v>
      </c>
      <c r="C23" s="5" t="n">
        <v>-256970</v>
      </c>
    </row>
    <row r="24" spans="1:3">
      <c r="A24" s="4" t="s">
        <v>83</v>
      </c>
      <c r="B24" s="5" t="n">
        <v>1465</v>
      </c>
      <c r="C24" s="5" t="n">
        <v>2734</v>
      </c>
    </row>
    <row r="25" spans="1:3">
      <c r="A25" s="4" t="s">
        <v>988</v>
      </c>
      <c r="B25" s="7" t="n">
        <v>-72575</v>
      </c>
      <c r="C25" s="7" t="n">
        <v>-2542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120</v>
      </c>
    </row>
    <row r="3" spans="1:4">
      <c r="A3" s="3" t="s">
        <v>990</v>
      </c>
    </row>
    <row r="4" spans="1:4">
      <c r="A4" s="4" t="s">
        <v>636</v>
      </c>
      <c r="B4" s="7" t="n">
        <v>74275</v>
      </c>
      <c r="C4" s="7" t="n">
        <v>71717</v>
      </c>
      <c r="D4" s="7" t="n">
        <v>113892</v>
      </c>
    </row>
    <row r="5" spans="1:4">
      <c r="A5" s="4" t="s">
        <v>991</v>
      </c>
      <c r="B5" s="5" t="n">
        <v>1414</v>
      </c>
      <c r="C5" s="5" t="n">
        <v>2061</v>
      </c>
      <c r="D5" s="5" t="n">
        <v>1366</v>
      </c>
    </row>
    <row r="6" spans="1:4">
      <c r="A6" s="4" t="s">
        <v>992</v>
      </c>
      <c r="C6" s="5" t="n">
        <v>657</v>
      </c>
      <c r="D6" s="5" t="n">
        <v>40</v>
      </c>
    </row>
    <row r="7" spans="1:4">
      <c r="A7" s="4" t="s">
        <v>993</v>
      </c>
      <c r="B7" s="5" t="n">
        <v>-53306</v>
      </c>
      <c r="C7" s="5" t="n">
        <v>-160</v>
      </c>
      <c r="D7" s="5" t="n">
        <v>-43581</v>
      </c>
    </row>
    <row r="8" spans="1:4">
      <c r="A8" s="4" t="s">
        <v>638</v>
      </c>
      <c r="B8" s="7" t="n">
        <v>22383</v>
      </c>
      <c r="C8" s="7" t="n">
        <v>74275</v>
      </c>
      <c r="D8" s="7" t="n">
        <v>717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94</v>
      </c>
      <c r="B1" s="2" t="s">
        <v>1</v>
      </c>
    </row>
    <row r="2" spans="1:2">
      <c r="B2" s="2" t="s">
        <v>2</v>
      </c>
    </row>
    <row r="3" spans="1:2">
      <c r="A3" s="3" t="s">
        <v>995</v>
      </c>
    </row>
    <row r="4" spans="1:2">
      <c r="A4" s="4" t="s">
        <v>996</v>
      </c>
      <c r="B4" s="4" t="s">
        <v>4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7</v>
      </c>
      <c r="C1" s="2" t="s">
        <v>2</v>
      </c>
      <c r="D1" s="2" t="s">
        <v>67</v>
      </c>
      <c r="E1" s="2" t="s">
        <v>120</v>
      </c>
    </row>
    <row r="2" spans="1:5">
      <c r="A2" s="3" t="s">
        <v>998</v>
      </c>
    </row>
    <row r="3" spans="1:5">
      <c r="A3" s="4" t="s">
        <v>70</v>
      </c>
      <c r="C3" s="7" t="n">
        <v>879</v>
      </c>
      <c r="D3" s="7" t="n">
        <v>15624</v>
      </c>
    </row>
    <row r="4" spans="1:5">
      <c r="A4" s="4" t="s">
        <v>71</v>
      </c>
      <c r="C4" s="5" t="n">
        <v>10401</v>
      </c>
      <c r="D4" s="5" t="n">
        <v>11240</v>
      </c>
    </row>
    <row r="5" spans="1:5">
      <c r="A5" s="3" t="s">
        <v>999</v>
      </c>
    </row>
    <row r="6" spans="1:5">
      <c r="A6" s="4" t="s">
        <v>221</v>
      </c>
      <c r="C6" s="5" t="n">
        <v>152534</v>
      </c>
      <c r="D6" s="5" t="n">
        <v>184720</v>
      </c>
      <c r="E6" s="7" t="n">
        <v>106538</v>
      </c>
    </row>
    <row r="7" spans="1:5">
      <c r="A7" s="4" t="s">
        <v>1000</v>
      </c>
    </row>
    <row r="8" spans="1:5">
      <c r="A8" s="3" t="s">
        <v>998</v>
      </c>
    </row>
    <row r="9" spans="1:5">
      <c r="A9" s="4" t="s">
        <v>69</v>
      </c>
      <c r="C9" s="5" t="n">
        <v>103029</v>
      </c>
      <c r="D9" s="5" t="n">
        <v>221501</v>
      </c>
    </row>
    <row r="10" spans="1:5">
      <c r="A10" s="4" t="s">
        <v>70</v>
      </c>
      <c r="C10" s="5" t="n">
        <v>879</v>
      </c>
      <c r="D10" s="5" t="n">
        <v>15624</v>
      </c>
    </row>
    <row r="11" spans="1:5">
      <c r="A11" s="4" t="s">
        <v>71</v>
      </c>
      <c r="C11" s="5" t="n">
        <v>10401</v>
      </c>
      <c r="D11" s="5" t="n">
        <v>11240</v>
      </c>
    </row>
    <row r="12" spans="1:5">
      <c r="A12" s="4" t="s">
        <v>1001</v>
      </c>
      <c r="D12" s="5" t="n">
        <v>635</v>
      </c>
    </row>
    <row r="13" spans="1:5">
      <c r="A13" s="4" t="s">
        <v>1002</v>
      </c>
      <c r="C13" s="5" t="n">
        <v>114309</v>
      </c>
      <c r="D13" s="5" t="n">
        <v>249000</v>
      </c>
    </row>
    <row r="14" spans="1:5">
      <c r="A14" s="3" t="s">
        <v>999</v>
      </c>
    </row>
    <row r="15" spans="1:5">
      <c r="A15" s="4" t="s">
        <v>1003</v>
      </c>
      <c r="C15" s="5" t="n">
        <v>1800911</v>
      </c>
      <c r="D15" s="5" t="n">
        <v>2048972</v>
      </c>
    </row>
    <row r="16" spans="1:5">
      <c r="A16" s="4" t="s">
        <v>1004</v>
      </c>
      <c r="C16" s="5" t="n">
        <v>100000</v>
      </c>
    </row>
    <row r="17" spans="1:5">
      <c r="A17" s="4" t="s">
        <v>1005</v>
      </c>
      <c r="B17" s="4" t="s">
        <v>648</v>
      </c>
      <c r="C17" s="5" t="n">
        <v>439261</v>
      </c>
      <c r="D17" s="5" t="n">
        <v>420868</v>
      </c>
    </row>
    <row r="18" spans="1:5">
      <c r="A18" s="4" t="s">
        <v>221</v>
      </c>
      <c r="C18" s="5" t="n">
        <v>24345</v>
      </c>
      <c r="D18" s="5" t="n">
        <v>99000</v>
      </c>
    </row>
    <row r="19" spans="1:5">
      <c r="A19" s="4" t="s">
        <v>1006</v>
      </c>
      <c r="C19" s="5" t="n">
        <v>2364517</v>
      </c>
      <c r="D19" s="5" t="n">
        <v>2568840</v>
      </c>
    </row>
    <row r="20" spans="1:5">
      <c r="A20" s="4" t="s">
        <v>1007</v>
      </c>
    </row>
    <row r="21" spans="1:5">
      <c r="A21" s="3" t="s">
        <v>998</v>
      </c>
    </row>
    <row r="22" spans="1:5">
      <c r="A22" s="4" t="s">
        <v>69</v>
      </c>
      <c r="C22" s="5" t="n">
        <v>103029</v>
      </c>
      <c r="D22" s="5" t="n">
        <v>221501</v>
      </c>
    </row>
    <row r="23" spans="1:5">
      <c r="A23" s="4" t="s">
        <v>70</v>
      </c>
      <c r="C23" s="5" t="n">
        <v>879</v>
      </c>
      <c r="D23" s="5" t="n">
        <v>15624</v>
      </c>
    </row>
    <row r="24" spans="1:5">
      <c r="A24" s="4" t="s">
        <v>71</v>
      </c>
      <c r="C24" s="5" t="n">
        <v>10401</v>
      </c>
      <c r="D24" s="5" t="n">
        <v>11240</v>
      </c>
    </row>
    <row r="25" spans="1:5">
      <c r="A25" s="4" t="s">
        <v>1001</v>
      </c>
      <c r="D25" s="5" t="n">
        <v>1138</v>
      </c>
    </row>
    <row r="26" spans="1:5">
      <c r="A26" s="4" t="s">
        <v>1002</v>
      </c>
      <c r="C26" s="5" t="n">
        <v>114309</v>
      </c>
      <c r="D26" s="5" t="n">
        <v>249503</v>
      </c>
    </row>
    <row r="27" spans="1:5">
      <c r="A27" s="3" t="s">
        <v>999</v>
      </c>
    </row>
    <row r="28" spans="1:5">
      <c r="A28" s="4" t="s">
        <v>1003</v>
      </c>
      <c r="C28" s="5" t="n">
        <v>1885750</v>
      </c>
      <c r="D28" s="5" t="n">
        <v>1976373</v>
      </c>
    </row>
    <row r="29" spans="1:5">
      <c r="A29" s="4" t="s">
        <v>1004</v>
      </c>
      <c r="C29" s="5" t="n">
        <v>103575</v>
      </c>
    </row>
    <row r="30" spans="1:5">
      <c r="A30" s="4" t="s">
        <v>1005</v>
      </c>
      <c r="B30" s="4" t="s">
        <v>648</v>
      </c>
      <c r="C30" s="5" t="n">
        <v>450668</v>
      </c>
      <c r="D30" s="5" t="n">
        <v>490070</v>
      </c>
    </row>
    <row r="31" spans="1:5">
      <c r="A31" s="4" t="s">
        <v>221</v>
      </c>
      <c r="C31" s="5" t="n">
        <v>24345</v>
      </c>
      <c r="D31" s="5" t="n">
        <v>99000</v>
      </c>
    </row>
    <row r="32" spans="1:5">
      <c r="A32" s="4" t="s">
        <v>1006</v>
      </c>
      <c r="C32" s="5" t="n">
        <v>2464338</v>
      </c>
      <c r="D32" s="5" t="n">
        <v>2565443</v>
      </c>
    </row>
    <row r="33" spans="1:5">
      <c r="A33" s="4" t="s">
        <v>1008</v>
      </c>
    </row>
    <row r="34" spans="1:5">
      <c r="A34" s="3" t="s">
        <v>998</v>
      </c>
    </row>
    <row r="35" spans="1:5">
      <c r="A35" s="4" t="s">
        <v>69</v>
      </c>
      <c r="C35" s="5" t="n">
        <v>103029</v>
      </c>
      <c r="D35" s="5" t="n">
        <v>221501</v>
      </c>
    </row>
    <row r="36" spans="1:5">
      <c r="A36" s="4" t="s">
        <v>70</v>
      </c>
      <c r="C36" s="5" t="n">
        <v>0</v>
      </c>
      <c r="D36" s="5" t="n">
        <v>0</v>
      </c>
    </row>
    <row r="37" spans="1:5">
      <c r="A37" s="4" t="s">
        <v>71</v>
      </c>
      <c r="C37" s="5" t="n">
        <v>10401</v>
      </c>
      <c r="D37" s="5" t="n">
        <v>11240</v>
      </c>
    </row>
    <row r="38" spans="1:5">
      <c r="A38" s="4" t="s">
        <v>1001</v>
      </c>
      <c r="D38" s="5" t="n">
        <v>0</v>
      </c>
    </row>
    <row r="39" spans="1:5">
      <c r="A39" s="4" t="s">
        <v>1002</v>
      </c>
      <c r="C39" s="5" t="n">
        <v>113430</v>
      </c>
      <c r="D39" s="5" t="n">
        <v>232741</v>
      </c>
    </row>
    <row r="40" spans="1:5">
      <c r="A40" s="3" t="s">
        <v>999</v>
      </c>
    </row>
    <row r="41" spans="1:5">
      <c r="A41" s="4" t="s">
        <v>1003</v>
      </c>
      <c r="C41" s="5" t="n">
        <v>0</v>
      </c>
      <c r="D41" s="5" t="n">
        <v>0</v>
      </c>
    </row>
    <row r="42" spans="1:5">
      <c r="A42" s="4" t="s">
        <v>1004</v>
      </c>
      <c r="C42" s="5" t="n">
        <v>0</v>
      </c>
    </row>
    <row r="43" spans="1:5">
      <c r="A43" s="4" t="s">
        <v>1005</v>
      </c>
      <c r="B43" s="4" t="s">
        <v>648</v>
      </c>
      <c r="C43" s="5" t="n">
        <v>450668</v>
      </c>
      <c r="D43" s="5" t="n">
        <v>490070</v>
      </c>
    </row>
    <row r="44" spans="1:5">
      <c r="A44" s="4" t="s">
        <v>221</v>
      </c>
      <c r="C44" s="5" t="n">
        <v>0</v>
      </c>
      <c r="D44" s="5" t="n">
        <v>0</v>
      </c>
    </row>
    <row r="45" spans="1:5">
      <c r="A45" s="4" t="s">
        <v>1006</v>
      </c>
      <c r="C45" s="5" t="n">
        <v>450668</v>
      </c>
      <c r="D45" s="5" t="n">
        <v>490070</v>
      </c>
    </row>
    <row r="46" spans="1:5">
      <c r="A46" s="4" t="s">
        <v>1009</v>
      </c>
    </row>
    <row r="47" spans="1:5">
      <c r="A47" s="3" t="s">
        <v>998</v>
      </c>
    </row>
    <row r="48" spans="1:5">
      <c r="A48" s="4" t="s">
        <v>69</v>
      </c>
      <c r="C48" s="5" t="n">
        <v>0</v>
      </c>
      <c r="D48" s="5" t="n">
        <v>0</v>
      </c>
    </row>
    <row r="49" spans="1:5">
      <c r="A49" s="4" t="s">
        <v>70</v>
      </c>
      <c r="C49" s="5" t="n">
        <v>0</v>
      </c>
      <c r="D49" s="5" t="n">
        <v>0</v>
      </c>
    </row>
    <row r="50" spans="1:5">
      <c r="A50" s="4" t="s">
        <v>71</v>
      </c>
      <c r="C50" s="5" t="n">
        <v>0</v>
      </c>
      <c r="D50" s="5" t="n">
        <v>0</v>
      </c>
    </row>
    <row r="51" spans="1:5">
      <c r="A51" s="4" t="s">
        <v>1001</v>
      </c>
      <c r="D51" s="5" t="n">
        <v>0</v>
      </c>
    </row>
    <row r="52" spans="1:5">
      <c r="A52" s="4" t="s">
        <v>1002</v>
      </c>
      <c r="C52" s="5" t="n">
        <v>0</v>
      </c>
      <c r="D52" s="5" t="n">
        <v>0</v>
      </c>
    </row>
    <row r="53" spans="1:5">
      <c r="A53" s="3" t="s">
        <v>999</v>
      </c>
    </row>
    <row r="54" spans="1:5">
      <c r="A54" s="4" t="s">
        <v>1003</v>
      </c>
      <c r="C54" s="5" t="n">
        <v>0</v>
      </c>
      <c r="D54" s="5" t="n">
        <v>0</v>
      </c>
    </row>
    <row r="55" spans="1:5">
      <c r="A55" s="4" t="s">
        <v>1004</v>
      </c>
      <c r="C55" s="5" t="n">
        <v>0</v>
      </c>
    </row>
    <row r="56" spans="1:5">
      <c r="A56" s="4" t="s">
        <v>1005</v>
      </c>
      <c r="B56" s="4" t="s">
        <v>648</v>
      </c>
      <c r="C56" s="5" t="n">
        <v>0</v>
      </c>
      <c r="D56" s="5" t="n">
        <v>0</v>
      </c>
    </row>
    <row r="57" spans="1:5">
      <c r="A57" s="4" t="s">
        <v>221</v>
      </c>
      <c r="C57" s="5" t="n">
        <v>24345</v>
      </c>
      <c r="D57" s="5" t="n">
        <v>99000</v>
      </c>
    </row>
    <row r="58" spans="1:5">
      <c r="A58" s="4" t="s">
        <v>1006</v>
      </c>
      <c r="C58" s="5" t="n">
        <v>24345</v>
      </c>
      <c r="D58" s="5" t="n">
        <v>99000</v>
      </c>
    </row>
    <row r="59" spans="1:5">
      <c r="A59" s="4" t="s">
        <v>1010</v>
      </c>
    </row>
    <row r="60" spans="1:5">
      <c r="A60" s="3" t="s">
        <v>998</v>
      </c>
    </row>
    <row r="61" spans="1:5">
      <c r="A61" s="4" t="s">
        <v>69</v>
      </c>
      <c r="C61" s="5" t="n">
        <v>0</v>
      </c>
      <c r="D61" s="5" t="n">
        <v>0</v>
      </c>
    </row>
    <row r="62" spans="1:5">
      <c r="A62" s="4" t="s">
        <v>70</v>
      </c>
      <c r="C62" s="5" t="n">
        <v>879</v>
      </c>
      <c r="D62" s="5" t="n">
        <v>15624</v>
      </c>
    </row>
    <row r="63" spans="1:5">
      <c r="A63" s="4" t="s">
        <v>71</v>
      </c>
      <c r="C63" s="5" t="n">
        <v>0</v>
      </c>
      <c r="D63" s="5" t="n">
        <v>0</v>
      </c>
    </row>
    <row r="64" spans="1:5">
      <c r="A64" s="4" t="s">
        <v>1001</v>
      </c>
      <c r="D64" s="5" t="n">
        <v>1138</v>
      </c>
    </row>
    <row r="65" spans="1:5">
      <c r="A65" s="4" t="s">
        <v>1002</v>
      </c>
      <c r="C65" s="5" t="n">
        <v>879</v>
      </c>
      <c r="D65" s="5" t="n">
        <v>16762</v>
      </c>
    </row>
    <row r="66" spans="1:5">
      <c r="A66" s="3" t="s">
        <v>999</v>
      </c>
    </row>
    <row r="67" spans="1:5">
      <c r="A67" s="4" t="s">
        <v>1003</v>
      </c>
      <c r="C67" s="5" t="n">
        <v>1885750</v>
      </c>
      <c r="D67" s="5" t="n">
        <v>1976373</v>
      </c>
    </row>
    <row r="68" spans="1:5">
      <c r="A68" s="4" t="s">
        <v>1004</v>
      </c>
      <c r="C68" s="5" t="n">
        <v>103575</v>
      </c>
    </row>
    <row r="69" spans="1:5">
      <c r="A69" s="4" t="s">
        <v>1005</v>
      </c>
      <c r="B69" s="4" t="s">
        <v>648</v>
      </c>
      <c r="C69" s="5" t="n">
        <v>0</v>
      </c>
      <c r="D69" s="5" t="n">
        <v>0</v>
      </c>
    </row>
    <row r="70" spans="1:5">
      <c r="A70" s="4" t="s">
        <v>221</v>
      </c>
      <c r="C70" s="5" t="n">
        <v>0</v>
      </c>
      <c r="D70" s="5" t="n">
        <v>0</v>
      </c>
    </row>
    <row r="71" spans="1:5">
      <c r="A71" s="4" t="s">
        <v>1006</v>
      </c>
      <c r="C71" s="7" t="n">
        <v>1989325</v>
      </c>
      <c r="D71" s="7" t="n">
        <v>1976373</v>
      </c>
    </row>
    <row r="72" spans="1:5"/>
    <row r="73" spans="1:5">
      <c r="A73" s="4" t="s">
        <v>648</v>
      </c>
      <c r="B73" s="4" t="s">
        <v>1011</v>
      </c>
    </row>
  </sheetData>
  <mergeCells count="3">
    <mergeCell ref="A1:B1"/>
    <mergeCell ref="A72:D72"/>
    <mergeCell ref="B73:D7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012</v>
      </c>
      <c r="B1" s="2" t="s">
        <v>1</v>
      </c>
    </row>
    <row r="2" spans="1:4">
      <c r="B2" s="2" t="s">
        <v>1013</v>
      </c>
      <c r="C2" s="2" t="s">
        <v>437</v>
      </c>
      <c r="D2" s="2" t="s">
        <v>438</v>
      </c>
    </row>
    <row r="3" spans="1:4">
      <c r="A3" s="3" t="s">
        <v>1014</v>
      </c>
    </row>
    <row r="4" spans="1:4">
      <c r="A4" s="4" t="s">
        <v>1015</v>
      </c>
      <c r="B4" s="5" t="n">
        <v>3</v>
      </c>
    </row>
    <row r="5" spans="1:4">
      <c r="A5" s="4" t="s">
        <v>121</v>
      </c>
      <c r="B5" s="7" t="n">
        <v>2739189</v>
      </c>
      <c r="C5" s="7" t="n">
        <v>2677724</v>
      </c>
      <c r="D5" s="7" t="n">
        <v>2156460</v>
      </c>
    </row>
    <row r="6" spans="1:4">
      <c r="A6" s="4" t="s">
        <v>1016</v>
      </c>
    </row>
    <row r="7" spans="1:4">
      <c r="A7" s="3" t="s">
        <v>1014</v>
      </c>
    </row>
    <row r="8" spans="1:4">
      <c r="A8" s="4" t="s">
        <v>121</v>
      </c>
      <c r="B8" s="5" t="n">
        <v>359500</v>
      </c>
      <c r="C8" s="5" t="n">
        <v>348300</v>
      </c>
      <c r="D8" s="5" t="n">
        <v>262600</v>
      </c>
    </row>
    <row r="9" spans="1:4">
      <c r="A9" s="4" t="s">
        <v>1017</v>
      </c>
    </row>
    <row r="10" spans="1:4">
      <c r="A10" s="3" t="s">
        <v>1014</v>
      </c>
    </row>
    <row r="11" spans="1:4">
      <c r="A11" s="4" t="s">
        <v>121</v>
      </c>
      <c r="B11" s="7" t="n">
        <v>675100</v>
      </c>
      <c r="C11" s="7" t="n">
        <v>635400</v>
      </c>
      <c r="D11" s="7" t="n">
        <v>496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8</v>
      </c>
      <c r="B1" s="2" t="s">
        <v>565</v>
      </c>
      <c r="D1" s="2" t="s">
        <v>1</v>
      </c>
    </row>
    <row r="2" spans="1:6">
      <c r="B2" s="2" t="s">
        <v>2</v>
      </c>
      <c r="C2" s="2" t="s">
        <v>566</v>
      </c>
      <c r="D2" s="2" t="s">
        <v>2</v>
      </c>
      <c r="E2" s="2" t="s">
        <v>67</v>
      </c>
      <c r="F2" s="2" t="s">
        <v>120</v>
      </c>
    </row>
    <row r="3" spans="1:6">
      <c r="A3" s="3" t="s">
        <v>1019</v>
      </c>
    </row>
    <row r="4" spans="1:6">
      <c r="A4" s="4" t="s">
        <v>1020</v>
      </c>
      <c r="D4" s="7" t="n">
        <v>-33135</v>
      </c>
      <c r="E4" s="7" t="n">
        <v>-16176</v>
      </c>
      <c r="F4" s="7" t="n">
        <v>-5261</v>
      </c>
    </row>
    <row r="5" spans="1:6">
      <c r="A5" s="4" t="s">
        <v>132</v>
      </c>
      <c r="D5" s="5" t="n">
        <v>17913</v>
      </c>
      <c r="E5" s="5" t="n">
        <v>19242</v>
      </c>
      <c r="F5" s="5" t="n">
        <v>18598</v>
      </c>
    </row>
    <row r="6" spans="1:6">
      <c r="A6" s="4" t="s">
        <v>1021</v>
      </c>
      <c r="D6" s="5" t="n">
        <v>2739189</v>
      </c>
      <c r="E6" s="5" t="n">
        <v>2677724</v>
      </c>
      <c r="F6" s="5" t="n">
        <v>2156460</v>
      </c>
    </row>
    <row r="7" spans="1:6">
      <c r="A7" s="3" t="s">
        <v>1022</v>
      </c>
    </row>
    <row r="8" spans="1:6">
      <c r="A8" s="4" t="s">
        <v>1023</v>
      </c>
      <c r="D8" s="5" t="n">
        <v>438217</v>
      </c>
      <c r="E8" s="5" t="n">
        <v>496271</v>
      </c>
      <c r="F8" s="5" t="n">
        <v>419581</v>
      </c>
    </row>
    <row r="9" spans="1:6">
      <c r="A9" s="4" t="s">
        <v>1024</v>
      </c>
      <c r="D9" s="5" t="n">
        <v>-337434</v>
      </c>
      <c r="E9" s="5" t="n">
        <v>-298526</v>
      </c>
      <c r="F9" s="5" t="n">
        <v>-258925</v>
      </c>
    </row>
    <row r="10" spans="1:6">
      <c r="A10" s="4" t="s">
        <v>139</v>
      </c>
      <c r="D10" s="5" t="n">
        <v>-804</v>
      </c>
      <c r="E10" s="5" t="n">
        <v>0</v>
      </c>
      <c r="F10" s="5" t="n">
        <v>-167</v>
      </c>
    </row>
    <row r="11" spans="1:6">
      <c r="A11" s="4" t="s">
        <v>1025</v>
      </c>
      <c r="D11" s="5" t="n">
        <v>75109</v>
      </c>
      <c r="E11" s="5" t="n">
        <v>123114</v>
      </c>
      <c r="F11" s="5" t="n">
        <v>-12533</v>
      </c>
    </row>
    <row r="12" spans="1:6">
      <c r="A12" s="4" t="s">
        <v>130</v>
      </c>
      <c r="B12" s="7" t="n">
        <v>-616200</v>
      </c>
      <c r="C12" s="7" t="n">
        <v>-22200</v>
      </c>
      <c r="D12" s="5" t="n">
        <v>-638373</v>
      </c>
      <c r="E12" s="5" t="n">
        <v>-9374</v>
      </c>
      <c r="F12" s="5" t="n">
        <v>-106</v>
      </c>
    </row>
    <row r="13" spans="1:6">
      <c r="A13" s="4" t="s">
        <v>131</v>
      </c>
      <c r="D13" s="5" t="n">
        <v>-4164</v>
      </c>
      <c r="E13" s="5" t="n">
        <v>-2111</v>
      </c>
      <c r="F13" s="5" t="n">
        <v>-4509</v>
      </c>
    </row>
    <row r="14" spans="1:6">
      <c r="A14" s="4" t="s">
        <v>129</v>
      </c>
      <c r="D14" s="5" t="n">
        <v>-5309</v>
      </c>
      <c r="E14" s="5" t="n">
        <v>0</v>
      </c>
      <c r="F14" s="5" t="n">
        <v>31</v>
      </c>
    </row>
    <row r="15" spans="1:6">
      <c r="A15" s="4" t="s">
        <v>143</v>
      </c>
      <c r="D15" s="5" t="n">
        <v>-472758</v>
      </c>
      <c r="E15" s="5" t="n">
        <v>309374</v>
      </c>
      <c r="F15" s="5" t="n">
        <v>143372</v>
      </c>
    </row>
    <row r="16" spans="1:6">
      <c r="A16" s="4" t="s">
        <v>136</v>
      </c>
      <c r="D16" s="5" t="n">
        <v>-4296</v>
      </c>
      <c r="E16" s="5" t="n">
        <v>-6710</v>
      </c>
      <c r="F16" s="5" t="n">
        <v>-6009</v>
      </c>
    </row>
    <row r="17" spans="1:6">
      <c r="A17" s="4" t="s">
        <v>137</v>
      </c>
      <c r="D17" s="5" t="n">
        <v>120330</v>
      </c>
      <c r="E17" s="5" t="n">
        <v>119378</v>
      </c>
      <c r="F17" s="5" t="n">
        <v>99687</v>
      </c>
    </row>
    <row r="18" spans="1:6">
      <c r="A18" s="4" t="s">
        <v>138</v>
      </c>
      <c r="D18" s="5" t="n">
        <v>-2274</v>
      </c>
      <c r="E18" s="5" t="n">
        <v>-4727</v>
      </c>
      <c r="F18" s="5" t="n">
        <v>-7389</v>
      </c>
    </row>
    <row r="19" spans="1:6">
      <c r="A19" s="4" t="s">
        <v>139</v>
      </c>
      <c r="D19" s="5" t="n">
        <v>804</v>
      </c>
      <c r="E19" s="5" t="n">
        <v>0</v>
      </c>
      <c r="F19" s="5" t="n">
        <v>167</v>
      </c>
    </row>
    <row r="20" spans="1:6">
      <c r="A20" s="4" t="s">
        <v>140</v>
      </c>
      <c r="D20" s="5" t="n">
        <v>-75109</v>
      </c>
      <c r="E20" s="5" t="n">
        <v>-123114</v>
      </c>
      <c r="F20" s="5" t="n">
        <v>12533</v>
      </c>
    </row>
    <row r="21" spans="1:6">
      <c r="A21" s="4" t="s">
        <v>141</v>
      </c>
      <c r="D21" s="5" t="n">
        <v>-27668</v>
      </c>
      <c r="E21" s="5" t="n">
        <v>-10659</v>
      </c>
      <c r="F21" s="5" t="n">
        <v>-387</v>
      </c>
    </row>
    <row r="22" spans="1:6">
      <c r="A22" s="4" t="s">
        <v>134</v>
      </c>
      <c r="D22" s="5" t="n">
        <v>-460971</v>
      </c>
      <c r="E22" s="5" t="n">
        <v>283542</v>
      </c>
      <c r="F22" s="5" t="n">
        <v>241974</v>
      </c>
    </row>
    <row r="23" spans="1:6">
      <c r="A23" s="4" t="s">
        <v>1026</v>
      </c>
    </row>
    <row r="24" spans="1:6">
      <c r="A24" s="3" t="s">
        <v>1019</v>
      </c>
    </row>
    <row r="25" spans="1:6">
      <c r="A25" s="4" t="s">
        <v>121</v>
      </c>
      <c r="D25" s="5" t="n">
        <v>1247770</v>
      </c>
      <c r="E25" s="5" t="n">
        <v>1192704</v>
      </c>
      <c r="F25" s="5" t="n">
        <v>988741</v>
      </c>
    </row>
    <row r="26" spans="1:6">
      <c r="A26" s="3" t="s">
        <v>1022</v>
      </c>
    </row>
    <row r="27" spans="1:6">
      <c r="A27" s="4" t="s">
        <v>1023</v>
      </c>
      <c r="D27" s="5" t="n">
        <v>218459</v>
      </c>
      <c r="E27" s="5" t="n">
        <v>235706</v>
      </c>
      <c r="F27" s="5" t="n">
        <v>229498</v>
      </c>
    </row>
    <row r="28" spans="1:6">
      <c r="A28" s="4" t="s">
        <v>1027</v>
      </c>
    </row>
    <row r="29" spans="1:6">
      <c r="A29" s="3" t="s">
        <v>1019</v>
      </c>
    </row>
    <row r="30" spans="1:6">
      <c r="A30" s="4" t="s">
        <v>121</v>
      </c>
      <c r="D30" s="5" t="n">
        <v>1305860</v>
      </c>
      <c r="E30" s="5" t="n">
        <v>1313484</v>
      </c>
      <c r="F30" s="5" t="n">
        <v>1034562</v>
      </c>
    </row>
    <row r="31" spans="1:6">
      <c r="A31" s="3" t="s">
        <v>1022</v>
      </c>
    </row>
    <row r="32" spans="1:6">
      <c r="A32" s="4" t="s">
        <v>1023</v>
      </c>
      <c r="D32" s="5" t="n">
        <v>149372</v>
      </c>
      <c r="E32" s="5" t="n">
        <v>211661</v>
      </c>
      <c r="F32" s="5" t="n">
        <v>150144</v>
      </c>
    </row>
    <row r="33" spans="1:6">
      <c r="A33" s="4" t="s">
        <v>1028</v>
      </c>
    </row>
    <row r="34" spans="1:6">
      <c r="A34" s="3" t="s">
        <v>1019</v>
      </c>
    </row>
    <row r="35" spans="1:6">
      <c r="A35" s="4" t="s">
        <v>121</v>
      </c>
      <c r="D35" s="5" t="n">
        <v>200781</v>
      </c>
      <c r="E35" s="5" t="n">
        <v>168470</v>
      </c>
      <c r="F35" s="5" t="n">
        <v>119820</v>
      </c>
    </row>
    <row r="36" spans="1:6">
      <c r="A36" s="3" t="s">
        <v>1022</v>
      </c>
    </row>
    <row r="37" spans="1:6">
      <c r="A37" s="4" t="s">
        <v>1023</v>
      </c>
      <c r="D37" s="7" t="n">
        <v>70386</v>
      </c>
      <c r="E37" s="7" t="n">
        <v>48904</v>
      </c>
      <c r="F37" s="7" t="n">
        <v>39939</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7</v>
      </c>
      <c r="D2" s="2" t="s">
        <v>120</v>
      </c>
    </row>
    <row r="3" spans="1:4">
      <c r="A3" s="3" t="s">
        <v>1014</v>
      </c>
    </row>
    <row r="4" spans="1:4">
      <c r="A4" s="4" t="s">
        <v>1030</v>
      </c>
      <c r="B4" s="7" t="n">
        <v>1305860</v>
      </c>
      <c r="C4" s="7" t="n">
        <v>1313484</v>
      </c>
      <c r="D4" s="7" t="n">
        <v>1034562</v>
      </c>
    </row>
    <row r="5" spans="1:4">
      <c r="A5" s="4" t="s">
        <v>1031</v>
      </c>
    </row>
    <row r="6" spans="1:4">
      <c r="A6" s="3" t="s">
        <v>1014</v>
      </c>
    </row>
    <row r="7" spans="1:4">
      <c r="A7" s="4" t="s">
        <v>1030</v>
      </c>
      <c r="B7" s="5" t="n">
        <v>630730</v>
      </c>
      <c r="C7" s="5" t="n">
        <v>678129</v>
      </c>
      <c r="D7" s="5" t="n">
        <v>538220</v>
      </c>
    </row>
    <row r="8" spans="1:4">
      <c r="A8" s="4" t="s">
        <v>1017</v>
      </c>
    </row>
    <row r="9" spans="1:4">
      <c r="A9" s="3" t="s">
        <v>1014</v>
      </c>
    </row>
    <row r="10" spans="1:4">
      <c r="A10" s="4" t="s">
        <v>1030</v>
      </c>
      <c r="B10" s="5" t="n">
        <v>675130</v>
      </c>
      <c r="C10" s="5" t="n">
        <v>635355</v>
      </c>
      <c r="D10" s="5" t="n">
        <v>496342</v>
      </c>
    </row>
    <row r="11" spans="1:4">
      <c r="A11" s="4" t="s">
        <v>1032</v>
      </c>
    </row>
    <row r="12" spans="1:4">
      <c r="A12" s="3" t="s">
        <v>1014</v>
      </c>
    </row>
    <row r="13" spans="1:4">
      <c r="A13" s="4" t="s">
        <v>1030</v>
      </c>
      <c r="B13" s="5" t="n">
        <v>892237</v>
      </c>
      <c r="C13" s="5" t="n">
        <v>972095</v>
      </c>
      <c r="D13" s="5" t="n">
        <v>725283</v>
      </c>
    </row>
    <row r="14" spans="1:4">
      <c r="A14" s="4" t="s">
        <v>1033</v>
      </c>
    </row>
    <row r="15" spans="1:4">
      <c r="A15" s="3" t="s">
        <v>1014</v>
      </c>
    </row>
    <row r="16" spans="1:4">
      <c r="A16" s="4" t="s">
        <v>1030</v>
      </c>
      <c r="B16" s="5" t="n">
        <v>579001</v>
      </c>
      <c r="C16" s="5" t="n">
        <v>644344</v>
      </c>
      <c r="D16" s="5" t="n">
        <v>519507</v>
      </c>
    </row>
    <row r="17" spans="1:4">
      <c r="A17" s="4" t="s">
        <v>1034</v>
      </c>
    </row>
    <row r="18" spans="1:4">
      <c r="A18" s="3" t="s">
        <v>1014</v>
      </c>
    </row>
    <row r="19" spans="1:4">
      <c r="A19" s="4" t="s">
        <v>1030</v>
      </c>
      <c r="B19" s="5" t="n">
        <v>313236</v>
      </c>
      <c r="C19" s="5" t="n">
        <v>327751</v>
      </c>
      <c r="D19" s="5" t="n">
        <v>205776</v>
      </c>
    </row>
    <row r="20" spans="1:4">
      <c r="A20" s="4" t="s">
        <v>1035</v>
      </c>
    </row>
    <row r="21" spans="1:4">
      <c r="A21" s="3" t="s">
        <v>1014</v>
      </c>
    </row>
    <row r="22" spans="1:4">
      <c r="A22" s="4" t="s">
        <v>1030</v>
      </c>
      <c r="B22" s="5" t="n">
        <v>413623</v>
      </c>
      <c r="C22" s="5" t="n">
        <v>341389</v>
      </c>
      <c r="D22" s="5" t="n">
        <v>309279</v>
      </c>
    </row>
    <row r="23" spans="1:4">
      <c r="A23" s="4" t="s">
        <v>1036</v>
      </c>
    </row>
    <row r="24" spans="1:4">
      <c r="A24" s="3" t="s">
        <v>1014</v>
      </c>
    </row>
    <row r="25" spans="1:4">
      <c r="A25" s="4" t="s">
        <v>1030</v>
      </c>
      <c r="B25" s="5" t="n">
        <v>51729</v>
      </c>
      <c r="C25" s="5" t="n">
        <v>33785</v>
      </c>
      <c r="D25" s="5" t="n">
        <v>18713</v>
      </c>
    </row>
    <row r="26" spans="1:4">
      <c r="A26" s="4" t="s">
        <v>1037</v>
      </c>
    </row>
    <row r="27" spans="1:4">
      <c r="A27" s="3" t="s">
        <v>1014</v>
      </c>
    </row>
    <row r="28" spans="1:4">
      <c r="A28" s="4" t="s">
        <v>1030</v>
      </c>
      <c r="B28" s="7" t="n">
        <v>361894</v>
      </c>
      <c r="C28" s="7" t="n">
        <v>307604</v>
      </c>
      <c r="D28" s="7" t="n">
        <v>2905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7</v>
      </c>
      <c r="D2" s="2" t="s">
        <v>120</v>
      </c>
    </row>
    <row r="3" spans="1:4">
      <c r="A3" s="3" t="s">
        <v>1039</v>
      </c>
    </row>
    <row r="4" spans="1:4">
      <c r="A4" s="4" t="s">
        <v>1040</v>
      </c>
      <c r="B4" s="7" t="n">
        <v>251097</v>
      </c>
      <c r="C4" s="7" t="n">
        <v>217340</v>
      </c>
      <c r="D4" s="7" t="n">
        <v>166713</v>
      </c>
    </row>
    <row r="5" spans="1:4">
      <c r="A5" s="4" t="s">
        <v>1041</v>
      </c>
      <c r="B5" s="5" t="n">
        <v>17252</v>
      </c>
      <c r="C5" s="5" t="n">
        <v>11235</v>
      </c>
      <c r="D5" s="5" t="n">
        <v>11651</v>
      </c>
    </row>
    <row r="6" spans="1:4">
      <c r="A6" s="4" t="s">
        <v>1026</v>
      </c>
    </row>
    <row r="7" spans="1:4">
      <c r="A7" s="3" t="s">
        <v>1039</v>
      </c>
    </row>
    <row r="8" spans="1:4">
      <c r="A8" s="4" t="s">
        <v>1040</v>
      </c>
      <c r="B8" s="5" t="n">
        <v>101756</v>
      </c>
      <c r="C8" s="5" t="n">
        <v>93706</v>
      </c>
      <c r="D8" s="5" t="n">
        <v>71097</v>
      </c>
    </row>
    <row r="9" spans="1:4">
      <c r="A9" s="4" t="s">
        <v>1027</v>
      </c>
    </row>
    <row r="10" spans="1:4">
      <c r="A10" s="3" t="s">
        <v>1039</v>
      </c>
    </row>
    <row r="11" spans="1:4">
      <c r="A11" s="4" t="s">
        <v>1040</v>
      </c>
      <c r="B11" s="5" t="n">
        <v>50705</v>
      </c>
      <c r="C11" s="5" t="n">
        <v>38531</v>
      </c>
      <c r="D11" s="5" t="n">
        <v>36539</v>
      </c>
    </row>
    <row r="12" spans="1:4">
      <c r="A12" s="4" t="s">
        <v>1028</v>
      </c>
    </row>
    <row r="13" spans="1:4">
      <c r="A13" s="3" t="s">
        <v>1039</v>
      </c>
    </row>
    <row r="14" spans="1:4">
      <c r="A14" s="4" t="s">
        <v>1040</v>
      </c>
      <c r="B14" s="7" t="n">
        <v>81384</v>
      </c>
      <c r="C14" s="7" t="n">
        <v>73868</v>
      </c>
      <c r="D14" s="7" t="n">
        <v>474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7</v>
      </c>
    </row>
    <row r="3" spans="1:3">
      <c r="A3" s="4" t="s">
        <v>1043</v>
      </c>
    </row>
    <row r="4" spans="1:3">
      <c r="A4" s="3" t="s">
        <v>1044</v>
      </c>
    </row>
    <row r="5" spans="1:3">
      <c r="A5" s="4" t="s">
        <v>1045</v>
      </c>
      <c r="B5" s="6" t="n">
        <v>5.1</v>
      </c>
    </row>
    <row r="6" spans="1:3">
      <c r="A6" s="4" t="s">
        <v>1046</v>
      </c>
      <c r="B6" s="6" t="n">
        <v>4.1</v>
      </c>
      <c r="C6" s="6" t="n">
        <v>4.1</v>
      </c>
    </row>
    <row r="7" spans="1:3">
      <c r="A7" s="4" t="s">
        <v>1047</v>
      </c>
    </row>
    <row r="8" spans="1:3">
      <c r="A8" s="3" t="s">
        <v>1044</v>
      </c>
    </row>
    <row r="9" spans="1:3">
      <c r="A9" s="4" t="s">
        <v>1048</v>
      </c>
      <c r="B9" s="4" t="s">
        <v>492</v>
      </c>
    </row>
    <row r="10" spans="1:3">
      <c r="A10" s="4" t="s">
        <v>1049</v>
      </c>
    </row>
    <row r="11" spans="1:3">
      <c r="A11" s="3" t="s">
        <v>1044</v>
      </c>
    </row>
    <row r="12" spans="1:3">
      <c r="A12" s="4" t="s">
        <v>1048</v>
      </c>
      <c r="B12" s="4" t="s">
        <v>795</v>
      </c>
    </row>
    <row r="13" spans="1:3">
      <c r="A13" s="4" t="s">
        <v>1050</v>
      </c>
    </row>
    <row r="14" spans="1:3">
      <c r="A14" s="3" t="s">
        <v>1044</v>
      </c>
    </row>
    <row r="15" spans="1:3">
      <c r="A15" s="4" t="s">
        <v>1048</v>
      </c>
      <c r="B15" s="4" t="s">
        <v>4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1:04Z</dcterms:created>
  <dcterms:modified xmlns:dcterms="http://purl.org/dc/terms/" xmlns:xsi="http://www.w3.org/2001/XMLSchema-instance" xsi:type="dcterms:W3CDTF">2020-02-24T16:31:04Z</dcterms:modified>
</cp:coreProperties>
</file>